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 of Chang" sheetId="5" r:id="rId5"/>
    <s:sheet name="Consolidated Statements of Cash" sheetId="6" r:id="rId6"/>
    <s:sheet name="Organization" sheetId="7" r:id="rId7"/>
    <s:sheet name="Business Combination" sheetId="8" r:id="rId8"/>
    <s:sheet name="Basis of Presentation and Summa" sheetId="9" r:id="rId9"/>
    <s:sheet name="Investments in Affiliates" sheetId="10" r:id="rId10"/>
    <s:sheet name="Fair Value of Investments" sheetId="11" r:id="rId11"/>
    <s:sheet name="Derivatives" sheetId="12" r:id="rId12"/>
    <s:sheet name="Variable Interest Entities" sheetId="13" r:id="rId13"/>
    <s:sheet name="Management Fee Income and Incen" sheetId="14" r:id="rId14"/>
    <s:sheet name="Debt Obligations" sheetId="15" r:id="rId15"/>
    <s:sheet name="Compensation" sheetId="16" r:id="rId16"/>
    <s:sheet name="Income Taxes" sheetId="17" r:id="rId17"/>
    <s:sheet name="Related Party Transactions" sheetId="18" r:id="rId18"/>
    <s:sheet name="Fixed Assets" sheetId="19" r:id="rId19"/>
    <s:sheet name="Commitments and Contingencies" sheetId="20" r:id="rId20"/>
    <s:sheet name="Segment Reporting" sheetId="21" r:id="rId21"/>
    <s:sheet name="Earnings Per Share" sheetId="22" r:id="rId22"/>
    <s:sheet name="Supplemental Financial Informat" sheetId="23" r:id="rId23"/>
    <s:sheet name="Basis of Presentation and Sum24" sheetId="24" r:id="rId24"/>
    <s:sheet name="Business Combination (Tables)" sheetId="25" r:id="rId25"/>
    <s:sheet name="Fair Value of Investments (Tabl" sheetId="26" r:id="rId26"/>
    <s:sheet name="Derivatives (Tables)" sheetId="27" r:id="rId27"/>
    <s:sheet name="Variable Interest Entities (Tab" sheetId="28" r:id="rId28"/>
    <s:sheet name="Management Fee Income and Inc29" sheetId="29" r:id="rId29"/>
    <s:sheet name="Debt Obligations (Tables)" sheetId="30" r:id="rId30"/>
    <s:sheet name="Compensation (Tables)" sheetId="31" r:id="rId31"/>
    <s:sheet name="Income Taxes (Tables)" sheetId="32" r:id="rId32"/>
    <s:sheet name="Fixed Assets (Tables)" sheetId="33" r:id="rId33"/>
    <s:sheet name="Commitments and Contingencies (" sheetId="34" r:id="rId34"/>
    <s:sheet name="Earnings Per Share (Tables)" sheetId="35" r:id="rId35"/>
    <s:sheet name="Supplemental Financial Inform36" sheetId="36" r:id="rId36"/>
    <s:sheet name="Organization (Details Textual)" sheetId="37" r:id="rId37"/>
    <s:sheet name="Business Combination (Details)" sheetId="38" r:id="rId38"/>
    <s:sheet name="Business Combination (Details 1" sheetId="39" r:id="rId39"/>
    <s:sheet name="Business Combination (Details T" sheetId="40" r:id="rId40"/>
    <s:sheet name="Basis of Presentation and Sum41" sheetId="41" r:id="rId41"/>
    <s:sheet name="Investments in Affiliates (Deta" sheetId="42" r:id="rId42"/>
    <s:sheet name="Fair Value of Investments (Deta" sheetId="43" r:id="rId43"/>
    <s:sheet name="Fair Value of Investments (De44" sheetId="44" r:id="rId44"/>
    <s:sheet name="Fair Value of Investments (De45" sheetId="45" r:id="rId45"/>
    <s:sheet name="Derivatives (Details)" sheetId="46" r:id="rId46"/>
    <s:sheet name="Derivatives (Details 1)" sheetId="47" r:id="rId47"/>
    <s:sheet name="Derivatives (Details 2)" sheetId="48" r:id="rId48"/>
    <s:sheet name="Derivatives (Details 3)" sheetId="49" r:id="rId49"/>
    <s:sheet name="Derivatives (Details 4)" sheetId="50" r:id="rId50"/>
    <s:sheet name="Variable Interest Entities (Det" sheetId="51" r:id="rId51"/>
    <s:sheet name="Variable Interest Entities (D52" sheetId="52" r:id="rId52"/>
    <s:sheet name="Management Fee Income and Inc53" sheetId="53" r:id="rId53"/>
    <s:sheet name="Management Fee Income and Inc54" sheetId="54" r:id="rId54"/>
    <s:sheet name="Debt Obligations (Details)" sheetId="55" r:id="rId55"/>
    <s:sheet name="Debt Obligations (Details 1)" sheetId="56" r:id="rId56"/>
    <s:sheet name="Debt Obligations (Details Textu" sheetId="57" r:id="rId57"/>
    <s:sheet name="Compensation (Details)" sheetId="58" r:id="rId58"/>
    <s:sheet name="Compensation (Details 1)" sheetId="59" r:id="rId59"/>
    <s:sheet name="Compensation (Details Textual)" sheetId="60" r:id="rId60"/>
    <s:sheet name="Income Taxes (Details)" sheetId="61" r:id="rId61"/>
    <s:sheet name="Income Taxes (Details Textual)" sheetId="62" r:id="rId62"/>
    <s:sheet name="Related Party Transactions (Det" sheetId="63" r:id="rId63"/>
    <s:sheet name="Fixed Assets (Details)" sheetId="64" r:id="rId64"/>
    <s:sheet name="Fixed Assets (Details Textual)" sheetId="65" r:id="rId65"/>
    <s:sheet name="Commitments and Contingencies66" sheetId="66" r:id="rId66"/>
    <s:sheet name="Commitments and Contingencies67" sheetId="67" r:id="rId67"/>
    <s:sheet name="Earnings Per Share (Details)" sheetId="68" r:id="rId68"/>
    <s:sheet name="Supplemental Financial Inform69" sheetId="69" r:id="rId69"/>
    <s:sheet name="Supplemental Financial Inform70" sheetId="70" r:id="rId70"/>
  </s:sheets>
  <s:definedNames/>
  <s:calcPr calcId="124519" calcMode="auto" fullCalcOnLoad="1"/>
</s:workbook>
</file>

<file path=xl/sharedStrings.xml><?xml version="1.0" encoding="utf-8"?>
<sst xmlns="http://schemas.openxmlformats.org/spreadsheetml/2006/main" uniqueCount="936">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ZAIS Group Holdings, Inc.</t>
  </si>
  <si>
    <t>Entity Central Index Key</t>
  </si>
  <si>
    <t>Current Fiscal Year End Date</t>
  </si>
  <si>
    <t>--12-31</t>
  </si>
  <si>
    <t>Entity Filer Category</t>
  </si>
  <si>
    <t>Accelerated Filer</t>
  </si>
  <si>
    <t>Trading Symbol</t>
  </si>
  <si>
    <t>ZAIS</t>
  </si>
  <si>
    <t>Common Class A [Member]</t>
  </si>
  <si>
    <t>Entity Common Stock, Shares Outstanding</t>
  </si>
  <si>
    <t>Common Class B [Member]</t>
  </si>
  <si>
    <t>Consolidated Statements of Financial Condition - USD ($) $ in Thousands</t>
  </si>
  <si>
    <t>Dec. 31, 2014</t>
  </si>
  <si>
    <t>Assets</t>
  </si>
  <si>
    <t>Cash and cash equivalents</t>
  </si>
  <si>
    <t>Income and fees receivable</t>
  </si>
  <si>
    <t>Investments in affiliated securities, at fair value</t>
  </si>
  <si>
    <t>Due from related parties</t>
  </si>
  <si>
    <t>Fixed assets, net</t>
  </si>
  <si>
    <t>Prepaid expenses</t>
  </si>
  <si>
    <t>Deferred tax asset</t>
  </si>
  <si>
    <t>Other assets</t>
  </si>
  <si>
    <t>Total Assets</t>
  </si>
  <si>
    <t>Liabilities</t>
  </si>
  <si>
    <t>Notes payable of consolidated CDOs, at fair value</t>
  </si>
  <si>
    <t>Compensation payable</t>
  </si>
  <si>
    <t>Due to related parties</t>
  </si>
  <si>
    <t>Other liabilities</t>
  </si>
  <si>
    <t>Total Liabilities</t>
  </si>
  <si>
    <t>Commitments and Contingencies (Note 14)</t>
  </si>
  <si>
    <t>Redeemable Non-controlling Interests</t>
  </si>
  <si>
    <t>Equity</t>
  </si>
  <si>
    <t>Additional paid-in capital</t>
  </si>
  <si>
    <t>Retained earnings (Accumulated deficit)</t>
  </si>
  <si>
    <t>Accumulated other comprehensive income (loss)</t>
  </si>
  <si>
    <t>Total stockholders’ equity, ZAIS Group Holdings, Inc.</t>
  </si>
  <si>
    <t>Total Equity</t>
  </si>
  <si>
    <t>Total Liabilities, Redeemable Non-controlling Interests and Equity</t>
  </si>
  <si>
    <t>Common Stock</t>
  </si>
  <si>
    <t>Consolidated Entities [Member]</t>
  </si>
  <si>
    <t>Restricted cash</t>
  </si>
  <si>
    <t>Investments, at fair value</t>
  </si>
  <si>
    <t>Derivative assets, at fair value</t>
  </si>
  <si>
    <t>Securities sold, not yet purchased</t>
  </si>
  <si>
    <t>Derivative liabilities, at fair value</t>
  </si>
  <si>
    <t>Due to broker</t>
  </si>
  <si>
    <t>Non-controlling interests</t>
  </si>
  <si>
    <t>ZAIS Group Parent, LLC [Member]</t>
  </si>
  <si>
    <t>Consolidated Statements of Financial Condition (Parenthetical) - $ / shares</t>
  </si>
  <si>
    <t>Common stock, par value (in dollars per share)</t>
  </si>
  <si>
    <t>Common Stock, Shares Authorized</t>
  </si>
  <si>
    <t>Common Stock, Shares, Issued</t>
  </si>
  <si>
    <t>Common Stock, Shares, Outstanding</t>
  </si>
  <si>
    <t>Consolidated Statements of Comprehensive Income (Loss) - USD ($) $ in Thousands</t>
  </si>
  <si>
    <t>3 Months Ended</t>
  </si>
  <si>
    <t>Jun. 30, 2014</t>
  </si>
  <si>
    <t>Revenues</t>
  </si>
  <si>
    <t>Management fee income</t>
  </si>
  <si>
    <t>Incentive income</t>
  </si>
  <si>
    <t>Other revenues</t>
  </si>
  <si>
    <t>Total Revenues</t>
  </si>
  <si>
    <t>Expenses</t>
  </si>
  <si>
    <t>Compensation and benefits</t>
  </si>
  <si>
    <t>General, administrative and other</t>
  </si>
  <si>
    <t>Depreciation and amortization</t>
  </si>
  <si>
    <t>Total Expenses</t>
  </si>
  <si>
    <t>Other income (loss)</t>
  </si>
  <si>
    <t>Net gain (loss) on investments</t>
  </si>
  <si>
    <t>Other income (expense)</t>
  </si>
  <si>
    <t>Total Other Income (Loss)</t>
  </si>
  <si>
    <t>Income (loss) before income taxes</t>
  </si>
  <si>
    <t>Income tax (benefit) expense</t>
  </si>
  <si>
    <t>Consolidated net income (loss), net of tax</t>
  </si>
  <si>
    <t>Other comprehensive income (loss), net of tax:</t>
  </si>
  <si>
    <t>Foreign currency translation adjustment</t>
  </si>
  <si>
    <t>Total Comprehensive Income (Loss)</t>
  </si>
  <si>
    <t>Allocation of Consolidated Net Income (Loss), net of tax</t>
  </si>
  <si>
    <t>Non-controlling interests in Consolidated Funds</t>
  </si>
  <si>
    <t>Stockholders’ equity, ZAIS Group Holdings, Inc.</t>
  </si>
  <si>
    <t>profit (Loss)</t>
  </si>
  <si>
    <t>Allocation of Total Comprehensive Income (Loss)</t>
  </si>
  <si>
    <t>Comprehensive Income (Loss), Net of Tax, Including Portion Attributable to Noncontrolling Interest</t>
  </si>
  <si>
    <t>Consolidated Net Income (Loss), net of tax per Class A common share applicable to ZAIS Group Holdings, Inc. - Basic</t>
  </si>
  <si>
    <t>Consolidated Net Income (Loss), net of tax per Class A common share applicable to ZAIS Group Holdings, Inc. - Diluted</t>
  </si>
  <si>
    <t>Weighted average shares of Class A common stock outstanding:</t>
  </si>
  <si>
    <t>Basic</t>
  </si>
  <si>
    <t>[1],[2]</t>
  </si>
  <si>
    <t>Diluted</t>
  </si>
  <si>
    <t>[1]</t>
  </si>
  <si>
    <t>Income of Consolidated Funds</t>
  </si>
  <si>
    <t>Expenses of Consolidated Funds</t>
  </si>
  <si>
    <t>Redeemable non-controlling interests</t>
  </si>
  <si>
    <t>Number of diluted shares outstanding takes into account non-controlling interests in ZAIS Group Parent, LLC that may be exchanged for Class A common stock under certain circumstances. Refer to Note 2 for the details around the number of units used to calculate earnings per share for periods prior to the Business Combination</t>
  </si>
  <si>
    <t>[2]</t>
  </si>
  <si>
    <t>Refer to Note 2 for the details around the number of units used to calculate earnings per share for periods prior to the Business Combination</t>
  </si>
  <si>
    <t>Consolidated Statement of Changes in Equity, Non-controlling Interests and Redeemable Non-controlling Interests - Jun. 30, 2015 - USD ($) $ in Thousands</t>
  </si>
  <si>
    <t>Total</t>
  </si>
  <si>
    <t>Accumulated Other Comprehensive Income (Loss) [Member]</t>
  </si>
  <si>
    <t>Non-controlling Interests in Consolidated Funds [Member]</t>
  </si>
  <si>
    <t>Redeemable Non-controlling Interests [Member]</t>
  </si>
  <si>
    <t>Additional Paid-in Capital [Member]</t>
  </si>
  <si>
    <t>Retained earnings / (Accumulated deficit) [Member]</t>
  </si>
  <si>
    <t>Non-controlling interests in ZAIS Group Parent, LLC [Member]</t>
  </si>
  <si>
    <t>Beginning of the period at Dec. 31, 2014</t>
  </si>
  <si>
    <t>Beginning of the period (in shares) at Dec. 31, 2014</t>
  </si>
  <si>
    <t>Distribution-in-kind</t>
  </si>
  <si>
    <t>Equity-based compensation</t>
  </si>
  <si>
    <t>Capital transfer</t>
  </si>
  <si>
    <t>Equity transferred from HF2 Financial Management, Inc.</t>
  </si>
  <si>
    <t>Recapitalization as a result of Business Combination</t>
  </si>
  <si>
    <t>Recapitalization as a result of Business Combination (in shares)</t>
  </si>
  <si>
    <t>Distributions to non-controlling interest in ZAIS Group Parent, LLC</t>
  </si>
  <si>
    <t>Capital contributions</t>
  </si>
  <si>
    <t>Capital distributions</t>
  </si>
  <si>
    <t>Stock-based compensation charges</t>
  </si>
  <si>
    <t>Consolidated Net Income (loss)</t>
  </si>
  <si>
    <t>Rebalancing of ownership between the Company and non-controlling interests in ZAIS Group Parent, LLC</t>
  </si>
  <si>
    <t>Comprehensive income (loss)</t>
  </si>
  <si>
    <t>End of the period at Jun. 30, 2015</t>
  </si>
  <si>
    <t>End of the period (in shares) at Jun. 30, 2015</t>
  </si>
  <si>
    <t>Cumulative effect of adoption of ASU 2015-02 (See Note 3)</t>
  </si>
  <si>
    <t>Consolidated Statements of Cash Flows - Class of Stock [Domain] - USD ($) $ in Thousands</t>
  </si>
  <si>
    <t>Cash Flows from Operating Activities</t>
  </si>
  <si>
    <t>Consolidated net income (loss)</t>
  </si>
  <si>
    <t>Adjustments to reconcile consolidated net income (loss) to net cash provided by (used in) operating activities:</t>
  </si>
  <si>
    <t>Net (gain) loss on investments</t>
  </si>
  <si>
    <t>Non-cash stock-based compensation</t>
  </si>
  <si>
    <t>Operating cash flows due to changes in:</t>
  </si>
  <si>
    <t>Consolidated Funds related items:</t>
  </si>
  <si>
    <t>Net Cash Provided by (Used in) Operating Activities</t>
  </si>
  <si>
    <t>Cash Flows from Investing Activities Continuing Operations</t>
  </si>
  <si>
    <t>Purchases of fixed assets, net</t>
  </si>
  <si>
    <t>Proceeds from investments in affiliates</t>
  </si>
  <si>
    <t>Change in restricted cash</t>
  </si>
  <si>
    <t>Net Cash Provided by (Used in) Investing Activities</t>
  </si>
  <si>
    <t>Cash Flows from Financing Activities</t>
  </si>
  <si>
    <t>Net proceeds from Business Combination</t>
  </si>
  <si>
    <t>Distributions/redemptions to non-controlling interests in Consolidated Funds, net of change in redemptions payable</t>
  </si>
  <si>
    <t>Net payments on notes payable of consolidated CDOs</t>
  </si>
  <si>
    <t>Proceeds from issuance of notes payable of consolidated CDOs</t>
  </si>
  <si>
    <t>Proceeds from issuance of notes payable</t>
  </si>
  <si>
    <t>Contributions from non-controlling interests in Consolidated Funds</t>
  </si>
  <si>
    <t>Distributions to non-controlling interests of ZGP</t>
  </si>
  <si>
    <t>Net Cash Provided by (Used in) Financing Activities</t>
  </si>
  <si>
    <t>Net increase(decrease) in cash and cash equivalents denominated in foreign currency</t>
  </si>
  <si>
    <t>Net increase(decrease) in cash and cash equivalents</t>
  </si>
  <si>
    <t>Cash and cash equivalents, beginning of period</t>
  </si>
  <si>
    <t>Cash and cash equivalents, end of period</t>
  </si>
  <si>
    <t>Supplemental Disclosure of Cash Flow Information</t>
  </si>
  <si>
    <t>Interest</t>
  </si>
  <si>
    <t>Total Assets of Consolidated Funds</t>
  </si>
  <si>
    <t>Total Liabilities of Consolidated Funds</t>
  </si>
  <si>
    <t>Purchases of investments and investments in affiliated securities</t>
  </si>
  <si>
    <t>Proceeds from sale of investments and investments in affiliated securities</t>
  </si>
  <si>
    <t>Amortization of premium and discount</t>
  </si>
  <si>
    <t>Net realized (gains) losses on investments</t>
  </si>
  <si>
    <t>Net change in unrealized gain/loss on investments</t>
  </si>
  <si>
    <t>Net change in unrealized gain/loss on notes payable</t>
  </si>
  <si>
    <t>Change in cash and cash equivalents</t>
  </si>
  <si>
    <t>Change in due from affiliates</t>
  </si>
  <si>
    <t>Change in other assets</t>
  </si>
  <si>
    <t>Change in due to broker</t>
  </si>
  <si>
    <t>Change in other liabilities</t>
  </si>
  <si>
    <t>Organization</t>
  </si>
  <si>
    <t>Organization, Consolidation and Presentation of Financial Statements [Abstract]</t>
  </si>
  <si>
    <t>Organization, Consolidation and Presentation of Financial Statements Disclosure [Text Block]</t>
  </si>
  <si>
    <t xml:space="preserve"> 1. Organization ZAIS Group Holdings, Inc. (“ZAIS”) is a holding company conducting substantially all of its operations through ZAIS Group, LLC (“ZAIS Group”), an investment advisory and asset management firm focused on specialized credit which commenced operations in July 1997 and is headquartered in Red Bank, New Jersey and has an office in London. ZAIS Group is a wholly-owned consolidated subsidiary of ZAIS Group Parent, LLC (“ZGP”), a majority-owned consolidated subsidiary of ZAIS. ZGP became the sole member and 100 ZAIS Group is an investment advisor registered with the SEC under the Investment Advisors Act of 1940 and is also registered with the Commodity Futures Trading Commission as a Commodity Pool Operator and Commodity Trading Advisor. ZAIS Group provides investment advisory and asset management services to private funds, separately managed accounts, structured vehicles and ZAIS Financial Corp., a publicly traded Mortgage REIT, (collectively, the “ZAIS Managed Entities”). The ZAIS Managed Entities predominantly invest in residential mortgage loans and corporate bank loans, as well as a range of specialized credit assets such as collateral loan obligations (“CLOs”), collateral debt obligations (together with CLOs referred to as “CDOs”), residential mortgage-backed securities (“RMBS”), and commercial mortgage-backed securities (“CMBS”). ZAIS Group had approximately $4.359 billion of assets under management (“AUM”) as of June 30, 2015. ZAIS Group also serves as the general partner to certain ZAIS Managed Entities, which are generally organized as pass-through entities for U.S. federal income tax purposes. The Company’s primary sources of revenues are (i) management fee income, which is based predominantly on the assets under management of the ZAIS Managed Entities (ii) incentive income, which is based on the investment performance of the ZAIS Managed Entities and (iii) income of the consolidated ZAIS Managed Entities (the “Consolidated Funds”) which is based on the income generated from the portfolios of the Consolidated Funds, a majority of which is allocated to redeemable non-controlling interests and non-controlling interests in Consolidated Funds. All of the management fee income and incentive income earned by ZAIS Group from the Consolidated Funds is eliminated in consolidation. On March 20, 2015, ZAIS made a decision to terminate the business operations of its Shanghai subsidiary. ZAIS Group ceased conducting regular business activities in Shanghai. The office is now closed. Final clearance from the relevant government authorities on the plan of liquidation is expected in late 2015 or early 2016. Recapitalization as a Result of a Business Combination On October 5, 2012, HF2 Financial Management Inc. (“HF2”) was formed as a blank check company whose objective was to acquire, through a merger, share exchange, asset acquisition, stock purchase, recapitalization, reorganization or similar business combination, one or more businesses or entities. On September 16, 2014, HF2 entered into an Investment Agreement, as defined in the Closing 8-K, with ZGP and the members of ZGP (including Christian Zugel and certain related parties, collectively, the “ZGP Founder Members”), under which HF2 agreed to contribute cash to ZGP and to cause the transfer of all of its outstanding shares of Class B Common Stock, par value $ 0.000001 On March 9, 2015, the stockholders of HF2 approved the Business Combination and the transaction closed on March 17, 2015 (the “Closing”). In connection with the Closing, HF2 changed its name to ZAIS Group Holdings, Inc. Please refer to Note 2 - "Business Combination" below for additional information. Prior to the Closing, HF2 was a shell company with no operations. Upon the Closing, ZAIS became a holding company whose assets primarily consist of an approximate 66.5</t>
  </si>
  <si>
    <t>Business Combination</t>
  </si>
  <si>
    <t>Business Combinations [Abstract]</t>
  </si>
  <si>
    <t>Business Combination Disclosure [Text Block]</t>
  </si>
  <si>
    <t xml:space="preserve"> 2. Business Combination Basis of Presentation and Accounting Treatment of the Business Combination Upon the Closing, ZAIS acquired approximately 66.5 Each share of Class B Common Stock is entitled to 10 votes and there are currently 20,000,000 shares of Class B Common Stock outstanding. The Business Combination was structured as an “Up-C” transaction. Generally, in an Up-C transaction involving an operating business, a publicly traded entity taxable as a corporation for U.S. federal income tax purposes acquires an interest in a partnership or limited liability company (taxable as a partnership for U.S. federal income tax purposes) that is conducting an operating business. The historic owners of the operating business continue to own an interest in the operating business through a continuing interest in the partnership or limited liability company and may have the ability to exchange their partnership or limited liability company interests for stock in the publicly traded entity under specified circumstances in accordance with the terms of an exchange agreement. Pursuant to the Business Combination, HF2, a publicly traded corporation taxable as a corporation for U.S. federal income tax purposes, became a holding company the assets of which consist primarily of its majority membership interest in ZGP, a partnership for U.S. federal income tax purposes. ZGP, in turn, is the sole member of ZAIS Group, an operating business. The accounting for the reorganization and recapitalization follows the rules for a reverse acquisition as enumerated in the Accounting Standards Codification, Section 805. In a reverse acquisition, the acquirer for accounting purposes is the target for legal purposes (in this case, ZGP) and the target for accounting purposes is the acquirer for legal purposes (in this case, HF2). The accounting acquirer in a reverse acquisition measures the consideration transferred using the hypothetical amount of equity interests it would have had to issue to keep the accounting target’s owners in the same ownership position they are in after the reverse acquisition. The accounting acquirer adjusts the amount of legal capital in the consolidated financial statements to reflect the legal capital of the accounting target and measures the non-controlling interest using the pre-combination carrying amounts of the accounting acquirer’s net assets and the non-controlling interests’ proportionate share in those pre-combination carrying amounts. No goodwill or other intangible assets were recorded as a result of the Business Combination. For accounting purposes, ZGP is considered the acquirer and has accounted for the Business Combination as a reorganization and recapitalization. ZGP was determined to be the acquirer based on the following facts and circumstances: • ZGP retained effective control. There is no change in control since ZGP’s operations comprise the ongoing operations of the combined entity; • ZGP is the sole member of ZAIS Group and ZAIS Group’s senior management became the senior management of the combined entity. The officers of the newly combined company consist primarily of ZAIS Group executives, including the Chief Executive Officer, Chief Financial Officer and General Counsel; • The ZGP Founder Members own a majority voting interest in the combined entity through the Class B Common Stock that is held in the ZGH Class B Voting Trust. Mr. Christian Zugel, a ZGP Founder Member, the former managing member of ZGP and the founder and Chief Investment Officer of ZAIS Group, is the sole initial trustee. Mr. Zugel has voting and investment power over the shares of the Class B Common Stock held in the ZGH Class B Voting Trust and therefore is able to elect all of the combined entity’s board of directors. Accordingly, the Business Combination does not constitute the acquisition of a business for purposes of ASC 805. As a result, the assets and liabilities of ZGP and ZAIS are carried at historical cost and ZAIS has not recorded any step-up in basis or any intangible assets or goodwill as a result of the Business Combination. All direct costs attributable to the Business Combination were recorded as reductions to additional paid-in-capital. Since the Business Combination is accounted for as a recapitalization of ZGP, the financial statements presented herein for periods prior to the Business Combination are those of ZGP. In the consolidated financial statements, the recapitalization of the number of shares of common stock attributable to the Business Combination is reflected retroactive to December 31, 2014. Accordingly, the number of shares of common stock that was used to calculate ZAIS’s earnings per share for all periods prior to the Business Combination was 7,000,000 Cash in HF2’sTrust $ 184,760,079 Payment of HF2 redemptions (102,282,526) Payment for HF2’s Expenses (4,311,157) Net Cash Received by ZGP from Business Combination 78,166,396 Less: Ramsey incentive fee and fees to underwriters (4,650,000) Net proceeds from Business Combination $ 73,516,396 In connection with the Business Combination, HF2 redeemed 9,741,193 102,282,526 Number of Shares of Class A Common Stock of ZAIS HF2 public shares outstanding prior to the Business Combination 23,592,150 Less: redemption of HF2 public shares (9,741,193) Total HF2 shares outstanding immediately prior to the effective date of the Business Combination 13,850,957 Common shares issued as consideration to transaction underwriter 150,000 Shares cancelled from HF2 founders’ allocation (130,040) Total shares of Class A common stock of ZAIS outstanding at closing, March 17, 2015 13,870,917 Number of Class A Units of ZGP Class A Units of ZGP acquired by ZAIS 13,870,917 Class A Units of ZGP retained by ZGP Founder Members 7,000,000 Total Class A Units of ZGP outstanding at closing, March 17, 2015 20,870,917 There were no additional shares of common stock of ZAIS or Class A Units of ZGP issued during the period from the Closing through June 30, 2015. On April 30, 2015, non-employee directors of ZAIS, collectively, were awarded 30,000 During the first five 2,800,000 12.50 21.50 ZGP may also issue up to 6,800,000 five Of these Class B Units, 1,600,000 Class B-0 Units vest on the later of the date of grant and the second anniversary of the Closing. The remaining 5,200,000 Class B-1, Class B-2, Class B-3 and Class B-4 Units (together the “Additional Employee Units”) vest in three equal installments 12.50 21.50 As of June 30, 2015, there are 1,402,792 The ZGP Founder Members’ Class A Units and all of the vested Class B Units (but not any unvested Class B Units) may be exchanged for shares of Class A Common Stock of ZAIS on a one-for-one basis (subject to certain adjustments to the exchange ratio) or, at ZAIS’s option, cash or a combination of Class A Common Stock and cash, pursuant to the Exchange Agreement that ZAIS entered into with ZGP, the ZGP Founder Members and the other parties thereto. The Exchange Agreement contains certain restrictions on the ability of holders of Class A Units and Class B Units to exchange such units for Class A Common Stock of ZAIS. Subject to certain limited exceptions, including in connection with a change in control of the Company, there is a two-year lock-up period before any exchanges of Class A Units or Class B Units are permitted. Subsequent to the Closing, ZGP paid Neil Ramsey, an affiliate of NAR Special Global, LLC and of dQuant Special Opportunities Fund, L.P. (together, the “Ramsey Investors”), each of which are significant stockholders of ZAIS, an incentive fee of $ 3.4 65</t>
  </si>
  <si>
    <t>Basis of Presentation and Summary of Significant Accounting Policies</t>
  </si>
  <si>
    <t>Accounting Policies [Abstract]</t>
  </si>
  <si>
    <t>Basis of Presentation and Significant Accounting Policies [Text Block]</t>
  </si>
  <si>
    <t xml:space="preserve"> 3. Basis of Presentation and Summary of Significant Accounting Policies The accompanying unaudited consolidated financial statements have been prepared in accordance with United States generally accepted accounting principles ("U.S. GAAP") to reflect the financial position, results of operations and cash flows of the Company. These financial statements have been prepared on a going concern basis, which assumes the realization of assets and satisfaction of liabilities in the normal course of business. Certain information and footnote disclosures normally included in financial statements prepared in accordance with U.S. GAAP have been condensed or omitted. These consolidated financial statements should be read in conjunction with the Company's most recent audited consolidated financial statements and related notes for the fiscal year ended December 31, 2014, which are included in the Closing 8-K. In the opinion of management, all adjustments considered necessary have been made for a fair presentation of the results of these interim periods. The Company currently operates as one business segment.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tilized in preparing the consolidated financial statements are reasonable and prudent, actual results may ultimately differ from those estimates. In February 2015, the FASB issued ASU 2015-02 Consolidation (Topic 810): Amendments to the Consolidation Analysis Variable Interest Entities (“VIE”) Voting Interest Entities (“VOE”) The non-controlling interests within the consolidated statements of financial condition are comprised of: i) redeemable non-controlling interests reported outside of the permanent capital section when investors have the right to redeem their interests from a Consolidated Fund or ZAIS Group; ii) equity attributable to non-controlling interests in Consolidated Funds reported inside the permanent capital section when the investors do not have the right to redeem their interests and iii) equity attributable to non-controlling interests in ZGP. The Company records redeemable non-controlling interests and non-controlling interests in the Consolidated Funds (excluding CDO) to reflect the economic interests in those funds held by investors other than interests attributable to ZAIS Group. Subsequent to March 31, 2014, redeemable non-controlling interests represents investors in the Consolidated Funds who generally have the right to withdraw their capital after the end of a lock-up period as defined in the respective governing documents. Investors may withdraw their capital prior to the expiration of the lock-up period in certain limited circumstances that are beyond the control of ZAIS Group, such as instances in which retaining the equity interest could cause the investor to violate a law, regulation or rule. Prior to March 31, 2014, redeemable non-controlling interests also included membership interests held in ZAIS Group by employees and former employees of ZAIS Group. Non-controlling interests in ZGP includes a portion of the management fee income received from ZAIS Financial Corp. that is payable to holders of Class B interests in ZAIS Group’s consolidated subsidiary, ZAIS REIT Management, LLC. The consolidated financial statements included herein are the financial statements of ZAIS and its subsidiaries. All intercompany balances and transactions have been eliminated in consolidation, including ZAIS’s investment in ZGP and ZGP’s investment in ZAIS Group. The Company's fiscal year ends on December 31. The operating results for the interim period presented are not necessarily indicative of the results that may be expected for the Company's fiscal year ending December 31, 2015. The consolidated financial statements include non-controlling interests in ZGP which is primarily comprised of Class A Units of ZGP held by the ZGP Founder Members. The Company’s consolidated financial statements also include variable interest entities for which ZAIS Group is considered the primary beneficiary, and certain entities that are not considered variable interest entities in which ZAIS Group has a controlling financial interest. Effective January 1, 2015 pursuant to Accounting Standards Codification (“ASC”) Topic 810, as amended by ASU 2015-02, these entities include ZAIS Opportunity Domestic Feeder Fund, LP, ZAIS Atlas Master Fund, LP, ZAIS Atlas Fund, LP and ZAIS Value-Added Real Estate Fund I, LP. For all periods prior to January 1, 2015, these entities include ZAIS Opportunity Master Fund, Ltd., ZAIS Opportunity Domestic Feeder Fund, LP, ZAIS Opportunity Fund, Ltd., ZAIS Atlas Fund, LP, ZAIS Value-Added Real Estate Fund I, LP and certain CDOs. After the adoption of ASC Topic 810, as amended by ASU 2015-02, there were no CDOs required to be consolidated in the Company’s financial statements for the six months ended June 30, 2015 and prior to the adoption of ASC Topic 810, as amended by ASU 2015-02, there were ten CDOs consolidated in the Company’s financial statements for the year ended December 31, 2014. The cumulative effect of the adoption of ASU 2015-02 was a $ 397,594 The consolidated financial statements reflect the assets, liabilities, investment income, expenses and cash flows of the Consolidated Funds on a gross basis. Except for CDOs, the majority of the economic interests in the Consolidated Funds, which are held by third-party investors, are reflected as non-controlling interests in the consolidated financial statements. For CDOs, the majority of the economic interests in these vehicles, which are held by outside parties, are reported as notes payable of consolidated CDOs in the consolidated financial statements. The notes payable issued by the CDOs are backed by diversified collateral asset portfolios consisting primarily of loans or structured debt. In exchange for managing the collateral for the CDOs, ZAIS Group may earn investment management fees, including, in some cases, subordinated management fees and contingent incentive fees. All of the management fee income and incentive income earned by ZAIS Group from the Consolidated Funds are eliminated in consolidation. However, because the eliminated amounts are earned from and funded by the non-controlling interests, income allocated to the non-controlling interests has been reduced, and the income allocated to ZGP has been increased by the amounts eliminated, of which ZAIS is allocated its pro-rata share as a member of ZGP. ZAIS Group does not recognize any incentive income based on the investment performance of ZAIS Managed Entities until the incentive income is (i) contractually receivable, (ii) fixed or determinable (also referred to as “crystallized”) and (iii) all related contingencies have been removed and collection is reasonably assured, (see policy disclosed under Management Fee Income, Incentive Income, and Other Income). Similarly, for any Consolidated Funds, the corresponding potential incentive expense based on the investment performance of the Consolidated Funds has not yet been deducted from the investor capital balances until the above criteria have been met. Therefore, the corresponding potential incentive income based on the investment performance of the Consolidated Funds that has not yet been recognized by ZAIS Group is included in non-controlling interests in the consolidated financial statements. The Consolidated Funds are deemed to be investment companies under U.S. GAAP, and therefore, the Company has retained the specialized investment company accounting of these consolidated entities in its consolidated financial statements. VIE Model Prior to the adoption of ASU 2015-02, for entities in which the Company has a variable interest, the Company determines whether, if by design, (i) the entity has equity investors who lack, as a group, the characteristics of a controlling financial interest, (ii) the entity does not have sufficient equity at risk to finance its expected activities without additional subordinated financial support from other parties, (iii) the entity is structured with non-substantive voting rights or (iv) the equity holders do not have the obligation to bear potential losses or the right to receive potential gains. If an entity has at least one of these characteristics, it is considered a VIE, and is consolidated by its primary beneficiary. For entities managed by ZAIS Group that qualify for the deferral under ASU 2010-10, Amendments to Statement 167 for Certain Investment Funds Subsequent to the adoption of ASU 2015-02, for entities in which the Company has a variable interest, the Company determines whether, (i) the entity does not have enough equity to finance its activities without additional subordinated financial support, (ii) the at-risk equity holders, as a group lack (a) the power, through voting or similar rights, to direct the activities that most significantly impact the entity’s economic performance, (b) the obligation to absorb an entity’s expected losses, or (c) the right to receive an entity’s expected residual returns, or (iii) the entity is structured with non-substantive voting rights. If an entity has at least one of these characteristics, it is considered a VIE, and is consolidated by its primary beneficiary. VOE Model For entities where ZAIS Group has a variable interest, but are determined not to be a VIE, the Company makes a consolidation determination based on the entity’s legal structure. For corporate structures, including companies domiciled in the Cayman Islands, the Company consolidates those entities in which ZAIS Group has a voting interest of greater than 50% and has control over the significant operating, financial and investing decisions of the entity. For limited partnerships and limited liability companies, the Company consolidates entities in which it is a general partner or managing member, and third-party investors have no substantive rights to participate in the ongoing governance and operating activities or substantive kick-out rights. The determination of whether an entity is a VIE or a VOE is based on the facts and circumstances for each individual entity. Cash and Cash Equivalents The Company considers highly liquid, short-term interest-bearing instruments of sufficient credit quality with original maturities of three months or less, and other instruments readily convertible into cash, to be cash equivalents. The Company’s deposits with financial institutions may exceed federally insurable limits of $ 250,000 Cash equivalents generally consist of excess cash that is swept daily into a money market fund, or into weekly or monthly term deposit accounts to earn short-term interest, or maintained as a short-term deposit. Additionally, the Company may from time-to-time invest in United States government obligations to manage excess liquidity. These investments are carried at fair value, as the Company has elected the fair value option in order to include any gains or losses within consolidated net income (loss). These investments are also recorded as cash equivalents in the consolidated statement of financial condition. At June 30, 2015 and December 31, 2014, the Company had approximately $ 29,737,000 2,687,000 44,024,000 0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For ZAIS Group’s direct investments in the ZAIS Managed Entities that are not consolidated, and would otherwise be accounted for under the equity method, the Fair Value Option has been elected. In estimating the fair value for financial instruments for which the Fair Value Option has been elected, the Company uses the valuation methodologies as discussed in Note 5. ZAIS Group’s sources of revenue are (i) management fees, (ii) incentive fees and (iii) income of Consolidated Funds. The management fee and incentive fee revenues are derived from ZAIS Group’s advisory agreements with the ZAIS Managed Entitie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Income of Consolidated Funds is based on the income generated from the portfolios of the Consolidated Funds, a majority of which is allocated to redeemable non-controlling interests and non-controlling interests in Consolidated Funds. ZAIS Group earns management fees and incentive fees for investment advisory services provided to the ZAIS Managed Entities. Management fees are accrued as earned, and are calculated and paid monthly, quarterly or annually, depending on the applicable agreement. Revenue is accrued as earned for data, funding and analytical services provided to outside parties and affiliated funds. In the event management fee income is received before it is earned, deferred revenue is recorded and is included in other liabilities in the consolidated statements of financial condition. In addition to the management fee income mentioned above, subordinated management fee income may be earned from the CDOs. The subordinated management fee income is additional revenue earned for the same service, but has a lower priority in the CDO vehicle’s cash flows. The subordinated management fee income is contingent upon the economic performance of the respective CDO’s investments. If the CDOs experience a certain level of investment defaults, these fees may not be paid. There is no recovery by the CDOs of previously paid subordinated fees. Subordinated management fee income is recognized when collection is reasonably assured. When collection is not reasonably assured, the subordinated management fee income is recognized as payments are received. Incentive income is recognized when it is (i) contractually receivable, (ii) fixed or determinable (also referred to as “crystallized”) and (iii) all related contingencies have been removed and collection is reasonably assured, which generally occurs in the quarter of, or the quarter immediately prior to, the payment of the incentiv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any profits exceed a high-water mark for vehicles with hedge fund style fee arrangements. Income of Consolidated Funds is discussed in the section on Policies of Consolidated Funds. Income and fees receivable primarily includes management fees and incentive fees due from ZAIS Managed Entities, excluding the Consolidated Funds, and does not include any allowance for doubtful accounts. The Company did not recognize any bad debt expense for the three and six months ended June 30, 2015 and June 30, 2014. The Company believes all income and fee receivable balances are fully collectible. Compensation and benefits is comprised of salaries, payroll taxes, employer contributions to welfare plans, discretionary and guaranteed cash bonuses and other contractual compensation programs payable to ZAIS Group employees. Compensation and benefits is generally recognized over the related service period. On an annual basis, compensation and benefits comprise a significant portion of total expenses, with discretionary cash bonuses, guaranteed cash bonuses and other contractual compensation programs generally comprising a significant portion of total compensation and benefits. Under the ZAIS Group, LLC Income Unit Plan (the “Income Unit Plan”), a portion of net operating income of ZAIS Group (after making certain adjustments) was due to certain employees of ZAIS Group. These amounts are accrued as compensation expense in the period incurred. This plan was terminated with an effective date of December 31, 2014. Compensation and benefits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sequently remeasured.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actual forfeiture rates. Refer to Note 10 for additional details regarding equity awards granted by the Company. Compensation and benefits also includes compensation directly related to incentive income in the form of percentage interests (also referred to as “Points”) awarded to certain employees associated with the operation and management of certain ZAIS Managed Entities in the form of compensation agreement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in the same period the related income is received. Most recipients’ rights to receive payments related to their Points Agreement are subject to forfeiture risks. There are currently outstanding Points Agreements relating to two ZAIS Managed Entities and ZAIS Group does not anticipate awarding additional Points Agreements. Pursuant to ZAIS’s 2015 Stock Incentive Plan, non-employee directors of ZAIS are eligible to receive RSUs as a component of compensation for their service as directors of ZAIS. The awards are unvested at the time they are granted and, as such, are not entitled to any dividends or other material rights until such RSUs vest. The RSUs vest in full on the one year anniversary of the grant date. Upon vesting ZAIS will issue the recipient shares of Class A Common Stock equal to the number of vested RSUs. In accordance with ASC 718, "Compensation - Stock Compensation” Fixed assets consist of furniture and fixtures, office equipment, leasehold improvements and software, and are stated at cost, less accumulated depreciation and amortization. Depreciation and amortization on furniture and fixtures, office equipment and software is calculated using either the double declining balance method or straight-line method over an estimated useful life of three to five years. Amortization of leasehold improvements is calculated using the straight-line method over the lesser of the lease terms or the life of the asset.. Fixed assets are reviewed for impairment whenever events or changes in circumstances indicate that the carrying amount of an asset may not be recoverable. The costs associated with maintenance and repairs are recorded as other operating expenses when incurred. Goodwill of approximately $ 2,669,000 Assets and liabilities of foreign subsidiaries that have non-U.S. dollar functional currencies are translated at exchange rates prevailing at the end of each reporting period. Results of foreign operations are translated at the weighted-average exchange rate for each reporting period. Translation adjustments are included as a component of accumulated other comprehensive income (loss) until realized. Gains or losses resulting from foreign currency transactions are included in general, administrative and other in the consolidated statements of comprehensive income (loss). The Company accounts for income taxes using the asset and liability method as prescribed in FASB guidance on Accounting for Income Taxes The measurement of current and deferred income tax assets and liabilities is based on provisions of enacted tax laws and involves uncertainties in the application of tax regulations in the U.S. and other tax jurisdictions. Because the Company’s interpretation of complex tax law may impact the measurement of current and deferred income taxes, actual results may differ from these estimates under different assumptions regarding the application of tax law. Prior to the reorganization and recapitalization due to the Business Combination, no provision was made for U.S. federal income taxes in ZGP’s accompanying consolidated financial statements since ZGP and its subsidiaries were pass-through entities for U.S. income tax purposes and profits and losses were allocated to the partners who were individually responsible for reporting such amounts. ZGP’s foreign subsidiaries, however, paid income taxes in the respective foreign jurisdictions, which were included in income tax (benefit) expense on the consolidated statements of comprehensive income (loss). Following the reorganization, ZGP and its subsidiaries continue to operate as pass-through entities for U.S. income tax purposes. ZAIS is subject to U.S. corporate federal, state and local income taxes which are included in income tax (benefit) expense on the consolidated statements of comprehensive income (loss) along with income taxes related to the foreign subsidiaries. Pursuant to FASB guidance on Accounting for Uncertainty in Income Taxes, an interpretation of FASB Statement on Accounting for Income Taxes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income tax (benefit) expense within the consolidated statements of comprehensive income (loss). Certain ZAIS Managed Entities, in which ZAIS Group has only a minority ownership interest or no ownership interest, are consolidated in the Company’s consolidated financial statements. The majority ownership interests in the Consolidated Funds are held by the investors in the Consolidated Funds, and these interests are included in non-controlling interests in the consolidated statements of financial condition. The management fees and incentive income from the Consolidated Funds are eliminated in consolidation, and the income allocated to ZAIS and ZGP Founder Members has been increased by the amounts eliminated. The Consolidated Funds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 . Restricted cash represents the Consolidated Funds’ cash held by counterparties as collateral against the Consolidated Funds’ derivatives or repurchase agreements. Cash held by counterparties as collateral is not available to the Consolidated Funds for general operating purposes, but may be applied against amounts due to derivative or securities repurchase agreement counterparties or returned to the Consolidated Funds when the collateral requirements are exceeded or at the maturity of the derivatives or securities repurchase agreements. Due to broker represents the Consolidated Funds’ payable to a broker for unsettled purchases as of June 30, 2015. Investments at Fair Value Investments and investments in affiliated securities are held at fair value. Please see Note 5 for information regarding the valuation of these assets. In August 2014, the FASB issued ASU 2014-13, Measuring the Financial Assets and the Financial Liabilities of a Consolidated Collateralized Financing Entity The notes payable of Consolidated CDOs are measured using the fair value of the financial assets, as further described in Note 5. The Company’s consolidated net income (loss) reflects the Company’s economic interests in the CDOs, including (1) changes in the fair value of the beneficial interests retained by the Company and (2) beneficial interests that represent compensation for services. The Consolidated Funds may enter into short sales whereby a security is sold that it does not own in anticipation of a decline in the value of that security. To enter a short sale, the Consolidated Funds may need to borrow the security for delivery to the buyer. On each day the short sale is open, the liability for the obligation to replace the borrowed security is marked to market, and an unrealized gain or loss equal to the difference between the price at which the security was sold and the cost of replacing the security is recorded. The liability in respect to securities sold short, traded on an exchange, is stated at the last reported sales price on the day of valuation; other securities traded in the over-the-counter market, and listed securities, for which no sale was reported on that date, are stated at the last quoted ask price. While the transaction is open, the Consolidated Funds will also incur an expense for any accrued interest payable to the lender of that security and for borrowing charges for certain positions. A gain or loss is realized and included within net gains (losses) of Consolidated Funds’ investments in the consolidated statements of comprehensive income (loss). The Consolidated Funds recognize investor redemptions as liabilities when the amount requested in the redemption notice becomes fixed and determinable. Net assets related to redemption notices received for which the dollar amount is not fixed will remain in the net assets of the Consolidated Funds until the amount is determined. As a result, redemptions paid after the end of a reporting period, but based upon capital balances as of the end of the respective reporting period that the redemption relates to are reflected as redemptions payable. Investment transactions are recorded on a trade-date basis. Realized gains and losses on investment transactions are determined on the specific-identification basis. Dividends received on equity tranches of structured products are recorded upon receipt and adjusted for any return of capital using the effective interest rate method over the lives of such securities. Interest income is recorded on the accrual basi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 Any paydown gains and losses are presented as an adjustment to interest income. The Consolidated Funds may, from time to time, acquire assets or liabilities that protect against adverse movements in interest rates or credit performance (each a “Hedge Agreement”) with counterparties. The Consolidated Funds and the counterparty to each Hedge Agreement agree to make periodic payments on a specified notional amount. The payments can be made for a specified period of time, or may be triggered by a pre-determined credit event. The periodic payments may be based on a fixed or variable interest rate; the change in fair value of a specified security, basket of securities or index; or the return generated by a security. The consolidated CDOs, at December 31, 2014, also had a portfolio of credit default swaps which are utilized to obtain synthetic exposure to credit risk. These swaps are used as trading instruments, and not for hedging purposes. The Consolidated Funds recognize all derivatives as assets or liabilities in the consolidated statements of financial condition at fair value. Changes in fair value are recognized in the consolidated statements of comprehensive income (loss). In connection with their derivative activities, the Consolidated Funds have elected not to offset fair value amounts recognized for cash collateral against fair value amounts recognized for net derivative positions executed with the same counterparty under the same master netting arrangement. At June 30, 2015 and December 31, 2014, the Consolidated Funds have cash collateral receivables of approximately $2,201,000 and $30,265,000, respectively with counterparties under the same master netting arrangement and is included in restricted cash in the consolidated statements of financial condition. The Consolidated Funds are generally not subject to U.S. federal and state income taxes and, consequently, no income tax provision has been made in the accompanying consolidated financial statements because individual investors are responsible for taxes on their proportionate share of the taxable income. In May 2014, the FASB issued ASU 2014-09, Revenue from Contracts with Customers Revenue Recognition</t>
  </si>
  <si>
    <t>Investments in Affiliates</t>
  </si>
  <si>
    <t>Investments in and Advances to Affiliates, Schedule of Investments [Abstract]</t>
  </si>
  <si>
    <t>Investments in and Advances to Affiliates, Schedule of Investments [Text Block]</t>
  </si>
  <si>
    <t xml:space="preserve"> 4. Investments in Affiliates The Company applied the Fair Value Option to its interests in the ZAIS Managed Entities that are not consolidated, and would have otherwise been subject to the equity method of accounting. As of and for the six months ended June 30, 2015, the Company did not hold any interests in the ZAIS Managed Entities that are not consolidated. At December 31, 2014, the fair value of these investments was approximately $ 104 1 At December 31, 2014, no equity investment, individually or in the aggregate, held by the Company exceeded 10% of the total consolidated assets or income.</t>
  </si>
  <si>
    <t>Fair Value of Investments</t>
  </si>
  <si>
    <t>Assets, Fair Value Disclosure [Abstract]</t>
  </si>
  <si>
    <t>Fair Value Disclosures [Text Block]</t>
  </si>
  <si>
    <t xml:space="preserve"> 5. Fair Value of Investments 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Chief Financial Officer of ZAIS Group. The Valuation Committee meets to review and approve the results of the valuation process which are used in connection with the preparation of quarterly and annual financial statements and provides the ZAIS Group management advisory committee with periodic reports. The Valuation Committee also meets on an ad hoc basis, as needed.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and the classification of these instruments pursuant to the fair value hierarchy: Investments in affiliated funds and securities The Company measures the fair value of its investments in affiliated funds and securities at the net asset value per share (or its equivalent) (“NAV”). If the investment can be redeemed at its NAV at the measurement date, the Company classifies the investment as Level 2. If the investment cannot be redeemed at its NAV as of the measurement date but the investment may be redeemable at a future date, the Company considers the length of time until the investment will become redeemable in determining whether to classify the investment as Level 2 or Level 3. Net gains or losses on investments in affiliated funds and securities are included in net gain (loss) on investments in the consolidated statements of comprehensive income (loss). Investments The Company determines the fair value of investments in CDOs, RMBS and CMBS, corporate bonds, mortgage-backed securities (“MBS”) and asset-backed securities (“ABS”) generally using third party valuation services. ZAIS Group verifies that the quotes received from the valuation services are reflective of fair value as defined in U.S. GAAP, generally by comparing to trading activity for similar asset classes, pricing research provided by banks and brokers, the indicative broker quotes and results from ZAIS Group’s proprietary models. If the values from the third party valuation services are insufficient or unavailable, fair value is determined using observable market data, indicative broker quotes or proprietary models that incorporate market based inputs but also include unobservable inputs. Some of the significant unobservable inputs used are constant prepayment rates, constant default rates, delinquency rates, security ratings, discount rates, credit spreads, and yields. The proprietary models convert future projected cash flows to a single discounted present value. The Company’s assessment of the significance of a particular input to the fair value measurement in its entirety requires significant judgment and considers factors specific to the investment. The Company also employs valuation agents for marks on leveraged loans in connection with CDOs under management and independent valuation agents for certain commercial real estate investments. The Company determines fair value of investments in Exchange Traded Funds (“ETF”) using quoted market prices. Net gains or losses on investments are included in net gain (loss) on investments in the consolidated statements of comprehensive income (loss). Credit Default Swaps A credit default swap contract is an agreement between a Consolidated Fund and a counterparty where one party to the contract either buys protection (short the underlying credit) or sells protection (long the underlying credit) on an index or subset of an index or a single tranche of an index or a single name entity. The buyer of protection pays a fixed coupon in exchange for receiving one or more payments by the other party upon the occurrence of certain credit triggering events related to the specified instrument. The seller of protection receives a fixed coupon as compensation for making one or more payments upon the occurrence of certain triggering events. An index or a single name entity trading at a premium (price is above par) is one in which the current spread is tighter (lower) than the stated coupon, and so the buyer of protection will receive upfront the current premium to par and pays the stated coupon going forward. An index or a single name entity trading at a discount (price is below par) is one in which the current spread is wider (higher) than the stated coupon, and so the buyer of protection will pay upfront the current discount to par and pay the stated coupon going forward. On a tranche trade, the buyer may pay upfront points which represent the present value of expected future cash flows of the tranche and/or may pay a running coupon on the tranche. The credit default swap contracts are marked to market based upon the valuation policies previously discussed. Changes in the fair value of the credit default swap contracts are reported in net gains (losses) of Consolidated Funds’ investments in the consolidated statements of comprehensive income (loss). Interest Rate Swaps An interest rate swap is an agreement between a Consolidated Fund and a counterparty to exchange periodic interest payments where one party to the contract makes a fixed rate payment in exchange for a floating 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The Consolidated Funds utilize proprietary modeling analysis or industry standard third party analytics to support the counterparty valuations received for interest rate swap agreements. These counterparty valuations are generally based on models with observable market inputs such as interest rates and contractual cash flows, and, as such, are classified as Level 2 in the fair value hierarchy. The Consolidated Funds' interest rate swap agreements are governed by International Swap and Derivative Association trading agreements, which are separately negotiated agreements with dealer counterparties. At June 30, 2015 and December 31, 2014, no credit valuation adjustment was made in determining the fair value of the derivative. Changes in the fair value of the contract are reported in net gains (losses) of Consolidated Funds’ investments in the consolidated statements of comprehensive income (loss). Options The Consolidated Funds are authorized to purchase or write options. When the Consolidated Funds purchase an option, an amount equal to the premium paid is reflected as an asset. The amount of the asset is subsequently marked to market to reflect the current value of the option purchased and the change in fair value is reported in net gains (losses) of Consolidated Funds’ investments in the consolidated statements of comprehensive income (loss). When the Consolidated Funds write an option, an amount equal to the premium received is reflected as a liability. The amount of the liability is subsequently marked to market to reflect the current value of the option written and the change in fair value is reported as net change in net gains of Consolidated Funds’ investments in the consolidated statements of comprehensive income (loss). When an option is exercised, the related premium paid (or received) is added to (or subtracted from) the gain or loss recognized on the transaction. When an option expires (or the Consolidated Funds enter into a closing transaction), the Consolidated Fund realizes a gain (loss) on the option to the extent of the premiums received or paid (or gain or loss to the extent the cost of the closing transaction exceeds the premium paid or received). Written and purchased options are non-income producing investments. Swaptions The Consolidated Funds may write swaption contracts (“Swaptions”) to manage exposure to fluctuations in interest rates and credit spreads and to enhance portfolio yield. Swaptions written by the Consolidated Funds represent an option that gives the purchaser the right, but not the obligation, to enter into a previously agreed upon swap contract on a future date. If a written call Swaption is exercised, the writer will enter into a swap and is obligated to pay a fixed rate of interest and receive a floating rate of interest or receive protection payments on a credit index in exchange. If a written put Swaption is exercised, the writer will enter into a swap and is obligated to pay a floating rate of interest or make protection payments on a credit index and receive a fixed rate in exchange. Swaptions are marked to market based upon quotations from market makers, and the change in fair value is reported in net gains (losses) of Consolidated Funds’ investments in the consolidated statements of comprehensive income (loss). When the Consolidated Funds write a Swaption, the premium received is recorded as a liability and is subsequently adjusted to the current fair value of the Swaption. A gain or loss is recognized when Swaptions expire or are closed. Premiums received from writing Swaptions that expire are treated by the Consolidated Funds as realized gains from Swaptions written. The difference between the premium and the amount paid on effecting a closing purchase transaction is also treated as a realized gain, or if the premium is less than the amount paid for the closing purchase, as a realized loss. The Consolidated Funds bear the market risk on Swaptions arising from any change in index values or interest rates. The Consolidated Funds utilize proprietary modeling analysis or industry standard third party analytics to support the counterparty valuations received for interest rate swaption agreements. These counterparty valuations are generally based on models with observable market inputs such as interest rates and contractual cash flows, and, as such, are classified as Level 2 in the fair value hierarchy. The Consolidated Funds’ Swaptions are governed by International Swap and Derivative Association trading agreements, which are separately negotiated agreements with dealer counterparties. At June 30, 2015 and December 31, 2014, no credit valuation adjustment was made in determining the fair value of the derivative. Total Return Swap A total return swap contract is an agreement between a Consolidated Fund and a counterparty where one party to the contract exchanges the return on a security for a floating rate index plus a spread. The return on the security includes income such as coupons and the change in its value. The total return swap contracts are marked to market based upon quotations from market makers, and the change in fair value is reported in net gains (losses) of Consolidated Funds’ investments in the consolidated statements of comprehensive income (loss). Foreign Exchange Forward Contracts The Consolidated Funds are authorized to enter into foreign exchange forward contracts as a hedge against specific transactions or portfolio positions. A foreign exchange forward contract is marked to reflect the current value of the contract, based upon quoted market prices, and the change in fair value is reported in net gains (losses) of Consolidated Funds’ investments in the consolidated statements of comprehensive income (loss). Cashflow Swap A cashflow swap contract is an agreement between two counterparties, whereby the counterparty will fund a portion of the amounts payable on certain CDO notes payable or certain other derivative contracts if the cash flows from the underlying investments are insufficient to pay such amounts. The cashflow swap contracts are marked to market based upon quotations from market makers, and the change in fair value is reported in net gains (losses) of Consolidated Funds’ investments in the consolidated statements of comprehensive income (loss). Notes Payable of Consolidated CDOs As a result of the adoption of ASU 2015-02, the CDOs are no longer required to be consolidated effective January 1, 2015. The following policy applies for all periods prior to January 1, 2015. In accordance with ASU 2014-13, the Company can elect to measure both the financial assets and the financial liabilities of the CDOs in its consolidated financial statements using the more observable of the fair value of the financial assets or the fair value of the financial liabilities. The notes payable of Consolidated CDOs’ are measured using the fair value of the financial assets. Upon adoption of ASU 2014-13, the notes are measured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Investment in Affiliates Under U.S. GAAP, the Company is permitted, as a practical expedient, to estimate the fair value of its investments in other investment companies using the NAV (or its equivalent) of the related investment company. Accordingly, the Company utilizes the practical expedient in valuing its investments in the unconsolidated ZAIS Managed Entities, which is an amount equal to the sum of the Company’s proportionate interest in the capital accounts of the affiliated funds at fair value. The fair value of the assets and liabilities of the ZAIS Managed Entities are determined by the Company in accordance with its valuation policies described above. The resulting net gains or losses on investments are included in net gain (loss) on investments in the consolidated statements of comprehensive income (loss). At June 30, 2015, all of the Company’s investments in the ZAIS Managed Entities were required to be consolidated. At December 31, 2014, the Company held investments in one unconsolidated ZAIS Managed Entity. The valuation of the investment in this entity represents the amount the Company would receive at June 30, 2015 and December 31, 2014, respectively, if it were to liquidate its investments in the fund. ZAIS Group has the ability to liquidate its investments according to the provisions of the respective fund’s operative agreements. June 30, 2015 ( Dollars in thousands ) Level 1 Level 2 Level 3 Total Assets, at fair value Investments, at fair value Collateralized loan obligations $  $  $ 9,731 $ 9,731 Residential mortgage-backed securities   13,365 13,365 Exchange traded funds 2,001   2,001 Real estate investment   10,702 10,702 Total investments, at fair value 2,001  33,798 35,799 Investments in affiliated securities, at fair value  28,072  28,072 Derivative assets, at fair value Credit default swaps  5  5 Interest rate swaps  292  292 Swaptions  1,990  1,990 Total derivative assets, at fair value  2,287  2,287 Total assets, at fair value $ 2,001 $ 30,359 $ 33,798 $ 66,158 Liabilities, at fair value Securities sold, not yet purchased Exchange traded funds $ 10,829 $  $  $ 10,829 Derivative liabilities, at fair value Credit default swaps  141  141 Interest rate swaps 922 922 Total return swaps  75  75 Total derivative liabilities, at fair value  1,138  1,138 Total liabilities, at fair value $ 10,829 $ 1,138 $  $ 11,967 The following table summarizes the Company’s assets and liabilities measured at fair value on a recurring basis within the fair value hierarchy levels at December 31, 2014: December 31, 2014 ( Dollars in thousands ) Level 1 Level 2 Level 3 Total Assets, at fair value Investments in affiliates $  $ 104 $  $ 104 Investments, at fair value Collateralized debt obligations   359,211 359,211 Commercial mortgage-backed securities   4,535 4,535 Corporate bonds  7,857  7,857 Residential mortgage-backed securities   78,275 78,275 Asset-backed securities and other   63,174 63,174 High yield corporate loans   613,685 613,685 Total investments, at fair value  7,857 1,118,880 1,126,737 Investments in affiliated securities, at fair value  31,457  31,457 Derivative assets, at fair value Options  56  56 Forward currency contracts  3,794  3,794 Credit default swaps   2,798 2,798 Total derivative assets, at fair value  3,850 2,798 6,648 Total assets, at fair value $  $ 43,268 $ 1,121,678 $ 1,164,946 Liabilities, at fair value Notes payable of consolidated CDOs, at fair value Notes payable of consolidated CDOs $  $  $ 749,719 $ 749,719 Securities sold, not yet purchased Corporate bonds  19,308  19,308 Derivative liabilities, at fair value Credit default swaps   5,399 5,399 Cashflow swaps  386  386 Total derivative liabilities, at fair value  386 5,399 5,785 Total liabilities, at fair value $  $ 19,694 $ 755,118 $ 774,812 June 30, 2015 ( Dollars in thousands ) Change in Unrealized Total Gains/Losses Realized Relating to Beginning and Ending Assets and Balance Sales/ Change in Transfers Balance Liabilities January 1, Purchases/ Redemptions/ Unrealized to (from) June 30, Still Held at 2015 Issuances Settlements Gains (Losses) Level 3 2015 June 30, 2015 Collateralized loan obligations $ 9,626 $ 3,499 $ (3,777) $ 383 $  $ 9,731 $ 241 Mortgage-backed securities 9,472 8,166 (4,195) (78)  13,365 158 Real estate investment 9,722   980  10,702 980 Total assets, at fair value $ 28,820 $ 11,665 $ (7,972) $ 1,285 $  $ 33,798 $ 1,379 The following table summarizes the changes in the Company’s Level 3 assets and liabilities for the year ended December 31, 2014: December 31, 2014 ( Dollars in thousands ) Change in Unrealized Gains/Losses Total Relating to Realized Assets and Beginning and Ending Liabilities Balance Sales/ Change in Transfers Balance Still Held at January 1, Purchases/ Redemptions/ Unrealized to (from) December 31, December 31, 2014 Issuances Settlements Gains (Losses) Level 3 2014 2014 Collateralized debt obligations $ 707,718 $ 112,518 $ (461,995) $ 970 $  $ 359,211 $ (47,146) Commercial mortgage-backed securities 6,738 2,862 (5,424) 359  4,535 (116) Residential mortgage-backed securities 63,091 32,391 (21,545) 4,338  78,275 461 Asset-backed securities and other 95,281 63,295 (113,524) 18,122  63,174 1,847 High yield corporate loans - 782,501 (160,810) (8,006)  613,685 (7,285) Collateralized loan obligations 26,460 14,500 (39,000) (1,960)    Total return swaps 2,727  (110) (2,617)    Credit default swaps 2,300 3,245 (3,912) 1,165  2,798 550 Total assets, at fair value $ 904,315 $ 1,011,312 $ (806,320) $ 12,371 $  $ 1,121,678 $ (51,689) Notes payable of consolidated CDOs $ 730,348 $ 635,315 $ (510,600) $ (105,344) $  $ 749,719 $ (74,344) Total return swaps   (196) 196    Credit default swaps 20,187 26,197 (22,391) (18,594)  5,399 (2,359) Total liabilities, at fair value $ 750,535 $ 661,512 $ (533,187) $ (123,742) $  $ 755,118 $ (76,703) The Company records transfers between Level 1, Level 2 and Level 3, if any, at the beginning of the period. There were no transfers between Level 1, Level 2 and Level 3 during the six months ended June 30, 2015 and the year ended December 31, 2014. Fair Value at June 30, Valuation Unobservable Amount/ Weighted Investment Type 2015 Techniques Input Percentage Min Max Average (Dollars in thousands) Investments, at fair value Collateralized loan obligations 9,731 Broker quoted Not applicable. Residential mortgage-backed securities  Agency IO 1,536 Discounted cash flow model Yield 8.03 8.03 N/A Residential mortgage-backed securities  Agency Inverse IO 425 Discounted cash flow model Yield 5.45 5.45 N/A Residential mortgage-backed securities 11,404 Broker quoted Not applicable. Real estate investment 10,702 Capitalization Rate Method Capitalization Rate 7.00 Total assets, at fair value $ 33,798 Fair Value at December 31, Valuation Unobservable Amount/ Weighted Investment Type 2014 Techniques Input Percentage Min Max Average (Dollars in thousands) Investments, at fair value Collateralized debt obligations $ 59,623 Discounted cash flow model Discount margin (bps) 253 2,138 776 Constant prepayment rate 10 % 35 % N/A (1) Constant default rate 0 % 4 % N/A (1) Loss severity 30 % 70 % N/A (1) Reinvestment price 100 Reinvestment spread 3.75 Collateralized debt obligations 299,588 Broker quoted Not applicable. Commercial mortgage-backed securities 4,535 Broker quoted Not applicable. Residential mortgage-backed securities 17,085 Discounted cash flow model Discount margin (bps) 308 1,975 666 Constant prepayment rate 1 % 28 % 10 % Constant default rate 0 % 22 % 3 % Loss severity 0 % 150 % 78 % Residential mortgage-backed securities 61,190 Broker quoted Not applicable. Asset-backed securities and other 63,174 Broker quoted Not applicable. High yield corporate loans 613,685 Broker quoted Not applicable. Derivative assets, at fair value Credit default swaps 2,798 Broker quoted Not applicable. Total assets, at fair value $ 1,121,678 Liabilities Notes payable of consolidated CDOs, at fair value $ 749,719 ASU 2014-13 (2) Not applicable. Derivative liabilities, at fair value Credit default swaps 5,399 Broker quoted Not applicable. Total liabilities, at fair value $ 755,118 (1) Weighted Average Constant Prepayment Rate, Weighted Average Constant Default Rate and Weighted Average Loss Severity are flat percentages applied to the respective assets to project future cash flows. (2) Valued per ASU 2014-13 as described in Note 3.</t>
  </si>
  <si>
    <t>Derivatives</t>
  </si>
  <si>
    <t>Derivative Instruments and Hedging Activities Disclosure [Abstract]</t>
  </si>
  <si>
    <t>Derivative Instruments and Hedging Activities Disclosure [Text Block]</t>
  </si>
  <si>
    <t xml:space="preserve"> 6. Derivatives In the normal course of business, the Consolidated Funds utilize derivative contracts in connection with their proprietary trading activities. Investments in derivative contracts are subject to additional risks that can result in a loss of all or part of an investment. The Consolidated Funds’ derivative activities and exposure to derivative contracts are classified by the following primary underlying risks: interest rate, credit and foreign currency exchange rate and equity price risks. In addition to its primary underlying risks, the Consolidated Funds are also subject to additional counterparty risks due to the inability of their counterparties to meet the terms of their contracts. The Consolidated Funds may enter into various swap contracts, including currency swaps, interest rate swaps, total return swaps and credit default swaps, as part of their investment strategies, to hedge against unfavorable changes in the value of investments and to protect against adverse movements in interest rates or credit performance. Generally, a swap contract is an agreement that obligates two parties to exchange a series of cash flows at specified intervals based upon or calculated by reference to changes in specified prices or rates for a specified notional amount of the underlying assets. The payment flows are usually netted against each other, with the difference being paid by one party to the other. During the term of the swap contract, changes in fair value are recognized as a net unrealized gain (loss) by marking the contracts at fair value. Additionally, the Consolidated Funds record a realized gain (loss) when a swap contract is terminated, and when periodic payments are received or made at the end of each measurement period. The fair value of open swap contracts reported in the consolidated statements of financial condition may differ from what would be realized in the event the Consolidated Funds terminated their positions in the contracts. Risks may arise as a result of the failure of the counterparty to the swap contract to comply with the terms of the swap contract. The loss incurred by the failure of a counterparty is generally limited to the aggregate fair value of swap contracts in an unrealized gain position, as well as any collateral posted with the counterparty. The risk is mitigated by having a master netting arrangement between each Consolidated Fund and the applicable counterparty and by the posting of collateral by the counterparty to the applicable Consolidated Fund to cover the Consolidated Funds’ exposure to the counterparty. As discussed in Note 2 to the consolidated financial statements, the Consolidated Funds have elected not to offset fair value amounts. Therefore, the Consolidated Funds consider the creditworthiness of the counterparty to each swap contract in evaluating potential credit risk. Additionally, risks may arise from unanticipated movements in the fair value of the underlying investments. June 30, 2015 ( Dollars and notional amounts in thousands ) Derivative Assets Derivative Liabilities Financial Primary Underlying Statement Fair Financial Statement Fair Risk Location Notional Value Location Notional Value Interest rate contracts Derivative assets, at fair value 162,850 $ 2,282 Derivative liabilities, at fair value 84,250 $ 922 Credit contracts Derivative assets, at fair value 1,000 5 Derivative liabilities, at fair value 1,000 141 Equity contracts Derivative assets, at fair value   Derivative liabilities, at fair value 5,000 75 Gross derivative instruments 163,850 $ 2,287 90,250 $ 1,138 December 31, 2014 ( Dollars and notional amounts in thousands ) Derivative Assets Derivative Liabilities Financial Primary Underlying Statement Fair Financial Statement Fair Risk Location Notional Value Location Notional Value Interest rate contracts Derivative assets, at fair value  $  Derivative liabilities, at fair value 201,612 $ 386 Credit contracts Derivative assets, at fair value 72,265 2,798 Derivative liabilities, at fair value 180,172 5,399 Foreign exchange contracts Derivative assets, at fair value 201,400 3,850 Derivative liabilities, at fair value   Gross derivative instruments 273,665 $ 6,648 381,784 $ 5,785 Three Months Ended June 30, 2015 ( Dollars in thousands ) Realized Change in Gains Unrealized Primary Underlying Risk (Losses) Gains (Losses) Total Interest rate contracts $ (399) $ 26 $ (373) Credit contracts (7) (9) (16) Equity contracts  87 87 Total $ (406) $ 104 $ (302) Three Months Ended June 30, 2014 ( Dollars in thousands ) Realized Change in Gains Unrealized Primary Underlying Risk (Losses) Gains (Losses) Total Interest rate contracts $ 750 $ 2,021 $ 2,771 Credit contracts (78) (5,272) (5,350) Equity contracts (4,011) 698 (3,313) Foreign exchange contracts 39 (12) 27 Total $ (3,300) $ (2,565) $ (5,865) Six Months Ended June 30, 2015 ( Dollars in thousands ) Realized Change in Gains Unrealized Primary Underlying Risk (Losses) Gains (Losses) Total Interest rate contracts $ (593) $ 364 $ (229) Credit contracts 16 (19) (3) Equity contracts  75 75 Total $ (577) $ 420 $ (157) Six Months Ended June 30, 2014 ( Dollars in thousands ) Realized Change in Gains Unrealized Primary Underlying Risk (Losses) Gains (Losses) Total Interest rate contracts $  $ 909 $ 909 Credit contracts (479) (4,816) (5,295) Equity contracts (4,011) 698 (3,313) Foreign exchange contracts (63) 87 24 Total $ (4,553) $ (3,122) $ (7,675) At June 30, 2015, the Consolidated Funds did not hold financial instruments where they were considered to be a seller of credit derivatives. At December 31, 2014, the Consolidated Funds held financial instruments where it is considered to be a seller of credit derivatives under U.S. GAAP. The Consolidated Funds’ written credit derivatives include credit default swaps. The Company believes credit ratings on issuers of underlying reference obligations, together with the period of expiration, are the best indicators of payment/performance risk on written credit derivative contracts. A reference obligation is considered investment grade if its credit rating is BBB- or higher, as rated by Standard &amp; Poor’s (“S&amp;P”). December 31, 2014 ( Dollars and notional amounts in thousands ) Fair Value Asset Notional Amount (Liability) Less than 1  5 Over CDS Type Credit Rating 1 year years 5 years Total Investment Grade Index Tranche Not rated  11,000  11,000 $ 925 Bespoke-Mezzanine Not rated 22,000 92,000  114,000 (471) High Yield Index Tranche Not rated  15,000  15,000 (889) High Yield Single Name Not rated  4,000  4,000 357 CDO Tranche on Corporate Debt Investment Grade  19,500 33,000 52,500 (1,407) CDO Tranche on Corporate Debt Non-Investment Grade  9,000 5,172 14,172 5,172 CDO Tranche on Corporate Debt Not rated  8,000  8,000 343 Total 22,000 158,500 38,172 218,672 $ 4,030 June 30, 2015 ( Notional amounts in thousands ) Long Exposure Short Exposure Average Number of Average Number of Yearly Contracts at Yearly Contracts at Notional June 30, Notional June 30, Primary Underlying Risk Amounts 2015 Amounts 2015 Interest rate contracts 150,800 9 86,375 11 Credit contracts 500 1 1,000 1 Equity contracts   2,500 1 Total 151,300 10 89,875 13 December 31, 2014 ( Notional amounts in thousands ) Long Exposure Short Exposure Average Number of Average Number of Yearly Contracts at Yearly Contracts at Notional December 31, Notional December 31, Primary Underlying Risk Amounts 2014 Amounts 2014 Interest rate contracts 327,500  150,708 1 Credit contracts 69,670 34 19,168 8 Foreign exchange contracts 100,000 1 1,275 1 Total 497,170 35 171,151 10 Offsetting of Derivatives The Consolidated Funds are required to disclose the impact of offsetting assets and liabilities included in the consolidated statements of financial condition to enable users of the consolidated financial statements to evaluate the effect or potential effect of netting arrangements on their financial position for recognized assets and liabilities. These recognized assets and liabilities are financial instruments and derivative instruments that are either subject to an enforceable master netting arrangement or similar agreement, or meet the following right of setoff criteria: the amounts owed by the Consolidated Funds to another party are determinable, the Consolidated Funds have the right to set off the amounts owed with the amounts owed by the other party, the Consolidated Funds intend to set off and the Consolidated Funds’ right of setoff is enforceable by law. At June 30, 2015 and December 31, 2014, the Consolidated Funds hold certain derivative instruments that are eligible for offset in the consolidated statements of financial condition and are subject to master netting arrangements. A master netting arrangement allows each applicable Consolidated Fund and the related counterparty to net derivative assets of each Consolidated Fund or collateral held on behalf of each Consolidated Fund against derivative liabilities or payment obligations of each Consolidated Fund to the counterparty. These arrangements also allow each Consolidated Fund and the applicable counterparty to net any derivative liabilities of each Consolidated Fund or collateral sent to each Consolidated Fund against derivatives assets or counterparty payment obligations to each Consolidated Fund. There are no master netting arrangements between the Consolidated Funds. Balances are presented on a gross basis in the consolidated statements of financial condition prior to the application of the impact of fair value and collateral netting. Offsetting Derivative Assets June 30, 2015 ( Dollars in thousands ) Net Amounts of Gross Amounts Not Offset Gross Assets in the Consolidated Amounts Presented in Statements of Financial Offset in the the Condition Gross Consolidated Consolidated Amounts of Statements Statements of Cash Recognized of Financial Financial Financial Collateral Net Description Assets Condition Condition Instruments Received Amount Investments in derivatives, at fair value $ 2,287 $  $ 2,287 $ (216) $  $ 2,071 Total $ 2,287 $  $ 2,287 $ (216) $  $ 2,071 Offsetting Derivative Liabilities June 30, 2015 ( Dollars in thousands ) Net Amounts of Gross Amounts Not Offset Gross Liabilities in the Consolidated Amounts Presented in Statements of Financial Offset in the the Condition Gross Consolidated Consolidated Amounts of Statements Statements of Cash Recognized of Financial Financial Financial Collateral Net Description Liabilities Condition Condition Instruments Pledged Amount Investments in derivatives, at fair value $ 1,138 $  $ 1,138 $ (216) $ (922) $  Total $ 1,138 $  $ 1,138 $ (216) $ (922) $  December 31, 2014 ( Dollars in thousands ) Net Amounts of Gross Amounts Not Offset Gross Assets in the Consolidated Amounts Presented in Statements of Financial Offset in the the Condition Gross Consolidated Consolidated Amounts of Statements Statements of Cash Recognized of Financial Financial Financial Collateral Net Description Assets Condition Condition Instruments Received Amount Investments in derivatives, at fair value $ 6,648 $  $ 6,648 $ (2,119) $  $ 4,529 Total $ 6,648 $  $ 6,648 $ (2,119) $  $ 4,529 Offsetting Derivative Liabilities December 31, 2014 ( Dollars in thousands ) Net Amounts of Gross Amounts Not Offset Gross Liabilities in the Consolidated Amounts Presented in Statements of Financial Offset in the the Condition Gross Consolidated Consolidated Amounts of Statements Statements of Cash Recognized of Financial Financial Financial Collateral Net Description Liabilities Condition Condition Instruments Pledged Amount Investments in derivatives, at fair value $ 5,785 $  $ 5,785 $ (2,119) $ (1,801) $ 1,865 Total $ 5,785 $  $ 5,785 $ (2,119) $ (1,801) $ 1,865 </t>
  </si>
  <si>
    <t>Variable Interest Entities</t>
  </si>
  <si>
    <t>Variable Interest Entity Disclosure [Text Block]</t>
  </si>
  <si>
    <t xml:space="preserve"> 7. Variable Interest Entities In the ordinary course of business, ZAIS Group sponsors the formation of VIEs that can be broadly classified into the following categories: hedge funds, hybrid private equity funds and securitized structures (CDOs). ZAIS Group generally serves as the investment advisor or collateral manager with certain investment-related, decision-making authority for these entities. The Company has not recorded any liabilities with respect to VIEs that are not consolidated. Certain ZAIS Managed Entities, including the CDOs, are VIEs. Funds Prior to the adoption of ASU 2015-02, substantially all of the ZAIS Managed Entities qualified for the deferral granted under ASU 2010-10, Amendments to Statement 167 for Certain Investment Funds In adopting ASU 2015-02, the Company re-evaluated all of the ZAIS Managed Entities for consolidation. As a result of the re-evaluation the Company is no longer required to consolidate ZAIS Opportunity Master Fund, Ltd. and ZAIS Opportunity Fund, Ltd. as it has been determined that the Company’s fee is no longer considered a variable interest. However, as a result of the re-evaluation, the Company is now required to consolidate ZAIS Atlas Master Fund, LP since it has been determined that the Company is the related party most-closely associated with the entity.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Securitized Structures ZAIS Group acts as collateral manager for CDOs that are VIEs. These are entities that issue collateralized notes which offer investors the opportunity for returns that vary commensurately with the risks they assume. The notes issued by the CDOs are generally backed by asset portfolios consisting of loans, other debt or other derivatives. ZAIS Group receives collateral management fees (which in some cases are waived in lieu of certain ZAIS Managed Entities owning the equity tranches) for acting as the collateral manager for these structures and, subject to hurdle rates, may earn incentive income based on the performance of the vehicles. Prior to the adoption of ASU 2015-02, the deferral granted under ASU 2010-10 did not apply to securitized structures. Accordingly, the determination of whether ZAIS Group was the primary beneficiary that would consolidate these entities was based on a determination of whether ZAIS Group had (i) the power to direct the activities of the entity that most significantly impact its economic performance, and (ii) the obligations to absorb losses or the right to receive benefits from the entity that could potentially be significant to the entity. Prior to the adoption of the ASU 2015-02, ZAIS Group determined that it possessed the power to direct the activities of the CDOs (with the exception of CLOs that were still in the warehouse stage) that most significantly impact their economic performance through its role as the collateral manager. In addition, ZAIS Group determined that it had the right to receive benefits from the CDOs that could potentially be significant, on a quantitative and qualitative basis. As a result, the Company consolidated certain securitized structures that ZAIS Group manages. CLOs that are still in the warehouse phase are VIEs. ZAIS Group did not consider itself to be the primary beneficiary of these entities because it does not have the power to direct the activities that most significantly impact the economic performance of these structures. Therefore, the CLOs that were still in the warehouse phase prior to January 1, 2015 have not been consolidated by the Company. In adopting ASU 2015-02, the Company re-evaluated all of its CDOs that are VIEs. The Company determined that it is no longer the primary beneficiary of these entities because under ASU 2015-02, ZAIS Group’s fee arrangements are commensurate with the level of effort performed and include only customary terms that do not represent variable interests. The Company considered investments its related parties have in the CDOs when determining if ZAIS Group’s fee represented a variable interest. The Company has concluded that for all CDOs its fee does not represent a variable interest and, accordingly, has deconsolidated the CDOs as of January 1, 2015. June 30, 2015 December 31, 2014 Funds CDOs Funds Total (Dollars in thousands) Assets Assets of Consolidated Funds Cash and cash equivalents $ 18,637 $ 34,399 $ 58,971 $ 93,370 Restricted cash 2,201  30,265 30,265 Investments, at fair value 35,799 789,410 327,605 1,117,015 Investments in affiliated securities, at fair value 28,072  34,762 34,762 Derivative assets, at fair value 2,287 509 6,139 6,648 Other assets 3,544 9,832 1,766 11,598 Total Assets $ 90,540 $ 834,150 $ 459,508 $ 1,293,658 Liabilities Liabilities of Consolidated Funds Notes payable of consolidated CDOs, at fair value $  $ 784,481 $  $ 784,481 Derivative liabilities, at fair value 1,138 2,374 3,411 5,785 Securities sold, not yet purchased 10,829  19,308 19,308 Due to broker  21,047 4,600 25,647 Other liabilities 5,896 26,248 2,441 28,689 Total Liabilities $ 17,863 $ 834,150 $ 29,760 $ 863,910 The assets presented in the table above belong to the investors in those entities, are available for use only by the entity to which they belong and are not available for use by the Company. The Consolidated Funds have no recourse to the general credit of ZAIS Group with respect to any liability. The Company also consolidates entities that are not VIEs, the assets and liabilities of which are not included in the table above. ZAIS Group has a minimal direct ownership, if any, in the non-consolidated entities that are VIEs and its involvement is generally limited to providing asset management services. ZAIS Group’s exposure to loss from these entities is limited to a decrease in the management fees and incentive income that has been earned and accrued, as well as any direct equity ownership in the VIEs. The net assets of these VIEs were approximately $ 81.8 104,000</t>
  </si>
  <si>
    <t>Management Fee Income and Incentive Income</t>
  </si>
  <si>
    <t>Management Fee Income and Incentive Income [Abstract]</t>
  </si>
  <si>
    <t>Management Fee Income and Incentive Income [Text Block]</t>
  </si>
  <si>
    <t xml:space="preserve"> 8. Management Fee Income and Incentive Income ZAIS Group manages certain funds and accounts from which it may earn incentive income based on hedge fund-style and private equity-style fee arrangements. Funds and accounts with hedge fund-style fee arrangements are those that pay an incentive fee/allocation, that may be subject to a hurdle, to ZAIS Group on an annual basis. Funds and accounts with private equity-style fee arrangements are those that pay an incentive fee/allocation based on a priority of payments under which investor capital must be returned and a preferred return must be paid to the investor prior to any payments of incentive-based income to ZAIS Group. Management fees earned by ZAIS Group for funds and accounts with hedge fund-style fee arrangements generally range from 0.50 1.25 0.25 0.50 0.15 0.50 1.50 20 For funds and accounts with hedge fund-style fee arrangements, incentive income earned generally ranges from 10 20 For funds and accounts with private equity-style fee arrangements, incentive income earned by ZAIS Group is generally 20 For CDOs, incentive income earned generally ranges from 10 20 Three months Ended June 30, 2015 ( Dollars in thousands ) Gross Net Amount Elimination Amount Management Fee Income Hedge funds $ 1,610 $ (61) $ 1,549 Managed accounts 1,042  1,042 Private equity funds 575  575 ZAIS Financial Corp. 854  854 Total $ 4,081 $ (61) $ 4,020 Incentive Income Hedge funds $ 612 $  $ 612 Managed accounts 463  463 Private equity funds 138  138 Total $ 1,213 $  $ 1,213 Three months Ended June 30, 2014 ( Dollars in thousands ) Gross Net Amount Elimination Amount Management Fee Income Hedge funds $ 892 $ (856) $ 36 Managed accounts 2,910  2,910 Private equity funds 1,917 (362) 1,555 ZAIS Financial Corp. 568  568 Total $ 6,287 $ (1,218) $ 5,069 Incentive Income Hedge funds $ 247 $ 4 $ 251 Managed accounts 827  827 Private equity funds 35,463 (696) 34,767 Total $ 36,537 $ (692) $ 35,845 Six Months Ended June 30, 2015 ( Dollars in thousands ) Gross Net Amount Elimination Amount Management Fee Income Hedge funds $ 3,230 $ (120) $ 3,110 Managed accounts 2,186  2,186 Private equity funds 990  990 ZAIS Financial Corp. 1,428  1,428 Total $ 7,834 $ (120) $ 7,714 Incentive Income Hedge funds $ 625 $  $ 625 Managed accounts 463  463 Private equity funds 1,033  1,033 Total $ 2,121 $  $ 2,121 Six months Ended June 30, 2014 ( Dollars in thousands ) Gross Net Amount Elimination Amount Management Fee Income Hedge funds $ 904 $ (868) $ 36 Managed accounts 5,871  5,871 Private equity funds 9,978 (6,613) 3,365 ZAIS Financial Corp. 1,131  1,131 Total $ 17,884 $ (7,481) $ 10,403 Incentive Income Hedge funds $ 339 $ (88) $ 251 Managed accounts 827  827 Private equity funds 45,369 (9,657) 35,712 Total $ 46,535 $ (9,745) $ 36,790 At June 30, 2015, approximately $ 1,897,000 612,000 1,871,000 2,412,000</t>
  </si>
  <si>
    <t>Debt Obligations</t>
  </si>
  <si>
    <t>Debt Disclosure [Abstract]</t>
  </si>
  <si>
    <t>Debt Disclosure [Text Block]</t>
  </si>
  <si>
    <t xml:space="preserve"> 9. Debt Obligations Notes Payable On March 17, 2015, in conjunction with the closing of the Business Combination, ZAIS issued two promissory notes with an aggregate principal balance of $ 1,250,000 Notes Payable of Consolidated CDOs Prior to adopting ASU 2015-02, the Company consolidated the CDOs that ZAIS Group manages. As a result, the senior and subordinated notes issued by the CDOs are included in the Company’s consolidated statements of financial condition. Notes payable of the consolidated CDOs are collateralized by the assets held by the CDOs, and the assets of one CDO may not be used to satisfy the liabilities of another. This collateral generally consists of loans, other debt and other derivatives. The stated maturity dates for the notes issued by the CDOs range from 2019 to 2057. 749,719,000 December 31, 2014 ( Dollars in thousands ) Cash and cash equivalents $ 34,399 Investments, at fair value: Collateralized debt obligations 138,637 Commercial mortgage-backed securities 1,606 Residential mortgage-backed securities 13,174 Asset-backed securities and other 22,308 High yield corporate loans 613,685 789,410 Derivative assets (liabilities), net, at fair value (1,864) Other assets (liabilities), net (37,464) Notes payable of consolidated CDOs, at fair value 784,481 Elimination of Consolidated Funds’ investments in CDOs (34,762) Notes payable of consolidated CDOs, at fair value (net of eliminations) $ 749,719 As discussed in Note 3, the Company has elected to carry these notes at fair value in its consolidated statements of financial condition. Accordingly, the Company measured the fair value of notes payable (as a group including both the senior and subordinated notes)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Company allocated the resulting amount to the different classes of notes based on the CDOs’ waterfall on an as liquidated basis. December 31, 2014 ( Dollars in thousands ) Weighted Weighted Average Borrowings Fair Average Maturity in Outstanding Value Interest Rate Years Senior Secured Notes $ 892,112 $ 749,344 1.74 % 17.80 Subordinated Notes 58,802 375 N/A 21.76 Total $ 950,914 $ 749,719 </t>
  </si>
  <si>
    <t>Compensation</t>
  </si>
  <si>
    <t>Share-based Compensation [Abstract]</t>
  </si>
  <si>
    <t>Disclosure of Compensation Related Costs, Share-based Payments [Text Block]</t>
  </si>
  <si>
    <t xml:space="preserve"> 10. Compensation Employees are eligible to receive discretionary incentive cash compensation (the “Bonus Award”) on an annual basis. The amount of the Bonus Award is based on, among other factors, both individual performance and the financial results of ZAIS Group. For certain employees, as documented in an underlying agreement (the “Bonus Agreement”), the Bonus Award may be further subject to a retention-based payout schedule that generally provides for 30 681,000 2,735,000 1,459,000 5,615,000 5,001,000 ZAIS Group has entered into Points Agreements with certain of its employees whereby certain employees and former employees have been granted rights to participate in a portion of the incentive income received from certain ZAIS Managed Entities. For the three months ended June 30, 2015 and June 30, 2014, the Company recorded compensation expense of approximately $ 32,000 7,692,000 32,000 7,784,000 In 2013, ZAIS Group established the Income Unit Plan. Under the Income Unit Plan, certain employees were entitled to receive a fixed percentage of ZAIS Group’s distributable income, as defined in the Income Unit Plan agreement. Payout of 85 30 2,070,000 4,140,000 Stock-Based Compensation In conjunction with the close of the Business Combination on March 17, 2015, ZGP authorized 1,600,000 "Compensation - Stock Compensation” Weighted Average Grant Number of Date Fair B-0 units Value per Unit Offered  Upon Closing of Business Combination 1,369,119 $ 9.70 Awards not accepted due to resignation (16,327) 9.70 Net granted  Upon Closing of Business Combination 1,352,792 9.70 Granted  Post-Closing of Business Combination 50,000 8.80 Forfeited   Vested   Balance at June 30, 2015 1,402,792 $ 9.67 The total compensation expense expected to be recognized in all future periods associated with the B-0 units, considering estimated forfeitures of 4 11,191,000 1.72 1,567 1,828 Pursuant to ZAIS’s 2015 Stock Incentive Plan, non-employee directors of ZAIS are eligible to receive RSUs as a component of compensation for their service as directors of ZAIS. The awards are unvested at the time they are granted, as such, are not entitled to any dividends or distributions from ZAIS or other material rights until such RSUs vest. The RSUs vest in full on the one year anniversary of the grant date. Upon vesting ZAIS will issue the recipient shares of Class A Common Stock equal to the number of vested RSUs. In accordance with ASC 718, "Compensation - Stock Compensation” Weighted Average Grant Number of Date Fair RSUs Value per Unit Granted 30,000 $ 9.85 Forfeited   Vested   Balance at June 30, 2015 30,000 $ 9.85 The total expense expected to be recognized in all future periods associated with the RSUs, considering estimated forfeitures of 0 246,000 0.84 49,000</t>
  </si>
  <si>
    <t>Income Taxes</t>
  </si>
  <si>
    <t>Income Tax Disclosure [Abstract]</t>
  </si>
  <si>
    <t>Income Tax Disclosure [Text Block]</t>
  </si>
  <si>
    <t xml:space="preserve"> 11. Income Taxes ZAIS is taxable as a corporation for U.S. tax purposes. The Company’s effective tax rate includes a rate benefit attributable to the fact that the Company’s subsidiaries operate as limited liability companies and limited partnerships which are treated as pass-through entities for U.S. federal and state income tax purposes. Accordingly, the Company’s consolidated financial statements include U.S. federal, state and local income taxes on the Company’s allocable share of the consolidated results of operations, as well as taxes payable to jurisdictions outside the U.S. The tax liability or benefit related to the partnership income or loss not allocable to the Company rests with the equity holders owning such non-controlling interests in ZAIS subsidiaries. As such, the non-controlling interest’s tax liability or benefit is not reflected in ZAIS’s unaudited consolidated financial statements. As a result of the significant variations in the customary relationship between income tax expense and pre-tax accounting income, the Company is unable to estimate the annual effective tax rate for 2015. Consequently, the actual effective tax rate for the interim period is being utilized. The Company’s foreign operations are conducted in “pass-through” entities for U.S. income tax purposes. The Company provides for U.S. income taxes on a current basis for those earnings. The Company’s foreign subsidiaries pay income taxes in the respective foreign jurisdictions, which are included in provision for income taxes. The Company recorded income tax (benefit) expense of $ (1,682,000) (2,583,000) (304,000) 14,000 As of June 30, 2015, the Company had total deferred tax assets of $ 2,603 Deferred tax assets are included in deferred tax assets on the accompanying consolidated statements of financial condition Additionally at June 30, 2015, the Company had deferred tax assets of $ 784,000 784,000 The Company’s effective tax rates were 38.92% and 27.17% for the three and six months ended June 30, 2015, respectively. The difference between the U.S. federal statutory rate of 35.0% and the effective tax rates reflected above principally relates to (i) the effect of income and loss included in pre-tax operating income related to non-controlling interests that are not taxable to the Company, (ii) U.S. state and local taxes, which are incremental to the U.S. federal statutory tax rate, (iii) and other permanent differences. In the period prior to the Business Combination, the earnings of the Company related to the operations of ZGP, which is taxed as a partnership for U.S. income tax purposes. Effective Tax Rate Effective Tax Rate Pre-Tax Income 35.00 % 35.00 % State and Local Income Tax, Net of Fed Benefit 5.57 % 3.89 % Other Permanent Differences 0.00 % 0.00 % Redeemable non-controlling interests 8.15 % 8.18 % Non-controlling interests in Consolidated Funds 2.77 % 4.66 % Non-controlling interests in ZGP -12.57 % -24.56 % Total 38.92 % 27.17 % As of June 30, 2015, and June 30, 2014 the Company did not have any unrecognized tax benefits.</t>
  </si>
  <si>
    <t>Related Party Transactions</t>
  </si>
  <si>
    <t>Related Party Transactions [Abstract]</t>
  </si>
  <si>
    <t>Related Party Transactions Disclosure [Text Block]</t>
  </si>
  <si>
    <t xml:space="preserve"> 12. Related Party Transactions ZAIS Group offers a range of alternative and traditional investment strategies through private accounts and pooled investment vehicles. ZAIS Group earns substantially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some of its subsidiaries and some of the ZAIS Managed Entities. Investments in subsidiaries and certain ZAIS Managed Entities that are consolidated are eliminated. Investments in certain ZAIS Managed Entities not consolidated are further described in Note 3. On September 30, 2014, ZGP made a distribution-in-kind to its members of its full partnership interest in ZAIS Value-Added Real Estate Fund I, LP, a Consolidated Fund. The value of the partnership interest at the time of the distribution was approximately $ 5,310,000 approximately $ 30,949,000 35,304 Additionally, ZAIS Group did not charge management fees or earn incentive income on ZAIS CLO 1 and ZAIS CLO 2 since investments were made in these entities by ZAIS Managed Entities, with existing fee arrangements, representing 100% of the equity tranche of ZAIS CLO 1 and ZAIS CLO 2. The total amounts of asset under management that are not being charged fees are approximately $ 558,288,000 431,858,000 From time to time, ZAIS Group may pay related research expenses directly to vendors, and subsequently invoices these costs to the respective ZAIS Managed Entities based upon certain criteria. At June 30, 2015 and December 31, 2014, approximately $ 804 400 In an effort to simplify the corporate structure of ZAIS Group’s operations, ZAISGroup International, LLP transferred, as of August 12, 2014, its business assets, liabilities, operations and staff, as well as its FCA authorization, to a new company named ZAIS Group (UK) Limited. ZAIS Group (UK) Limited is a wholly-owned subsidiary of ZAIS Group, and carries out the same roles and functions from the same premises, and with the same personnel, as ZAISGroup International, LLP had previously carried out. ZGP has entered into a two-year Consulting Agreement with Mr. Ramsey through an entity controlled by Mr. Ramsey (the “Consulting Agreement”), under the terms of which, among other things, Mr. Ramsey will provide consulting services to ZGP, its senior management team and ZAIS, as requested by ZGP’s managing member, from time to time during the 24-month period beginning on, the closing of the Business Combination. Mr. Ramsey may not compete against ZGP during the term of the Consulting Agreement, and for two years following its termination. In consideration for his undertakings under the Consulting Agreement, ZGP will pay Mr. Ramsey a consulting fee of $ 500,000 ZAIS Group is a party to a consulting agreement with Tracy Rohan, Mr. Zugel’s sister-in-law, pursuant to which Ms. Rohan provides services to ZAIS Group relating to event planning, promotion, web and print branding and related services. Pursuant to the consulting agreement, Ms. Rohan earned approximately $ 29,000 32,000 58,000 63,000 Related Party Transactions of Consolidated Funds For the three months ended June 30, 2014, ZAIS Opportunity Master Fund, Ltd. entered into purchase and sale transactions with Deutsche Bank Securities, Inc., an entity affiliated with the Board of Directors for the ZAIS Opportunity Master Fund, Ltd. Total purchases at fair value of approximately $ 0 4,000 459,000 Also, for the six months ended June 30, 2014, ZAIS Opportunity Master Fund, Ltd. entered into purchase and sale transactions with Deutsche Bank Securities, Inc., an entity affiliated with the Board of Directors for the ZAIS Opportunity Master Fund, Ltd. Total purchases at fair value of approximately $0, and total sales at fair value of approximately $4,000, with net losses of approximately $ 459,000</t>
  </si>
  <si>
    <t>Fixed Assets</t>
  </si>
  <si>
    <t>Property, Plant and Equipment [Abstract]</t>
  </si>
  <si>
    <t>Property, Plant and Equipment Disclosure [Text Block]</t>
  </si>
  <si>
    <t xml:space="preserve"> 13. Fixed Assets June 30, December 31, 2015 2014 ( Dollars in thousands ) Office equipment $ 3,160 $ 3,073 Leasehold improvements 944 938 Furniture and fixtures 584 569 Software 428 402 5,116 4,982 Less accumulated depreciation and amortization (4,101) (3,891) Total $ 1,015 $ 1,091 For the three months ended June 30, 2015 and June 30, 2014, depreciation and amortization expense amounted to approximately $ 146 143 208 236</t>
  </si>
  <si>
    <t>Commitments and Contingencies</t>
  </si>
  <si>
    <t>Commitments and Contingencies Disclosure [Abstract]</t>
  </si>
  <si>
    <t>Commitments and Contingencies Disclosure [Text Block]</t>
  </si>
  <si>
    <t xml:space="preserve"> 14. Commitments and Contingencies Lease Obligations ZAIS Group is obligated under operating lease agreements for office space expiring through October 2017. The Company recognizes expense related to its operating leases on a straight-line basis over the lease term. Period Amount ( Dollars in thousands ) Six Months Ending December 31, 2015 $ 470 Year Ending December 31, 2016 940 Year Ending December 31, 2017 730 $ 2,140 Rent expense is amortized on a straight-line basis and is included in general, administrative and other in the consolidated statements of comprehensive income (loss). For the three months ended June 30, 2015 and June 30, 2014, rent expense amounted to approximately $ 282,000 421,000 818,000 837,000 Litigation From time to time, ZAIS Group may become involved in various claims and legal actions arising in the ordinary course of business. Management is not aware of any contingencies that would require accrual or disclosure in the financial statements at June 30, 2015.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Currently, no such claims exist or are expected to arise and, accordingly, the Company has not accrued any liability in connection with such indemnifications.</t>
  </si>
  <si>
    <t>Segment Reporting</t>
  </si>
  <si>
    <t>Segment Reporting [Abstract]</t>
  </si>
  <si>
    <t>Segment Reporting Disclosure [Text Block]</t>
  </si>
  <si>
    <t xml:space="preserve"> 15. Segment Reporting The ZAIS Managed Entities segment is currently the Company’s only reportable segment, and represents the Company’s core business, as substantially all of the Company’s operations are conducted through this segment. The ZAIS Managed Entities segment provides investment advisory and asset management services to ZAIS Group’s private funds, structured vehicles, separately managed accounts and ZAIS Financial Corp., a publicly traded Mortgage REIT.</t>
  </si>
  <si>
    <t>Earnings Per Share</t>
  </si>
  <si>
    <t>Earnings Per Share [Abstract]</t>
  </si>
  <si>
    <t>Earnings Per Share [Text Block]</t>
  </si>
  <si>
    <t xml:space="preserve"> 16. Earnings Per Share Shares of Class B common stock have no impact on the calculation of consolidated net income (loss) per share of Class A common stock as holders of Class B common stock do not participate in net income or dividends, and thus, are not participating securities. The following table presents a reconciliation of the earnings and shares used in calculating basic and diluted earnings per share: Three Three Six Six Months Ended Months Ended Months Ended Months Ended June 30, June 30, June 30, June 30, 2015 2014 2015 2014 (Dollars in thousands, except shares and per share data) Numerator: Consolidated Net Income (Loss), net of tax, attributable to ZAIS Group Holdings, Inc. Class A common stockholders (Basic) $ (2,947) $ 20,307 (1) $ (3,770) $ 26,797 (1) Effect of dilutive securities: Consolidated Net Income (Loss), net of tax, attributable to non-controlling interests in ZGP (2,231)  (6,745)  Less: Consolidated Net Income (Loss), net of tax, attributable to ZAIS REIT Management, LLC Class B Members (2) (283)  (283)  Income tax (benefit) expense (3) 1,027  2,871  Consolidated Net Income (Loss), net of tax, attributable to stockholders, after effect of dilutive securities $ (4,434) $ 20,307 $ (7,927) $ 26,797 Denominator: Weighted average number of shares of Class A Common Stock 13,870,917 7,000,000 (5) 8,046,665 7,000,000 (5) Effect of dilutive securities: Weighted average number of Class A Units of ZGP 7,000,000  7,000,000  Dilutive number of B-0 Units and RSUs (4)     Diluted weighted average shares outstanding (6) 20,870,917 7,000,000 15,046,665 7,000,000 Consolidated Net Income (Loss), net of tax, per Class A common share  Basic $ (0.21) $ 2.90 $ (0.47) $ 3.83 Consolidated Net Income (Loss), net of tax, per Class A common share  Diluted $ (0.21) $ 2.90 $ (0.53) $ 3.83 (1) Consolidated Net Income (Loss), net of tax for all periods prior to the Business Combination is attributable to ZGP Founder Members (2) Amount represents portion of the management fee income received from ZAIS Financial Corp. that is payable to holders of Class B interests in ZAIS Group’s consolidated subsidiary ZAIS REIT Management, LLC. (3) Income tax (benefit) / expense is calculated using an assumed tax rate of 40.85%. (4)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 (5) Refer to Note 2 for the details around the number of units used to calculate earnings per share for periods prior to the Business Combination (6) Number of diluted shares outstanding takes into account non-controlling interests of ZAIS Group Parent, LLC that may be exchanged for Class A Common Stock under certain circumstances.</t>
  </si>
  <si>
    <t>Supplemental Financial Information</t>
  </si>
  <si>
    <t>Statement of Financial Position [Abstract]</t>
  </si>
  <si>
    <t>Consolidated Funds on the Company’s Financial Position [Text Block]</t>
  </si>
  <si>
    <t xml:space="preserve"> 17. Supplemental Financial Information June 30, 2015 Consolidated ZAIS Funds Eliminations Consolidated ( Dollars in thousands ) Assets Cash and cash equivalents $ 75,198 $  $  $ 75,198 Income and fees receivable 2,509   2,509 Investments in affiliates, at fair value 263  (263)  Due from related parties 1,047  (25) 1,022 Fixed assets, net 1,015   1,015 Prepaid expenses 2,214   2,214 Deferred tax assets 2,603   2,603 Other assets 3,232   3,232 Assets of Consolidated Funds Cash and cash equivalents  18,637  18,637 Restricted cash  2,201  2,201 Investments, at fair value  35,799  35,799 Investments in affiliated securities, at fair value  28,072  28,072 Derivative assets, at fair value  2,287  2,287 Other assets  3,544  3,544 Total Assets $ 88,081 $ 90,540 $ (288) $ 178,333 Liabilities, Redeemable Non-controlling Interests and Equity Liabilities Notes payable $ 1,252 $  $  $ 1,252 Compensation payable 1,578   1,578 Due to related parties 174   174 Other liabilities 3,146   3,146 Liabilities of Consolidated Funds Notes payable of consolidated CDOs, at fair value     Securities sold, not yet purchased  10,829  10,829 Derivative liabilities, at fair value  1,138  1,138 Other liabilities  5,896 (25) 5,871 Total Liabilities 6,150 17,863 (25) 23,988 Commitments and Contingencies (Note 14) Redeemable Non-controlling Interests  61,875 (249) 61,626 Equity Class A Common Stock 1   1 Class B Common Stock     Additional paid-in-capital 58,834   58,834 Retained earnings (Accumulated deficit) (3,770)   (3,770) Accumulated other comprehensive income (loss) 321   321 Total stockholders’ equity, ZAIS Group Holdings, Inc. 55,386   55,386 Non-controlling interests in ZAIS Group Parent, LLC 26,545   26,545 Non-controlling interests in Consolidated Funds  10,802 (14) 10,788 Total Equity 81,931 10,802 (14) 92,719 Total Liabilities, Redeemable Non-controlling Interests and Equity $ 88,081 $ 90,540 $ (288) $ 178,333 December 31, 2014 Consolidated ZAIS Funds Eliminations Consolidated ( Dollars in thousands ) Assets Cash and cash equivalents $ 7,664 $  $  $ 7,664 Income and fees receivable 11,223  (6,940) 4,283 Investments in affiliates, at fair value 1,752  (1,648) 104 Due from related parties 968  (320) 648 Fixed assets, net 1,091   1,091 Prepaid expenses 1,543   1,543 Other assets 3,310   3,310 Assets of Consolidated Funds Cash and cash equivalents  94,212  94,212 Restricted cash  30,265  30,265 Investments, at fair value  1,126,737  1,126,737 Investments in affiliated securities, at fair value  66,219 (34,762) 31,457 Derivative assets, at fair value  6,648  6,648 Other assets  11,599 (22) 11,577 Total Assets $ 27,551 $ 1,335,680 $ (43,692) $ 1,319,539 Liabilities, Redeemable Non-controlling Interests and Equity Liabilities Compensation payable $ 6,094 $  $  $ 6,094 Due to related parties 32   32 Other liabilities 3,050   3,050 Liabilities of Consolidated Funds Notes payable of consolidated CDOs, at fair value  784,481 (34,762) 749,719 Securities sold, not yet purchased  19,308  19,308 Derivative liabilities, at fair value  5,785  5,785 Due to broker  21,047  21,047 Other liabilities  40,144 (7,281) 32,863 Total Liabilities 9,176 870,765 (42,043) 837,898 Commitments and Contingencies (Note 14) Redeemable Non-controlling Interests  452,925  452,925 Equity Class A Common Stock 1   1 Class B Common Stock     Additional paid-in-capital     Retained earnings (Accumulated deficit) 18,188 1,650 (1,649) 18,189 Accumulated other comprehensive income (loss) 186   186 Total stockholders’ equity, ZAIS Group Holdings, Inc. 18,375 1,650 (1,649) 18,376 Non-controlling interests in ZAIS Group Parent, LLC     Non-controlling interests in Consolidated Funds  10,340  10,340 Total Equity 18,375 11,990 (1,649) 28,716 Total Liabilities, Redeemable Non-controlling Interests and Equity $ 27,551 $ 1,335,680 $ (43,692) $ 1,319,539 Three months Ended June 30, 2015 Consolidated ZAIS Funds Eliminations Consolidated ( Dollars in Thousands ) Revenues Management fee income $ 4,081 $  $ (61) $ 4,020 Incentive income 1,213   1,213 Other revenues 106   106 Income of Consolidated Funds  1,365  1,365 Total Revenues 5,400 1,365 (61) 6,704 Expenses Compensation and benefits 7,361   7,361 General, administrative and other 4,764   4,764 Depreciation and amortization 146   146 Expenses of Consolidated Funds  505 (60) 445 Total Expenses 12,271 505 (60) 12,716 Other Income (loss) Net gain (loss) on investments 2  (2)  Other income (expense) 9   9 Net gains of Consolidated Funds’ investments  774  774 Total Other Income (loss) 11 774 (2) 783 Income (loss) before income taxes (6,860) 1,634 (3) (5,229) Income tax (benefit) expense (1,682)   (1,682) Consolidated net income (loss) , net of tax (5,178) 1,634 (3) (3,547) Other Comprehensive Income (Loss), net of tax Foreign currency translation adjustment 291   291 Total Comprehensive Income (Loss) $ (4,887) $ 1,634 $ (3) $ (3,256) Three months Ended June 30, 2014 Consolidated ZAIS Funds Eliminations Consolidated ( Dollars in Thousands ) Revenues Management fee income $ 6,287 $  $ (1,218) $ 5,069 Incentive income 36,537  (692) 35,845 Other revenues 245  (17) 228 Income of Consolidated Funds  10,181 6,837 17,018 Total Revenues 43,069 10,181 4,910 58,160 Expenses Compensation and benefits 18,126   18,126 General, administrative and other 4,579   4,579 Depreciation and amortization 143   143 Expenses of Consolidated Funds  11,484 (10,666) 818 Total Expenses 22,848 11,484 (10,666) 23,666 Other Income (loss) Net gain (loss) on investments 1,444  (1,435) 9 Other income (expense) (101)   (101) Net gains of Consolidated Funds’ investments  (129,093) 127,235 (1,858) Total Other Income (loss) 1,343 (129,093) 125,800 (1,950) Income (loss) before income taxes 21,564 (130,396) 141,376 32,544 Income tax (benefit) expense (304)   (304) Consolidated net income (loss) , net of tax 21,868 (130,396) 141,376 32,848 Other Comprehensive Income (Loss) , net of tax Foreign currency translation adjustment 43   43 Total Comprehensive Income (Loss) $ 21,911 $ (130,396) $ 141,376 $ 32,891 Six months Ended June 30, 2015 Consolidated ZAIS Funds Eliminations Consolidated ( Dollars in Thousands ) Revenues Management fee income $ 7,834 $  $ (120) $ 7,714 Incentive income 2,121   2,121 Other revenues 137   137 Income of Consolidated Funds  3,209  3,209 Total Revenues 10,092 3,209 (120) 13,181 Expenses Compensation and benefits 13,931   13,931 General, administrative and other 9,101   9,101 Depreciation and amortization 208   208 Expenses of Consolidated Funds  1,633 (119) 1,514 Total Expenses 23,240 1,633 (119) 24,754 Other Income (loss) Net gain (loss) on investments 45  (45)  Other income (expense) 7   7 Net gains of Consolidated Funds’ investments  1,984  1,984 Total Other Income 52 1,984 (45) 1,991 Income (loss) before income taxes (13,096) 3,560 (46) (9,582) Income tax (benefit) expense (2,583)   (2,583) Consolidated net income (loss) , net of tax (10,513) 3,560 (46) (6,999) Other Comprehensive Income (Loss), net of tax Foreign currency translation adjustment 483   483 Total Comprehensive Income (Loss) $ (10,030) $ 3,560 $ (46) $ (6,516) Six months Ended June 30, 2014 Consolidated ZAIS Funds Eliminations Consolidated ( Dollars in Thousands ) Revenues Management fee income $ 17,884 $  $ (7,481) $ 10,403 Incentive income 46,535  (9,745) 36,790 Other revenues 407  (38) 369 Income of Consolidated Funds  52,290 5,443 57,733 Total Revenues 64,826 52,290 (11,821) 105,295 Expenses Compensation and benefits 28,110   28,110 General, administrative and other 7,614   7,614 Depreciation and amortization 236   236 Expenses of Consolidated Funds  117,017 (29,054) 87,963 Total Expenses 35,960 117,017 (29,054) 123,923 Other Income (loss) Net gain (loss) on investments 1,618  (1,639) (21) Other income (expense) 60   60 Net gains of Consolidated Funds’ investments  (58,850) 126,643 67,793 Total Other Income 1,678 (58,850) 125,004 67,832 Income (loss) before income taxes 30,544 (123,577) 142,237 49,204 Income tax (benefit) expense 14   14 Consolidated net income (loss) , net of tax 30,530 (123,577) 142,237 49,190 Other Comprehensive Income (Loss) , net of tax Foreign currency translation adjustment (201)   (201) Total Comprehensive Income (Loss) $ 30,329 $ (123,577) $ 142,237 $ 48,989 </t>
  </si>
  <si>
    <t>Basis of Presentation and Summary of Significant Accounting Policies (Policies)</t>
  </si>
  <si>
    <t>Basis of Accounting, Policy [Policy Text Block]</t>
  </si>
  <si>
    <t xml:space="preserve"> Basis of Presentation The accompanying unaudited consolidated financial statements have been prepared in accordance with United States generally accepted accounting principles ("U.S. GAAP") to reflect the financial position, results of operations and cash flows of the Company. These financial statements have been prepared on a going concern basis, which assumes the realization of assets and satisfaction of liabilities in the normal course of business. Certain information and footnote disclosures normally included in financial statements prepared in accordance with U.S. GAAP have been condensed or omitted. These consolidated financial statements should be read in conjunction with the Company's most recent audited consolidated financial statements and related notes for the fiscal year ended December 31, 2014, which are included in the Closing 8-K. In the opinion of management, all adjustments considered necessary have been made for a fair presentation of the results of these interim periods. The Company currently operates as one business segment.</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tilized in preparing the consolidated financial statements are reasonable and prudent, actual results may ultimately differ from those estimates. </t>
  </si>
  <si>
    <t>New Accounting Pronouncements, Policy [Policy Text Block]</t>
  </si>
  <si>
    <t xml:space="preserve"> New Accounting Pronouncements In February 2015, the FASB issued ASU 2015-02 Consolidation (Topic 810): Amendments to the Consolidation Analysis Variable Interest Entities (“VIE”) Voting Interest Entities (“VOE”)</t>
  </si>
  <si>
    <t>Non-Controlling Interests, Policy [Policy Text Block]</t>
  </si>
  <si>
    <t xml:space="preserve"> Non-Controlling Interests The non-controlling interests within the consolidated statements of financial condition are comprised of: i) redeemable non-controlling interests reported outside of the permanent capital section when investors have the right to redeem their interests from a Consolidated Fund or ZAIS Group; ii) equity attributable to non-controlling interests in Consolidated Funds reported inside the permanent capital section when the investors do not have the right to redeem their interests and iii) equity attributable to non-controlling interests in ZGP. The Company records redeemable non-controlling interests and non-controlling interests in the Consolidated Funds (excluding CDO) to reflect the economic interests in those funds held by investors other than interests attributable to ZAIS Group. Subsequent to March 31, 2014, redeemable non-controlling interests represents investors in the Consolidated Funds who generally have the right to withdraw their capital after the end of a lock-up period as defined in the respective governing documents. Investors may withdraw their capital prior to the expiration of the lock-up period in certain limited circumstances that are beyond the control of ZAIS Group, such as instances in which retaining the equity interest could cause the investor to violate a law, regulation or rule. Prior to March 31, 2014, redeemable non-controlling interests also included membership interests held in ZAIS Group by employees and former employees of ZAIS Group. Non-controlling interests in ZGP includes a portion of the management fee income received from ZAIS Financial Corp. that is payable to holders of Class B interests in ZAIS Group’s consolidated subsidiary, ZAIS REIT Management, LLC.</t>
  </si>
  <si>
    <t>Consolidation, Policy [Policy Text Block]</t>
  </si>
  <si>
    <t xml:space="preserve"> The consolidated financial statements included herein are the financial statements of ZAIS and its subsidiaries. All intercompany balances and transactions have been eliminated in consolidation, including ZAIS’s investment in ZGP and ZGP’s investment in ZAIS Group. The Company's fiscal year ends on December 31. The operating results for the interim period presented are not necessarily indicative of the results that may be expected for the Company's fiscal year ending December 31, 2015. The consolidated financial statements include non-controlling interests in ZGP which is primarily comprised of Class A Units of ZGP held by the ZGP Founder Members. The Company’s consolidated financial statements also include variable interest entities for which ZAIS Group is considered the primary beneficiary, and certain entities that are not considered variable interest entities in which ZAIS Group has a controlling financial interest. Effective January 1, 2015 pursuant to Accounting Standards Codification (“ASC”) Topic 810, as amended by ASU 2015-02, these entities include ZAIS Opportunity Domestic Feeder Fund, LP, ZAIS Atlas Master Fund, LP, ZAIS Atlas Fund, LP and ZAIS Value-Added Real Estate Fund I, LP. For all periods prior to January 1, 2015, these entities include ZAIS Opportunity Master Fund, Ltd., ZAIS Opportunity Domestic Feeder Fund, LP, ZAIS Opportunity Fund, Ltd., ZAIS Atlas Fund, LP, ZAIS Value-Added Real Estate Fund I, LP and certain CDOs. After the adoption of ASC Topic 810, as amended by ASU 2015-02, there were no CDOs required to be consolidated in the Company’s financial statements for the six months ended June 30, 2015 and prior to the adoption of ASC Topic 810, as amended by ASU 2015-02, there were ten CDOs consolidated in the Company’s financial statements for the year ended December 31, 2014. The cumulative effect of the adoption of ASU 2015-02 was a $ 397,594 The consolidated financial statements reflect the assets, liabilities, investment income, expenses and cash flows of the Consolidated Funds on a gross basis. Except for CDOs, the majority of the economic interests in the Consolidated Funds, which are held by third-party investors, are reflected as non-controlling interests in the consolidated financial statements. For CDOs, the majority of the economic interests in these vehicles, which are held by outside parties, are reported as notes payable of consolidated CDOs in the consolidated financial statements. The notes payable issued by the CDOs are backed by diversified collateral asset portfolios consisting primarily of loans or structured debt. In exchange for managing the collateral for the CDOs, ZAIS Group may earn investment management fees, including, in some cases, subordinated management fees and contingent incentive fees. All of the management fee income and incentive income earned by ZAIS Group from the Consolidated Funds are eliminated in consolidation. However, because the eliminated amounts are earned from and funded by the non-controlling interests, income allocated to the non-controlling interests has been reduced, and the income allocated to ZGP has been increased by the amounts eliminated, of which ZAIS is allocated its pro-rata share as a member of ZGP. ZAIS Group does not recognize any incentive income based on the investment performance of ZAIS Managed Entities until the incentive income is (i) contractually receivable, (ii) fixed or determinable (also referred to as “crystallized”) and (iii) all related contingencies have been removed and collection is reasonably assured, (see policy disclosed under Management Fee Income, Incentive Income, and Other Income). Similarly, for any Consolidated Funds, the corresponding potential incentive expense based on the investment performance of the Consolidated Funds has not yet been deducted from the investor capital balances until the above criteria have been met. Therefore, the corresponding potential incentive income based on the investment performance of the Consolidated Funds that has not yet been recognized by ZAIS Group is included in non-controlling interests in the consolidated financial statements. The Consolidated Funds are deemed to be investment companies under U.S. GAAP, and therefore, the Company has retained the specialized investment company accounting of these consolidated entities in its consolidated financial statements.</t>
  </si>
  <si>
    <t>Variable Interest Entities [Policy Text Block]</t>
  </si>
  <si>
    <t xml:space="preserve"> VIE Model Prior to the adoption of ASU 2015-02, for entities in which the Company has a variable interest, the Company determines whether, if by design, (i) the entity has equity investors who lack, as a group, the characteristics of a controlling financial interest, (ii) the entity does not have sufficient equity at risk to finance its expected activities without additional subordinated financial support from other parties, (iii) the entity is structured with non-substantive voting rights or (iv) the equity holders do not have the obligation to bear potential losses or the right to receive potential gains. If an entity has at least one of these characteristics, it is considered a VIE, and is consolidated by its primary beneficiary. For entities managed by ZAIS Group that qualify for the deferral under ASU 2010-10, Amendments to Statement 167 for Certain Investment Funds Subsequent to the adoption of ASU 2015-02, for entities in which the Company has a variable interest, the Company determines whether, (i) the entity does not have enough equity to finance its activities without additional subordinated financial support, (ii) the at-risk equity holders, as a group lack (a) the power, through voting or similar rights, to direct the activities that most significantly impact the entity’s economic performance, (b) the obligation to absorb an entity’s expected losses, or (c) the right to receive an entity’s expected residual returns, or (iii) the entity is structured with non-substantive voting rights. If an entity has at least one of these characteristics, it is considered a VIE, and is consolidated by its primary beneficiary.</t>
  </si>
  <si>
    <t>Voting Interest Entities [Policy Text Block]</t>
  </si>
  <si>
    <t xml:space="preserve"> VOE Model For entities where ZAIS Group has a variable interest, but are determined not to be a VIE, the Company makes a consolidation determination based on the entity’s legal structure. For corporate structures, including companies domiciled in the Cayman Islands, the Company consolidates those entities in which ZAIS Group has a voting interest of greater than 50% and has control over the significant operating, financial and investing decisions of the entity. For limited partnerships and limited liability companies, the Company consolidates entities in which it is a general partner or managing member, and third-party investors have no substantive rights to participate in the ongoing governance and operating activities or substantive kick-out rights. The determination of whether an entity is a VIE or a VOE is based on the facts and circumstances for each individual entity.</t>
  </si>
  <si>
    <t>Cash and Cash Equivalents, Policy [Policy Text Block]</t>
  </si>
  <si>
    <t xml:space="preserve"> Cash and Cash Equivalents The Company considers highly liquid, short-term interest-bearing instruments of sufficient credit quality with original maturities of three months or less, and other instruments readily convertible into cash, to be cash equivalents. The Company’s deposits with financial institutions may exceed federally insurable limits of $ 250,000 Cash equivalents generally consist of excess cash that is swept daily into a money market fund, or into weekly or monthly term deposit accounts to earn short-term interest, or maintained as a short-term deposit. Additionally, the Company may from time-to-time invest in United States government obligations to manage excess liquidity. These investments are carried at fair value, as the Company has elected the fair value option in order to include any gains or losses within consolidated net income (loss). These investments are also recorded as cash equivalents in the consolidated statement of financial condition. At June 30, 2015 and December 31, 2014, the Company had approximately $ 29,737,000 2,687,000 44,024,000 0</t>
  </si>
  <si>
    <t>Investment, Policy [Policy Text Block]</t>
  </si>
  <si>
    <t xml:space="preserve"> Investments in Affiliates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For ZAIS Group’s direct investments in the ZAIS Managed Entities that are not consolidated, and would otherwise be accounted for under the equity method, the Fair Value Option has been elected. In estimating the fair value for financial instruments for which the Fair Value Option has been elected, the Company uses the valuation methodologies as discussed in Note 5.</t>
  </si>
  <si>
    <t>Revenue Recognition, Policy [Policy Text Block]</t>
  </si>
  <si>
    <t xml:space="preserve"> Revenue Recognition ZAIS Group’s sources of revenue are (i) management fees, (ii) incentive fees and (iii) income of Consolidated Funds. The management fee and incentive fee revenues are derived from ZAIS Group’s advisory agreements with the ZAIS Managed Entitie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Income of Consolidated Funds is based on the income generated from the portfolios of the Consolidated Funds, a majority of which is allocated to redeemable non-controlling interests and non-controlling interests in Consolidated Funds.</t>
  </si>
  <si>
    <t>Management Fee Income, Incentive Income and Other Income, Policy [Policy Text Block]</t>
  </si>
  <si>
    <t xml:space="preserve"> Management Fee Income, Incentive Income and Other Income ZAIS Group earns management fees and incentive fees for investment advisory services provided to the ZAIS Managed Entities. Management fees are accrued as earned, and are calculated and paid monthly, quarterly or annually, depending on the applicable agreement. Revenue is accrued as earned for data, funding and analytical services provided to outside parties and affiliated funds. In the event management fee income is received before it is earned, deferred revenue is recorded and is included in other liabilities in the consolidated statements of financial condition. In addition to the management fee income mentioned above, subordinated management fee income may be earned from the CDOs. The subordinated management fee income is additional revenue earned for the same service, but has a lower priority in the CDO vehicle’s cash flows. The subordinated management fee income is contingent upon the economic performance of the respective CDO’s investments. If the CDOs experience a certain level of investment defaults, these fees may not be paid. There is no recovery by the CDOs of previously paid subordinated fees. Subordinated management fee income is recognized when collection is reasonably assured. When collection is not reasonably assured, the subordinated management fee income is recognized as payments are received. Income of Consolidated Funds is discussed in the section on Policies of Consolidated Funds.</t>
  </si>
  <si>
    <t>Receivables, Policy [Policy Text Block]</t>
  </si>
  <si>
    <t xml:space="preserve"> Income and Fees Receivable Income and fees receivable primarily includes management fees and incentive fees due from ZAIS Managed Entities, excluding the Consolidated Funds, and does not include any allowance for doubtful accounts. The Company did not recognize any bad debt expense for the three and six months ended June 30, 2015 and June 30, 2014. The Company believes all income and fee receivable balances are fully collectible. </t>
  </si>
  <si>
    <t>Compensation Related Costs, Policy [Policy Text Block]</t>
  </si>
  <si>
    <t xml:space="preserve"> Compensation and benefits is comprised of salaries, payroll taxes, employer contributions to welfare plans, discretionary and guaranteed cash bonuses and other contractual compensation programs payable to ZAIS Group employees. Compensation and benefits is generally recognized over the related service period. On an annual basis, compensation and benefits comprise a significant portion of total expenses, with discretionary cash bonuses, guaranteed cash bonuses and other contractual compensation programs generally comprising a significant portion of total compensation and benefits. Under the ZAIS Group, LLC Income Unit Plan (the “Income Unit Plan”), a portion of net operating income of ZAIS Group (after making certain adjustments) was due to certain employees of ZAIS Group. These amounts are accrued as compensation expense in the period incurred. This plan was terminated with an effective date of December 31, 2014. Compensation and benefits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sequently remeasured.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actual forfeiture rates. Refer to Note 10 for additional details regarding equity awards granted by the Company. Compensation and benefits also includes compensation directly related to incentive income in the form of percentage interests (also referred to as “Points”) awarded to certain employees associated with the operation and management of certain ZAIS Managed Entities in the form of compensation agreement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in the same period the related income is received. Most recipients’ rights to receive payments related to their Points Agreement are subject to forfeiture risks. There are currently outstanding Points Agreements relating to two ZAIS Managed Entities and ZAIS Group does not anticipate awarding additional Points Agreements. Pursuant to ZAIS’s 2015 Stock Incentive Plan, non-employee directors of ZAIS are eligible to receive RSUs as a component of compensation for their service as directors of ZAIS. The awards are unvested at the time they are granted and, as such, are not entitled to any dividends or other material rights until such RSUs vest. The RSUs vest in full on the one year anniversary of the grant date. Upon vesting ZAIS will issue the recipient shares of Class A Common Stock equal to the number of vested RSUs. In accordance with ASC 718, "Compensation - Stock Compensation”</t>
  </si>
  <si>
    <t>Property, Plant and Equipment, Policy [Policy Text Block]</t>
  </si>
  <si>
    <t xml:space="preserve"> Fixed Assets Fixed assets consist of furniture and fixtures, office equipment, leasehold improvements and software, and are stated at cost, less accumulated depreciation and amortization. Depreciation and amortization on furniture and fixtures, office equipment and software is calculated using either the double declining balance method or straight-line method over an estimated useful life of three to five years. Amortization of leasehold improvements is calculated using the straight-line method over the lesser of the lease terms or the life of the asset.. Fixed assets are reviewed for impairment whenever events or changes in circumstances indicate that the carrying amount of an asset may not be recoverable. The costs associated with maintenance and repairs are recorded as other operating expenses when incurred.</t>
  </si>
  <si>
    <t>Goodwill and Intangible Assets, Policy [Policy Text Block]</t>
  </si>
  <si>
    <t xml:space="preserve"> Goodwill Goodwill of approximately $ 2,669,000</t>
  </si>
  <si>
    <t>Foreign Currency Transactions and Translations Policy [Policy Text Block]</t>
  </si>
  <si>
    <t xml:space="preserve"> Foreign Currency Translation Gains (Losses) Assets and liabilities of foreign subsidiaries that have non-U.S. dollar functional currencies are translated at exchange rates prevailing at the end of each reporting period. Results of foreign operations are translated at the weighted-average exchange rate for each reporting period. Translation adjustments are included as a component of accumulated other comprehensive income (loss) until realized. Gains or losses resulting from foreign currency transactions are included in general, administrative and other in the consolidated statements of comprehensive income (loss).</t>
  </si>
  <si>
    <t>Income Tax, Policy [Policy Text Block]</t>
  </si>
  <si>
    <t xml:space="preserve"> Income Taxes The Company accounts for income taxes using the asset and liability method as prescribed in FASB guidance on Accounting for Income Taxes The measurement of current and deferred income tax assets and liabilities is based on provisions of enacted tax laws and involves uncertainties in the application of tax regulations in the U.S. and other tax jurisdictions. Because the Company’s interpretation of complex tax law may impact the measurement of current and deferred income taxes, actual results may differ from these estimates under different assumptions regarding the application of tax law. Prior to the reorganization and recapitalization due to the Business Combination, no provision was made for U.S. federal income taxes in ZGP’s accompanying consolidated financial statements since ZGP and its subsidiaries were pass-through entities for U.S. income tax purposes and profits and losses were allocated to the partners who were individually responsible for reporting such amounts. ZGP’s foreign subsidiaries, however, paid income taxes in the respective foreign jurisdictions, which were included in income tax (benefit) expense on the consolidated statements of comprehensive income (loss). Following the reorganization, ZGP and its subsidiaries continue to operate as pass-through entities for U.S. income tax purposes. ZAIS is subject to U.S. corporate federal, state and local income taxes which are included in income tax (benefit) expense on the consolidated statements of comprehensive income (loss) along with income taxes related to the foreign subsidiaries. Pursuant to FASB guidance on Accounting for Uncertainty in Income Taxes, an interpretation of FASB Statement on Accounting for Income Taxes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income tax (benefit) expense within the consolidated statements of comprehensive income (loss). </t>
  </si>
  <si>
    <t>Policies of Consolidated Funds [Policy Text Block]</t>
  </si>
  <si>
    <t xml:space="preserve"> Policies of Consolidated Funds Certain ZAIS Managed Entities, in which ZAIS Group has only a minority ownership interest or no ownership interest, are consolidated in the Company’s consolidated financial statements. The majority ownership interests in the Consolidated Funds are held by the investors in the Consolidated Funds, and these interests are included in non-controlling interests in the consolidated statements of financial condition. The management fees and incentive income from the Consolidated Funds are eliminated in consolidation, and the income allocated to ZAIS and ZGP Founder Members has been increased by the amounts eliminated. The Consolidated Funds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 .</t>
  </si>
  <si>
    <t>Cash and Cash Equivalents, Restricted Cash and Cash Equivalents, Policy [Policy Text Block]</t>
  </si>
  <si>
    <t xml:space="preserve"> Restricted Cash Restricted cash represents the Consolidated Funds’ cash held by counterparties as collateral against the Consolidated Funds’ derivatives or repurchase agreements. Cash held by counterparties as collateral is not available to the Consolidated Funds for general operating purposes, but may be applied against amounts due to derivative or securities repurchase agreement counterparties or returned to the Consolidated Funds when the collateral requirements are exceeded or at the maturity of the derivatives or securities repurchase agreements.</t>
  </si>
  <si>
    <t>Due to and from Broker-Dealers and Clearing Organizations Disclosure [Text Block]</t>
  </si>
  <si>
    <t xml:space="preserve"> Due to Broker Due to broker represents the Consolidated Funds’ payable to a broker for unsettled purchases as of June 30, 2015.</t>
  </si>
  <si>
    <t>Debt, Policy [Policy Text Block]</t>
  </si>
  <si>
    <t xml:space="preserve"> Notes Payable of Consolidated CDOs In August 2014, the FASB issued ASU 2014-13, Measuring the Financial Assets and the Financial Liabilities of a Consolidated Collateralized Financing Entity The notes payable of Consolidated CDOs are measured using the fair value of the financial assets, as further described in Note 5. The Company’s consolidated net income (loss) reflects the Company’s economic interests in the CDOs, including (1) changes in the fair value of the beneficial interests retained by the Company and (2) beneficial interests that represent compensation for services.</t>
  </si>
  <si>
    <t>Securities Sold, Not Yet Purchased, Policy [Policy Text Block]</t>
  </si>
  <si>
    <t xml:space="preserve"> Securities Sold, Not Yet Purchased The Consolidated Funds may enter into short sales whereby a security is sold that it does not own in anticipation of a decline in the value of that security. To enter a short sale, the Consolidated Funds may need to borrow the security for delivery to the buyer. On each day the short sale is open, the liability for the obligation to replace the borrowed security is marked to market, and an unrealized gain or loss equal to the difference between the price at which the security was sold and the cost of replacing the security is recorded. The liability in respect to securities sold short, traded on an exchange, is stated at the last reported sales price on the day of valuation; other securities traded in the over-the-counter market, and listed securities, for which no sale was reported on that date, are stated at the last quoted ask price. While the transaction is open, the Consolidated Funds will also incur an expense for any accrued interest payable to the lender of that security and for borrowing charges for certain positions. A gain or loss is realized and included within net gains (losses) of Consolidated Funds’ investments in the consolidated statements of comprehensive income (loss).</t>
  </si>
  <si>
    <t>Redemptions Payable, Policy [Policy Text Block]</t>
  </si>
  <si>
    <t xml:space="preserve"> Redemptions Payable The Consolidated Funds recognize investor redemptions as liabilities when the amount requested in the redemption notice becomes fixed and determinable. Net assets related to redemption notices received for which the dollar amount is not fixed will remain in the net assets of the Consolidated Funds until the amount is determined. As a result, redemptions paid after the end of a reporting period, but based upon capital balances as of the end of the respective reporting period that the redemption relates to are reflected as redemptions payable.</t>
  </si>
  <si>
    <t>Income of Consolidated Funds Policy [Policy Text Block]</t>
  </si>
  <si>
    <t xml:space="preserve"> Income of Consolidated Funds Investment transactions are recorded on a trade-date basis. Realized gains and losses on investment transactions are determined on the specific-identification basis. Dividends received on equity tranches of structured products are recorded upon receipt and adjusted for any return of capital using the effective interest rate method over the lives of such securities. Interest income is recorded on the accrual basi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 Any paydown gains and losses are presented as an adjustment to interest income.</t>
  </si>
  <si>
    <t>Derivatives, Policy [Policy Text Block]</t>
  </si>
  <si>
    <t xml:space="preserve"> Derivative Instruments The Consolidated Funds may, from time to time, acquire assets or liabilities that protect against adverse movements in interest rates or credit performance (each a “Hedge Agreement”) with counterparties. The Consolidated Funds and the counterparty to each Hedge Agreement agree to make periodic payments on a specified notional amount. The payments can be made for a specified period of time, or may be triggered by a pre-determined credit event. The periodic payments may be based on a fixed or variable interest rate; the change in fair value of a specified security, basket of securities or index; or the return generated by a security. The consolidated CDOs, at December 31, 2014, also had a portfolio of credit default swaps which are utilized to obtain synthetic exposure to credit risk. These swaps are used as trading instruments, and not for hedging purposes. The Consolidated Funds recognize all derivatives as assets or liabilities in the consolidated statements of financial condition at fair value. Changes in fair value are recognized in the consolidated statements of comprehensive income (loss). In connection with their derivative activities, the Consolidated Funds have elected not to offset fair value amounts recognized for cash collateral against fair value amounts recognized for net derivative positions executed with the same counterparty under the same master netting arrangement. At June 30, 2015 and December 31, 2014, the Consolidated Funds have cash collateral receivables of approximately $2,201,000 and $30,265,000, respectively with counterparties under the same master netting arrangement and is included in restricted cash in the consolidated statements of financial condition.</t>
  </si>
  <si>
    <t xml:space="preserve"> Recent Accounting Pronouncements In May 2014, the FASB issued ASU 2014-09, Revenue from Contracts with Customers Revenue Recognition</t>
  </si>
  <si>
    <t xml:space="preserve"> Income Taxes The Consolidated Funds are generally not subject to U.S. federal and state income taxes and, consequently, no income tax provision has been made in the accompanying consolidated financial statements because individual investors are responsible for taxes on their proportionate share of the taxable income.</t>
  </si>
  <si>
    <t>Business Combination (Tables)</t>
  </si>
  <si>
    <t>Schedule of Cash Flows related to Business Combination [Table Text Block]</t>
  </si>
  <si>
    <t xml:space="preserve"> The net proceeds from the Business Combination, as reported in the unaudited consolidated statements of cash flows within the financing section, are summarized as follows: Cash in HF2’sTrust $ 184,760,079 Payment of HF2 redemptions (102,282,526) Payment for HF2’s Expenses (4,311,157) Net Cash Received by ZGP from Business Combination 78,166,396 Less: Ramsey incentive fee and fees to underwriters (4,650,000) Net proceeds from Business Combination $ 73,516,396 </t>
  </si>
  <si>
    <t>Schedule of Business Acquisitions, by Acquisition [Table Text Block]</t>
  </si>
  <si>
    <t xml:space="preserve"> The number of shares of Class A common stock of ZAIS issued and outstanding and the number of Class A Units of ZGP issued and outstanding immediately following the consummation of the Business Combination is summarized as follows: Number of Shares of Class A Common Stock of ZAIS HF2 public shares outstanding prior to the Business Combination 23,592,150 Less: redemption of HF2 public shares (9,741,193) Total HF2 shares outstanding immediately prior to the effective date of the Business Combination 13,850,957 Common shares issued as consideration to transaction underwriter 150,000 Shares cancelled from HF2 founders’ allocation (130,040) Total shares of Class A common stock of ZAIS outstanding at closing, March 17, 2015 13,870,917 Number of Class A Units of ZGP Class A Units of ZGP acquired by ZAIS 13,870,917 Class A Units of ZGP retained by ZGP Founder Members 7,000,000 Total Class A Units of ZGP outstanding at closing, March 17, 2015 20,870,917 </t>
  </si>
  <si>
    <t>Fair Value of Investments (Tables)</t>
  </si>
  <si>
    <t>Schedule of Fair Value, Assets and Liabilities Measured on Recurring Basis [Table Text Block]</t>
  </si>
  <si>
    <t xml:space="preserve"> June 30, 2015 ( Dollars in thousands ) Level 1 Level 2 Level 3 Total Assets, at fair value Investments, at fair value Collateralized loan obligations $  $  $ 9,731 $ 9,731 Residential mortgage-backed securities   13,365 13,365 Exchange traded funds 2,001   2,001 Real estate investment   10,702 10,702 Total investments, at fair value 2,001  33,798 35,799 Investments in affiliated securities, at fair value  28,072  28,072 Derivative assets, at fair value Credit default swaps  5  5 Interest rate swaps  292  292 Swaptions  1,990  1,990 Total derivative assets, at fair value  2,287  2,287 Total assets, at fair value $ 2,001 $ 30,359 $ 33,798 $ 66,158 Liabilities, at fair value Securities sold, not yet purchased Exchange traded funds $ 10,829 $  $  $ 10,829 Derivative liabilities, at fair value Credit default swaps  141  141 Interest rate swaps 922 922 Total return swaps  75  75 Total derivative liabilities, at fair value  1,138  1,138 Total liabilities, at fair value $ 10,829 $ 1,138 $  $ 11,967 The following table summarizes the Company’s assets and liabilities measured at fair value on a recurring basis within the fair value hierarchy levels at December 31, 2014: December 31, 2014 ( Dollars in thousands ) Level 1 Level 2 Level 3 Total Assets, at fair value Investments in affiliates $  $ 104 $  $ 104 Investments, at fair value Collateralized debt obligations   359,211 359,211 Commercial mortgage-backed securities   4,535 4,535 Corporate bonds  7,857  7,857 Residential mortgage-backed securities   78,275 78,275 Asset-backed securities and other   63,174 63,174 High yield corporate loans   613,685 613,685 Total investments, at fair value  7,857 1,118,880 1,126,737 Investments in affiliated securities, at fair value  31,457  31,457 Derivative assets, at fair value Options  56  56 Forward currency contracts  3,794  3,794 Credit default swaps   2,798 2,798 Total derivative assets, at fair value  3,850 2,798 6,648 Total assets, at fair value $  $ 43,268 $ 1,121,678 $ 1,164,946 Liabilities, at fair value Notes payable of consolidated CDOs, at fair value Notes payable of consolidated CDOs $  $  $ 749,719 $ 749,719 Securities sold, not yet purchased Corporate bonds  19,308  19,308 Derivative liabilities, at fair value Credit default swaps   5,399 5,399 Cashflow swaps  386  386 Total derivative liabilities, at fair value  386 5,399 5,785 Total liabilities, at fair value $  $ 19,694 $ 755,118 $ 774,812 </t>
  </si>
  <si>
    <t>Schedule of Changes in Fair Value of Assets and Liabilities [Table Text Block]</t>
  </si>
  <si>
    <t xml:space="preserve"> June 30, 2015 ( Dollars in thousands ) Change in Unrealized Total Gains/Losses Realized Relating to Beginning and Ending Assets and Balance Sales/ Change in Transfers Balance Liabilities January 1, Purchases/ Redemptions/ Unrealized to (from) June 30, Still Held at 2015 Issuances Settlements Gains (Losses) Level 3 2015 June 30, 2015 Collateralized loan obligations $ 9,626 $ 3,499 $ (3,777) $ 383 $  $ 9,731 $ 241 Mortgage-backed securities 9,472 8,166 (4,195) (78)  13,365 158 Real estate investment 9,722   980  10,702 980 Total assets, at fair value $ 28,820 $ 11,665 $ (7,972) $ 1,285 $  $ 33,798 $ 1,379 The following table summarizes the changes in the Company’s Level 3 assets and liabilities for the year ended December 31, 2014: December 31, 2014 ( Dollars in thousands ) Change in Unrealized Gains/Losses Total Relating to Realized Assets and Beginning and Ending Liabilities Balance Sales/ Change in Transfers Balance Still Held at January 1, Purchases/ Redemptions/ Unrealized to (from) December 31, December 31, 2014 Issuances Settlements Gains (Losses) Level 3 2014 2014 Collateralized debt obligations $ 707,718 $ 112,518 $ (461,995) $ 970 $  $ 359,211 $ (47,146) Commercial mortgage-backed securities 6,738 2,862 (5,424) 359  4,535 (116) Residential mortgage-backed securities 63,091 32,391 (21,545) 4,338  78,275 461 Asset-backed securities and other 95,281 63,295 (113,524) 18,122  63,174 1,847 High yield corporate loans - 782,501 (160,810) (8,006)  613,685 (7,285) Collateralized loan obligations 26,460 14,500 (39,000) (1,960)    Total return swaps 2,727  (110) (2,617)    Credit default swaps 2,300 3,245 (3,912) 1,165  2,798 550 Total assets, at fair value $ 904,315 $ 1,011,312 $ (806,320) $ 12,371 $  $ 1,121,678 $ (51,689) Notes payable of consolidated CDOs $ 730,348 $ 635,315 $ (510,600) $ (105,344) $  $ 749,719 $ (74,344) Total return swaps   (196) 196    Credit default swaps 20,187 26,197 (22,391) (18,594)  5,399 (2,359) Total liabilities, at fair value $ 750,535 $ 661,512 $ (533,187) $ (123,742) $  $ 755,118 $ (76,703) </t>
  </si>
  <si>
    <t>Fair Value Assets and liabilities Measured On Recurring Basis Unobservable Input Reconciliation [Table Text Block]</t>
  </si>
  <si>
    <t xml:space="preserve"> Fair Value at June 30, Valuation Unobservable Amount/ Weighted Investment Type 2015 Techniques Input Percentage Min Max Average (Dollars in thousands) Investments, at fair value Collateralized loan obligations 9,731 Broker quoted Not applicable. Residential mortgage-backed securities  Agency IO 1,536 Discounted cash flow model Yield 8.03 8.03 N/A Residential mortgage-backed securities  Agency Inverse IO 425 Discounted cash flow model Yield 5.45 5.45 N/A Residential mortgage-backed securities 11,404 Broker quoted Not applicable. Real estate investment 10,702 Capitalization Rate Method Capitalization Rate 7.00 Total assets, at fair value $ 33,798 Fair Value at December 31, Valuation Unobservable Amount/ Weighted Investment Type 2014 Techniques Input Percentage Min Max Average (Dollars in thousands) Investments, at fair value Collateralized debt obligations $ 59,623 Discounted cash flow model Discount margin (bps) 253 2,138 776 Constant prepayment rate 10 % 35 % N/A (1) Constant default rate 0 % 4 % N/A (1) Loss severity 30 % 70 % N/A (1) Reinvestment price 100 Reinvestment spread 3.75 Collateralized debt obligations 299,588 Broker quoted Not applicable. Commercial mortgage-backed securities 4,535 Broker quoted Not applicable. Residential mortgage-backed securities 17,085 Discounted cash flow model Discount margin (bps) 308 1,975 666 Constant prepayment rate 1 % 28 % 10 % Constant default rate 0 % 22 % 3 % Loss severity 0 % 150 % 78 % Residential mortgage-backed securities 61,190 Broker quoted Not applicable. Asset-backed securities and other 63,174 Broker quoted Not applicable. High yield corporate loans 613,685 Broker quoted Not applicable. Derivative assets, at fair value Credit default swaps 2,798 Broker quoted Not applicable. Total assets, at fair value $ 1,121,678 Liabilities Notes payable of consolidated CDOs, at fair value $ 749,719 ASU 2014-13 (2) Not applicable. Derivative liabilities, at fair value Credit default swaps 5,399 Broker quoted Not applicable. Total liabilities, at fair value $ 755,118 (1) Weighted Average Constant Prepayment Rate, Weighted Average Constant Default Rate and Weighted Average Loss Severity are flat percentages applied to the respective assets to project future cash flows. (2) Valued per ASU 2014-13 as described in Note 3.</t>
  </si>
  <si>
    <t>Derivatives (Tables)</t>
  </si>
  <si>
    <t>Schedule of Derivative Instruments in Statement of Financial Position, Fair Value [Table Text Block]</t>
  </si>
  <si>
    <t xml:space="preserve"> The following tables quantify the volume of the Consolidated Funds’ derivative activity, recorded within assets and liabilities in the consolidated statements of financial condition, at June 30, 2015 and December 31, 2014, through a disclosure of notional amounts, in comparison with the fair value of those derivatives. All notional and fair value amounts are disclosed on a gross basis, prior to counterparty and cash collateral netting: June 30, 2015 ( Dollars and notional amounts in thousands ) Derivative Assets Derivative Liabilities Financial Primary Underlying Statement Fair Financial Statement Fair Risk Location Notional Value Location Notional Value Interest rate contracts Derivative assets, at fair value 162,850 $ 2,282 Derivative liabilities, at fair value 84,250 $ 922 Credit contracts Derivative assets, at fair value 1,000 5 Derivative liabilities, at fair value 1,000 141 Equity contracts Derivative assets, at fair value   Derivative liabilities, at fair value 5,000 75 Gross derivative instruments 163,850 $ 2,287 90,250 $ 1,138 December 31, 2014 ( Dollars and notional amounts in thousands ) Derivative Assets Derivative Liabilities Financial Primary Underlying Statement Fair Financial Statement Fair Risk Location Notional Value Location Notional Value Interest rate contracts Derivative assets, at fair value  $  Derivative liabilities, at fair value 201,612 $ 386 Credit contracts Derivative assets, at fair value 72,265 2,798 Derivative liabilities, at fair value 180,172 5,399 Foreign exchange contracts Derivative assets, at fair value 201,400 3,850 Derivative liabilities, at fair value   Gross derivative instruments 273,665 $ 6,648 381,784 $ 5,785 </t>
  </si>
  <si>
    <t>Derivative Instruments, Gain (Loss) [Table Text Block]</t>
  </si>
  <si>
    <t xml:space="preserve"> The following tables identify the net realized gains (losses) and change in unrealized gains/losses on derivative contracts included within net gains of Consolidated Funds’ investments in the consolidated statements of comprehensive income (loss) for the three and six months ended June 30, 2015 and June 30, 2014: Three Months Ended June 30, 2015 ( Dollars in thousands ) Realized Change in Gains Unrealized Primary Underlying Risk (Losses) Gains (Losses) Total Interest rate contracts $ (399) $ 26 $ (373) Credit contracts (7) (9) (16) Equity contracts  87 87 Total $ (406) $ 104 $ (302) Three Months Ended June 30, 2014 ( Dollars in thousands ) Realized Change in Gains Unrealized Primary Underlying Risk (Losses) Gains (Losses) Total Interest rate contracts $ 750 $ 2,021 $ 2,771 Credit contracts (78) (5,272) (5,350) Equity contracts (4,011) 698 (3,313) Foreign exchange contracts 39 (12) 27 Total $ (3,300) $ (2,565) $ (5,865) Six Months Ended June 30, 2015 ( Dollars in thousands ) Realized Change in Gains Unrealized Primary Underlying Risk (Losses) Gains (Losses) Total Interest rate contracts $ (593) $ 364 $ (229) Credit contracts 16 (19) (3) Equity contracts  75 75 Total $ (577) $ 420 $ (157) Six Months Ended June 30, 2014 ( Dollars in thousands ) Realized Change in Gains Unrealized Primary Underlying Risk (Losses) Gains (Losses) Total Interest rate contracts $  $ 909 $ 909 Credit contracts (479) (4,816) (5,295) Equity contracts (4,011) 698 (3,313) Foreign exchange contracts (63) 87 24 Total $ (4,553) $ (3,122) $ (7,675) </t>
  </si>
  <si>
    <t>Disclosure of Credit Derivatives [Table Text Block]</t>
  </si>
  <si>
    <t xml:space="preserve"> The following tables set forth the information related to the Consolidated Funds’ written credit derivatives held at and December 31, 2014: December 31, 2014 ( Dollars and notional amounts in thousands ) Fair Value Asset Notional Amount (Liability) Less than 1  5 Over CDS Type Credit Rating 1 year years 5 years Total Investment Grade Index Tranche Not rated  11,000  11,000 $ 925 Bespoke-Mezzanine Not rated 22,000 92,000  114,000 (471) High Yield Index Tranche Not rated  15,000  15,000 (889) High Yield Single Name Not rated  4,000  4,000 357 CDO Tranche on Corporate Debt Investment Grade  19,500 33,000 52,500 (1,407) CDO Tranche on Corporate Debt Non-Investment Grade  9,000 5,172 14,172 5,172 CDO Tranche on Corporate Debt Not rated  8,000  8,000 343 Total 22,000 158,500 38,172 218,672 $ 4,030 </t>
  </si>
  <si>
    <t>Schedule of Notional Amounts of Outstanding Derivative Positions [Table Text Block]</t>
  </si>
  <si>
    <t xml:space="preserve"> The following tables list the average yearly notional amounts and number of contracts held at June 30, 2015 and December 31, 2014, categorized by primary underlying risk: June 30, 2015 ( Notional amounts in thousands ) Long Exposure Short Exposure Average Number of Average Number of Yearly Contracts at Yearly Contracts at Notional June 30, Notional June 30, Primary Underlying Risk Amounts 2015 Amounts 2015 Interest rate contracts 150,800 9 86,375 11 Credit contracts 500 1 1,000 1 Equity contracts   2,500 1 Total 151,300 10 89,875 13 December 31, 2014 ( Notional amounts in thousands ) Long Exposure Short Exposure Average Number of Average Number of Yearly Contracts at Yearly Contracts at Notional December 31, Notional December 31, Primary Underlying Risk Amounts 2014 Amounts 2014 Interest rate contracts 327,500  150,708 1 Credit contracts 69,670 34 19,168 8 Foreign exchange contracts 100,000 1 1,275 1 Total 497,170 35 171,151 10 </t>
  </si>
  <si>
    <t>Schedule Of Gross And Net Information About Derivative Instruments [Table Text Block]</t>
  </si>
  <si>
    <t xml:space="preserve"> The following tables present information about certain assets and liabilities that are subject to master netting arrangements (or similar agreements), and can potentially be offset in the consolidated statements of financial condition at June 30, 2015 and December 31, 2014: Offsetting Derivative Assets June 30, 2015 ( Dollars in thousands ) Net Amounts of Gross Amounts Not Offset Gross Assets in the Consolidated Amounts Presented in Statements of Financial Offset in the the Condition Gross Consolidated Consolidated Amounts of Statements Statements of Cash Recognized of Financial Financial Financial Collateral Net Description Assets Condition Condition Instruments Received Amount Investments in derivatives, at fair value $ 2,287 $  $ 2,287 $ (216) $  $ 2,071 Total $ 2,287 $  $ 2,287 $ (216) $  $ 2,071 Offsetting Derivative Liabilities June 30, 2015 ( Dollars in thousands ) Net Amounts of Gross Amounts Not Offset Gross Liabilities in the Consolidated Amounts Presented in Statements of Financial Offset in the the Condition Gross Consolidated Consolidated Amounts of Statements Statements of Cash Recognized of Financial Financial Financial Collateral Net Description Liabilities Condition Condition Instruments Pledged Amount Investments in derivatives, at fair value $ 1,138 $  $ 1,138 $ (216) $ (922) $  Total $ 1,138 $  $ 1,138 $ (216) $ (922) $  Offsetting Derivative Assets December 31, 2014 ( Dollars in thousands ) Net Amounts of Gross Amounts Not Offset Gross Assets in the Consolidated Amounts Presented in Statements of Financial Offset in the the Condition Gross Consolidated Consolidated Amounts of Statements Statements of Cash Recognized of Financial Financial Financial Collateral Net Description Assets Condition Condition Instruments Received Amount Investments in derivatives, at fair value $ 6,648 $  $ 6,648 $ (2,119) $  $ 4,529 Total $ 6,648 $  $ 6,648 $ (2,119) $  $ 4,529 Offsetting Derivative Liabilities December 31, 2014 ( Dollars in thousands ) Net Amounts of Gross Amounts Not Offset Gross Liabilities in the Consolidated Amounts Presented in Statements of Financial Offset in the the Condition Gross Consolidated Consolidated Amounts of Statements Statements of Cash Recognized of Financial Financial Financial Collateral Net Description Liabilities Condition Condition Instruments Pledged Amount Investments in derivatives, at fair value $ 5,785 $  $ 5,785 $ (2,119) $ (1,801) $ 1,865 Total $ 5,785 $  $ 5,785 $ (2,119) $ (1,801) $ 1,865 </t>
  </si>
  <si>
    <t>Variable Interest Entities (Tables)</t>
  </si>
  <si>
    <t>Schedule of Variable Interest Entities [Table Text Block]</t>
  </si>
  <si>
    <t xml:space="preserve"> The following table presents the assets and liabilities of entities that are VIEs, and consolidated by the Company on a gross basis prior to eliminations due to consolidation at June 30, 2015 and December 31, 2014: June 30, 2015 December 31, 2014 Funds CDOs Funds Total (Dollars in thousands) Assets Assets of Consolidated Funds Cash and cash equivalents $ 18,637 $ 34,399 $ 58,971 $ 93,370 Restricted cash 2,201  30,265 30,265 Investments, at fair value 35,799 789,410 327,605 1,117,015 Investments in affiliated securities, at fair value 28,072  34,762 34,762 Derivative assets, at fair value 2,287 509 6,139 6,648 Other assets 3,544 9,832 1,766 11,598 Total Assets $ 90,540 $ 834,150 $ 459,508 $ 1,293,658 Liabilities Liabilities of Consolidated Funds Notes payable of consolidated CDOs, at fair value $  $ 784,481 $  $ 784,481 Derivative liabilities, at fair value 1,138 2,374 3,411 5,785 Securities sold, not yet purchased 10,829  19,308 19,308 Due to broker  21,047 4,600 25,647 Other liabilities 5,896 26,248 2,441 28,689 Total Liabilities $ 17,863 $ 834,150 $ 29,760 $ 863,910 </t>
  </si>
  <si>
    <t>Management Fee Income and Incentive Income (Tables)</t>
  </si>
  <si>
    <t>Schedule of Components of Management Fee Income and Incentive Income [Table Text Block]</t>
  </si>
  <si>
    <t xml:space="preserve"> The following tables represent the gross amounts of management fee income and incentive income earned prior to eliminations due to consolidation of the Consolidated Funds and the net amount reported in the Company’s consolidated statements of comprehensive income (loss) for the three and six months ended June 30, 2015 and June 30, 2014: Three months Ended June 30, 2015 ( Dollars in thousands ) Gross Net Amount Elimination Amount Management Fee Income Hedge funds $ 1,610 $ (61) $ 1,549 Managed accounts 1,042  1,042 Private equity funds 575  575 ZAIS Financial Corp. 854  854 Total $ 4,081 $ (61) $ 4,020 Incentive Income Hedge funds $ 612 $  $ 612 Managed accounts 463  463 Private equity funds 138  138 Total $ 1,213 $  $ 1,213 Three months Ended June 30, 2014 ( Dollars in thousands ) Gross Net Amount Elimination Amount Management Fee Income Hedge funds $ 892 $ (856) $ 36 Managed accounts 2,910  2,910 Private equity funds 1,917 (362) 1,555 ZAIS Financial Corp. 568  568 Total $ 6,287 $ (1,218) $ 5,069 Incentive Income Hedge funds $ 247 $ 4 $ 251 Managed accounts 827  827 Private equity funds 35,463 (696) 34,767 Total $ 36,537 $ (692) $ 35,845 Six Months Ended June 30, 2015 ( Dollars in thousands ) Gross Net Amount Elimination Amount Management Fee Income Hedge funds $ 3,230 $ (120) $ 3,110 Managed accounts 2,186  2,186 Private equity funds 990  990 ZAIS Financial Corp. 1,428  1,428 Total $ 7,834 $ (120) $ 7,714 Incentive Income Hedge funds $ 625 $  $ 625 Managed accounts 463  463 Private equity funds 1,033  1,033 Total $ 2,121 $  $ 2,121 Six months Ended June 30, 2014 ( Dollars in thousands ) Gross Net Amount Elimination Amount Management Fee Income Hedge funds $ 904 $ (868) $ 36 Managed accounts 5,871  5,871 Private equity funds 9,978 (6,613) 3,365 ZAIS Financial Corp. 1,131  1,131 Total $ 17,884 $ (7,481) $ 10,403 Incentive Income Hedge funds $ 339 $ (88) $ 251 Managed accounts 827  827 Private equity funds 45,369 (9,657) 35,712 Total $ 46,535 $ (9,745) $ 36,790 </t>
  </si>
  <si>
    <t>Debt Obligations (Tables)</t>
  </si>
  <si>
    <t>Schedule of Components of CDO Assets and Liabilities and Eliminations for Consolidated Fund’s Investments in CDOs [Table Text Block]</t>
  </si>
  <si>
    <t xml:space="preserve"> At June 30, 2015 no CDOs were consolidated due to the adoption of ASU 2015-02. At December 31, 2014, the fair value of the CDOs’ net assets is approximately $ 749,719,000 December 31, 2014 ( Dollars in thousands ) Cash and cash equivalents $ 34,399 Investments, at fair value: Collateralized debt obligations 138,637 Commercial mortgage-backed securities 1,606 Residential mortgage-backed securities 13,174 Asset-backed securities and other 22,308 High yield corporate loans 613,685 789,410 Derivative assets (liabilities), net, at fair value (1,864) Other assets (liabilities), net (37,464) Notes payable of consolidated CDOs, at fair value 784,481 Elimination of Consolidated Funds’ investments in CDOs (34,762) Notes payable of consolidated CDOs, at fair value (net of eliminations) $ 749,719 </t>
  </si>
  <si>
    <t>Schedule of Long-term Debt Instruments [Table Text Block]</t>
  </si>
  <si>
    <t xml:space="preserve"> The tables below present information related to the CDOs’ notes outstanding at December 31, 2014. The subordinated notes have no stated interest rate, and are entitled to any excess cash flows after contractual payments are made to the senior notes. December 31, 2014 ( Dollars in thousands ) Weighted Weighted Average Borrowings Fair Average Maturity in Outstanding Value Interest Rate Years Senior Secured Notes $ 892,112 $ 749,344 1.74 % 17.80 Subordinated Notes 58,802 375 N/A 21.76 Total $ 950,914 $ 749,719 </t>
  </si>
  <si>
    <t>Compensation (Tables)</t>
  </si>
  <si>
    <t>Schedule of Nonvested Share Activity [Table Text Block]</t>
  </si>
  <si>
    <t xml:space="preserve"> The following table presents the unvested Class B-0 units’ activity during the period from March 17, 2015 through June 30, 2015: Weighted Average Grant Number of Date Fair B-0 units Value per Unit Offered  Upon Closing of Business Combination 1,369,119 $ 9.70 Awards not accepted due to resignation (16,327) 9.70 Net granted  Upon Closing of Business Combination 1,352,792 9.70 Granted  Post-Closing of Business Combination 50,000 8.80 Forfeited   Vested   Balance at June 30, 2015 1,402,792 $ 9.67 </t>
  </si>
  <si>
    <t>Schedule of Nonvested Restricted Stock Units Activity [Table Text Block]</t>
  </si>
  <si>
    <t xml:space="preserve"> The following table presents the unvested RSU activity during the three months ended June 30, 2015: Weighted Average Grant Number of Date Fair RSUs Value per Unit Granted 30,000 $ 9.85 Forfeited   Vested   Balance at June 30, 2015 30,000 $ 9.85 </t>
  </si>
  <si>
    <t>Income Taxes (Tables)</t>
  </si>
  <si>
    <t>Schedule of Components of Income Tax Expense (Benefit) [Table Text Block]</t>
  </si>
  <si>
    <t xml:space="preserve"> The below table provides the reconciliation of the Company’s effective tax rate to the U.S. federal statutory rate. Effective Tax Rate Effective Tax Rate Pre-Tax Income 35.00 % 35.00 % State and Local Income Tax, Net of Fed Benefit 5.57 % 3.89 % Other Permanent Differences 0.00 % 0.00 % Redeemable non-controlling interests 8.15 % 8.18 % Non-controlling interests in Consolidated Funds 2.77 % 4.66 % Non-controlling interests in ZGP -12.57 % -24.56 % Total 38.92 % 27.17 % </t>
  </si>
  <si>
    <t>Fixed Assets (Tables)</t>
  </si>
  <si>
    <t>Property, Plant and Equipment [Table Text Block]</t>
  </si>
  <si>
    <t xml:space="preserve"> Fixed assets consist of the following: June 30, December 31, 2015 2014 ( Dollars in thousands ) Office equipment $ 3,160 $ 3,073 Leasehold improvements 944 938 Furniture and fixtures 584 569 Software 428 402 5,116 4,982 Less accumulated depreciation and amortization (4,101) (3,891) Total $ 1,015 $ 1,091 </t>
  </si>
  <si>
    <t>Commitments and Contingencies (Tables)</t>
  </si>
  <si>
    <t>Schedule of Future Minimum Rental Payments for Operating Leases [Table Text Block]</t>
  </si>
  <si>
    <t xml:space="preserve"> Aggregate future minimum annual rental payments for the periods subsequent to June 30, 2015 are approximately as follows: Period Amount ( Dollars in thousands ) Six Months Ending December 31, 2015 $ 470 Year Ending December 31, 2016 940 Year Ending December 31, 2017 730 $ 2,140 </t>
  </si>
  <si>
    <t>Earnings Per Share (Tables)</t>
  </si>
  <si>
    <t>Schedule of Earnings Per Share, Basic and Diluted [Table Text Block]</t>
  </si>
  <si>
    <t xml:space="preserve"> The following table presents a reconciliation of the earnings and shares used in calculating basic and diluted earnings per share: Three Three Six Six Months Ended Months Ended Months Ended Months Ended June 30, June 30, June 30, June 30, 2015 2014 2015 2014 (Dollars in thousands, except shares and per share data) Numerator: Consolidated Net Income (Loss), net of tax, attributable to ZAIS Group Holdings, Inc. Class A common stockholders (Basic) $ (2,947) $ 20,307 (1) $ (3,770) $ 26,797 (1) Effect of dilutive securities: Consolidated Net Income (Loss), net of tax, attributable to non-controlling interests in ZGP (2,231)  (6,745)  Less: Consolidated Net Income (Loss), net of tax, attributable to ZAIS REIT Management, LLC Class B Members (2) (283)  (283)  Income tax (benefit) expense (3) 1,027  2,871  Consolidated Net Income (Loss), net of tax, attributable to stockholders, after effect of dilutive securities $ (4,434) $ 20,307 $ (7,927) $ 26,797 Denominator: Weighted average number of shares of Class A Common Stock 13,870,917 7,000,000 (5) 8,046,665 7,000,000 (5) Effect of dilutive securities: Weighted average number of Class A Units of ZGP 7,000,000  7,000,000  Dilutive number of B-0 Units and RSUs (4)     Diluted weighted average shares outstanding (6) 20,870,917 7,000,000 15,046,665 7,000,000 Consolidated Net Income (Loss), net of tax, per Class A common share  Basic $ (0.21) $ 2.90 $ (0.47) $ 3.83 Consolidated Net Income (Loss), net of tax, per Class A common share  Diluted $ (0.21) $ 2.90 $ (0.53) $ 3.83 (1) Consolidated Net Income (Loss), net of tax for all periods prior to the Business Combination is attributable to ZGP Founder Members (2) Amount represents portion of the management fee income received from ZAIS Financial Corp. that is payable to holders of Class B interests in ZAIS Group’s consolidated subsidiary ZAIS REIT Management, LLC. (3) Income tax (benefit) / expense is calculated using an assumed tax rate of 40.85%. (4)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 (5) Refer to Note 2 for the details around the number of units used to calculate earnings per share for periods prior to the Business Combination (6) Number of diluted shares outstanding takes into account non-controlling interests of ZAIS Group Parent, LLC that may be exchanged for Class A Common Stock under certain circumstances.</t>
  </si>
  <si>
    <t>Supplemental Financial Information (Tables)</t>
  </si>
  <si>
    <t>Schedule Of Consolidated Funds on the Company’s Financial Position [Table Text Block]</t>
  </si>
  <si>
    <t xml:space="preserve"> The following supplemental financial information illustrates the consolidating effects of the Consolidated Funds on the Company’s financial position at June 30, 2015 and December 31, 2014, and results of operations for the three and six months ended June 30, 2015 and June 30, 2014: June 30, 2015 Consolidated ZAIS Funds Eliminations Consolidated ( Dollars in thousands ) Assets Cash and cash equivalents $ 75,198 $  $  $ 75,198 Income and fees receivable 2,509   2,509 Investments in affiliates, at fair value 263  (263)  Due from related parties 1,047  (25) 1,022 Fixed assets, net 1,015   1,015 Prepaid expenses 2,214   2,214 Deferred tax assets 2,603   2,603 Other assets 3,232   3,232 Assets of Consolidated Funds Cash and cash equivalents  18,637  18,637 Restricted cash  2,201  2,201 Investments, at fair value  35,799  35,799 Investments in affiliated securities, at fair value  28,072  28,072 Derivative assets, at fair value  2,287  2,287 Other assets  3,544  3,544 Total Assets $ 88,081 $ 90,540 $ (288) $ 178,333 Liabilities, Redeemable Non-controlling Interests and Equity Liabilities Notes payable $ 1,252 $  $  $ 1,252 Compensation payable 1,578   1,578 Due to related parties 174   174 Other liabilities 3,146   3,146 Liabilities of Consolidated Funds Notes payable of consolidated CDOs, at fair value     Securities sold, not yet purchased  10,829  10,829 Derivative liabilities, at fair value  1,138  1,138 Other liabilities  5,896 (25) 5,871 Total Liabilities 6,150 17,863 (25) 23,988 Commitments and Contingencies (Note 14) Redeemable Non-controlling Interests  61,875 (249) 61,626 Equity Class A Common Stock 1   1 Class B Common Stock     Additional paid-in-capital 58,834   58,834 Retained earnings (Accumulated deficit) (3,770)   (3,770) Accumulated other comprehensive income (loss) 321   321 Total stockholders’ equity, ZAIS Group Holdings, Inc. 55,386   55,386 Non-controlling interests in ZAIS Group Parent, LLC 26,545   26,545 Non-controlling interests in Consolidated Funds  10,802 (14) 10,788 Total Equity 81,931 10,802 (14) 92,719 Total Liabilities, Redeemable Non-controlling Interests and Equity $ 88,081 $ 90,540 $ (288) $ 178,333 December 31, 2014 Consolidated ZAIS Funds Eliminations Consolidated ( Dollars in thousands ) Assets Cash and cash equivalents $ 7,664 $  $  $ 7,664 Income and fees receivable 11,223  (6,940) 4,283 Investments in affiliates, at fair value 1,752  (1,648) 104 Due from related parties 968  (320) 648 Fixed assets, net 1,091   1,091 Prepaid expenses 1,543   1,543 Other assets 3,310   3,310 Assets of Consolidated Funds Cash and cash equivalents  94,212  94,212 Restricted cash  30,265  30,265 Investments, at fair value  1,126,737  1,126,737 Investments in affiliated securities, at fair value  66,219 (34,762) 31,457 Derivative assets, at fair value  6,648  6,648 Other assets  11,599 (22) 11,577 Total Assets $ 27,551 $ 1,335,680 $ (43,692) $ 1,319,539 Liabilities, Redeemable Non-controlling Interests and Equity Liabilities Compensation payable $ 6,094 $  $  $ 6,094 Due to related parties 32   32 Other liabilities 3,050   3,050 Liabilities of Consolidated Funds Notes payable of consolidated CDOs, at fair value  784,481 (34,762) 749,719 Securities sold, not yet purchased  19,308  19,308 Derivative liabilities, at fair value  5,785  5,785 Due to broker  21,047  21,047 Other liabilities  40,144 (7,281) 32,863 Total Liabilities 9,176 870,765 (42,043) 837,898 Commitments and Contingencies (Note 14) Redeemable Non-controlling Interests  452,925  452,925 Equity Class A Common Stock 1   1 Class B Common Stock     Additional paid-in-capital     Retained earnings (Accumulated deficit) 18,188 1,650 (1,649) 18,189 Accumulated other comprehensive income (loss) 186   186 Total stockholders’ equity, ZAIS Group Holdings, Inc. 18,375 1,650 (1,649) 18,376 Non-controlling interests in ZAIS Group Parent, LLC     Non-controlling interests in Consolidated Funds  10,340  10,340 Total Equity 18,375 11,990 (1,649) 28,716 Total Liabilities, Redeemable Non-controlling Interests and Equity $ 27,551 $ 1,335,680 $ (43,692) $ 1,319,539 Three months Ended June 30, 2015 Consolidated ZAIS Funds Eliminations Consolidated ( Dollars in Thousands ) Revenues Management fee income $ 4,081 $  $ (61) $ 4,020 Incentive income 1,213   1,213 Other revenues 106   106 Income of Consolidated Funds  1,365  1,365 Total Revenues 5,400 1,365 (61) 6,704 Expenses Compensation and benefits 7,361   7,361 General, administrative and other 4,764   4,764 Depreciation and amortization 146   146 Expenses of Consolidated Funds  505 (60) 445 Total Expenses 12,271 505 (60) 12,716 Other Income (loss) Net gain (loss) on investments 2  (2)  Other income (expense) 9   9 Net gains of Consolidated Funds’ investments  774  774 Total Other Income (loss) 11 774 (2) 783 Income (loss) before income taxes (6,860) 1,634 (3) (5,229) Income tax (benefit) expense (1,682)   (1,682) Consolidated net income (loss) , net of tax (5,178) 1,634 (3) (3,547) Other Comprehensive Income (Loss), net of tax Foreign currency translation adjustment 291   291 Total Comprehensive Income (Loss) $ (4,887) $ 1,634 $ (3) $ (3,256) Three months Ended June 30, 2014 Consolidated ZAIS Funds Eliminations Consolidated ( Dollars in Thousands ) Revenues Management fee income $ 6,287 $  $ (1,218) $ 5,069 Incentive income 36,537  (692) 35,845 Other revenues 245  (17) 228 Income of Consolidated Funds  10,181 6,837 17,018 Total Revenues 43,069 10,181 4,910 58,160 Expenses Compensation and benefits 18,126   18,126 General, administrative and other 4,579   4,579 Depreciation and amortization 143   143 Expenses of Consolidated Funds  11,484 (10,666) 818 Total Expenses 22,848 11,484 (10,666) 23,666 Other Income (loss) Net gain (loss) on investments 1,444  (1,435) 9 Other income (expense) (101)   (101) Net gains of Consolidated Funds’ investments  (129,093) 127,235 (1,858) Total Other Income (loss) 1,343 (129,093) 125,800 (1,950) Income (loss) before income taxes 21,564 (130,396) 141,376 32,544 Income tax (benefit) expense (304)   (304) Consolidated net income (loss) , net of tax 21,868 (130,396) 141,376 32,848 Other Comprehensive Income (Loss) , net of tax Foreign currency translation adjustment 43   43 Total Comprehensive Income (Loss) $ 21,911 $ (130,396) $ 141,376 $ 32,891 Six months Ended June 30, 2015 Consolidated ZAIS Funds Eliminations Consolidated ( Dollars in Thousands ) Revenues Management fee income $ 7,834 $  $ (120) $ 7,714 Incentive income 2,121   2,121 Other revenues 137   137 Income of Consolidated Funds  3,209  3,209 Total Revenues 10,092 3,209 (120) 13,181 Expenses Compensation and benefits 13,931   13,931 General, administrative and other 9,101   9,101 Depreciation and amortization 208   208 Expenses of Consolidated Funds  1,633 (119) 1,514 Total Expenses 23,240 1,633 (119) 24,754 Other Income (loss) Net gain (loss) on investments 45  (45)  Other income (expense) 7   7 Net gains of Consolidated Funds’ investments  1,984  1,984 Total Other Income 52 1,984 (45) 1,991 Income (loss) before income taxes (13,096) 3,560 (46) (9,582) Income tax (benefit) expense (2,583)   (2,583) Consolidated net income (loss) , net of tax (10,513) 3,560 (46) (6,999) Other Comprehensive Income (Loss), net of tax Foreign currency translation adjustment 483   483 Total Comprehensive Income (Loss) $ (10,030) $ 3,560 $ (46) $ (6,516) Six months Ended June 30, 2014 Consolidated ZAIS Funds Eliminations Consolidated ( Dollars in Thousands ) Revenues Management fee income $ 17,884 $  $ (7,481) $ 10,403 Incentive income 46,535  (9,745) 36,790 Other revenues 407  (38) 369 Income of Consolidated Funds  52,290 5,443 57,733 Total Revenues 64,826 52,290 (11,821) 105,295 Expenses Compensation and benefits 28,110   28,110 General, administrative and other 7,614   7,614 Depreciation and amortization 236   236 Expenses of Consolidated Funds  117,017 (29,054) 87,963 Total Expenses 35,960 117,017 (29,054) 123,923 Other Income (loss) Net gain (loss) on investments 1,618  (1,639) (21) Other income (expense) 60   60 Net gains of Consolidated Funds’ investments  (58,850) 126,643 67,793 Total Other Income 1,678 (58,850) 125,004 67,832 Income (loss) before income taxes 30,544 (123,577) 142,237 49,204 Income tax (benefit) expense 14   14 Consolidated net income (loss) , net of tax 30,530 (123,577) 142,237 49,190 Other Comprehensive Income (Loss) , net of tax Foreign currency translation adjustment (201)   (201) Total Comprehensive Income (Loss) $ 30,329 $ (123,577) $ 142,237 $ 48,989 </t>
  </si>
  <si>
    <t>Organization (Details Textual) - USD ($) $ / shares in Units, $ in Millions</t>
  </si>
  <si>
    <t>Common Stock, Par or Stated Value Per Share</t>
  </si>
  <si>
    <t>ZAIS [Member]</t>
  </si>
  <si>
    <t>Assets under Management, Carrying Amount</t>
  </si>
  <si>
    <t>Noncontrolling Interest, Ownership Percentage by Parent</t>
  </si>
  <si>
    <t>66.50%</t>
  </si>
  <si>
    <t>ZGP Founders [Member] | Common Class B [Member]</t>
  </si>
  <si>
    <t>ZAIS Group, LLC [Member]</t>
  </si>
  <si>
    <t>Subsidiary or Equity Method Investee, Cumulative Percentage Ownership after All Transactions</t>
  </si>
  <si>
    <t>100.00%</t>
  </si>
  <si>
    <t>Business Combination (Details) - USD ($)</t>
  </si>
  <si>
    <t>Business Acquisition [Line Items]</t>
  </si>
  <si>
    <t>Cash in HF2’sTrust</t>
  </si>
  <si>
    <t>Payment of HF2 redemptions</t>
  </si>
  <si>
    <t>Payment for HF2’s Expenses</t>
  </si>
  <si>
    <t>Net Cash Received by ZGP from Business Combination</t>
  </si>
  <si>
    <t>Less: Ramsey incentive fee and fees to underwriters</t>
  </si>
  <si>
    <t>Business Combination (Details 1) - ZAIS Group Parent, LLC [Member] - shares</t>
  </si>
  <si>
    <t>Mar. 17, 2015</t>
  </si>
  <si>
    <t>HF2 public shares outstanding prior to the Business Combination</t>
  </si>
  <si>
    <t>Less: redemption of HF2 public shares</t>
  </si>
  <si>
    <t>Total HF2 shares outstanding immediately prior to the effective date of the Business Combination</t>
  </si>
  <si>
    <t>Common shares issued as consideration to transaction underwriter</t>
  </si>
  <si>
    <t>Shares cancelled from HF2 founders' allocation</t>
  </si>
  <si>
    <t>Total common shares of ZAIS outstanding at closing, March 17, 2015</t>
  </si>
  <si>
    <t>Limited Partners' Capital Account, Units Outstanding</t>
  </si>
  <si>
    <t>ZGP Founders [Member]</t>
  </si>
  <si>
    <t>Business Combination (Details Textual) - USD ($)</t>
  </si>
  <si>
    <t>1 Months Ended</t>
  </si>
  <si>
    <t>Apr. 30, 2015</t>
  </si>
  <si>
    <t>Weighted Average Number of Shares Outstanding, Basic and Diluted</t>
  </si>
  <si>
    <t>Restricted Stock Units (RSUs) [Member] | Director [Member]</t>
  </si>
  <si>
    <t>Stock Issued During Period, Shares, Issued for Services</t>
  </si>
  <si>
    <t>Capital Unit, Class A [Member]</t>
  </si>
  <si>
    <t>Share-based Compensation Arrangement by Share-based Payment Award, Number of Shares Authorized</t>
  </si>
  <si>
    <t>Limited Partners' Capital Account, Description of Units</t>
  </si>
  <si>
    <t>Each share of Class B Common Stock is entitled to 10 votes and there are currently 20,000,000 shares of Class B Common Stock outstanding.</t>
  </si>
  <si>
    <t>Share-based Compensation Arrangement by Share-based Payment Award, Award Vesting Period</t>
  </si>
  <si>
    <t>5 years</t>
  </si>
  <si>
    <t>Capital Unit, Class B [Member]</t>
  </si>
  <si>
    <t>Share-based Compensation Arrangement by Share-based Payment Award, Award Vesting Rights</t>
  </si>
  <si>
    <t>Of these Class B Units, 1,600,000 Class B-0 Units vest on the later of the date of grant and the second anniversary of the Closing. The remaining 5,200,000 Class B-1, Class B-2, Class B-3 and Class B-4 Units (together the Additional Employee Units) vest in three equal installments</t>
  </si>
  <si>
    <t>Capital Unit, Class B [Member] | Minimum [Member]</t>
  </si>
  <si>
    <t>Share-based Compensation Arrangement by Share-based Payment Award, Options, Outstanding, Weighted Average Exercise Price</t>
  </si>
  <si>
    <t>Capital Unit, Class B [Member] | Maximum [Member]</t>
  </si>
  <si>
    <t>Incentive Fee Expense</t>
  </si>
  <si>
    <t>Redemption of shares</t>
  </si>
  <si>
    <t>Payments for Redemptions Under Business Combination</t>
  </si>
  <si>
    <t>Minimum Balance To be Kept Under HF2’s Trust Account</t>
  </si>
  <si>
    <t>ZAIS Group Parent, LLC [Member] | Capital Unit, Class A [Member] | Minimum [Member]</t>
  </si>
  <si>
    <t>Threshold Price Per Unit</t>
  </si>
  <si>
    <t>ZAIS Group Parent, LLC [Member] | Capital Unit, Class A [Member] | Maximum [Member]</t>
  </si>
  <si>
    <t>Basis of Presentation and Summary of Significant Accounting Policies (Details Textual) - USD ($)</t>
  </si>
  <si>
    <t>Cash, FDIC Insured Amount</t>
  </si>
  <si>
    <t>Cash Equivalents, at Carrying Value</t>
  </si>
  <si>
    <t>Financial Instruments, Owned, US Government and Agency Obligations, at Fair Value</t>
  </si>
  <si>
    <t>Cumulative Effect of New Accounting Principle in Period of Adoption</t>
  </si>
  <si>
    <t>ZGP [Member]</t>
  </si>
  <si>
    <t>Goodwill, Acquired During Period</t>
  </si>
  <si>
    <t>Restricted Cash and Cash Equivalents</t>
  </si>
  <si>
    <t>Investments in Affiliates (Details Textual) - USD ($) $ in Thousands</t>
  </si>
  <si>
    <t>12 Months Ended</t>
  </si>
  <si>
    <t>Investments in and Advances to Affiliates [Line Items]</t>
  </si>
  <si>
    <t>Investments in and Advances to Affiliates, at Fair Value</t>
  </si>
  <si>
    <t>Equity Method Investment, Additional Information</t>
  </si>
  <si>
    <t>no equity investment, individually or in the aggregate, held by the Company exceeded 10% of the total consolidated assets or income.</t>
  </si>
  <si>
    <t>Affiliated Entity [Member]</t>
  </si>
  <si>
    <t>Unrealized Gain (Loss) on Investments</t>
  </si>
  <si>
    <t>Fair Value of Investments (Details) - USD ($) $ in Thousands</t>
  </si>
  <si>
    <t>Investments, Fair Value Disclosure [Abstract]</t>
  </si>
  <si>
    <t>Derivative Financial Instruments, Assets [Member]</t>
  </si>
  <si>
    <t>Fair Value, Assets and Liabilities Measured on Recurring and Nonrecurring Basis [Line Items]</t>
  </si>
  <si>
    <t>Assets, Fair Value Disclosure</t>
  </si>
  <si>
    <t>Investments, Fair Value Disclosure</t>
  </si>
  <si>
    <t>Liabilities, Fair Value Disclosure [Abstract]</t>
  </si>
  <si>
    <t>Financial and Nonfinancial Liabilities, Fair Value Disclosure</t>
  </si>
  <si>
    <t>Forward Contracts [Member] | Derivative Financial Instruments, Assets [Member]</t>
  </si>
  <si>
    <t>Derivative Financial Instruments, Liabilities [Member]</t>
  </si>
  <si>
    <t>Derivative Financial Instruments, Liabilities [Member] | Total Return Swap [Member]</t>
  </si>
  <si>
    <t>Options Held [Member] | Derivative Financial Instruments, Assets [Member]</t>
  </si>
  <si>
    <t>Fair Value, Inputs, Level 1 [Member]</t>
  </si>
  <si>
    <t>Fair Value, Inputs, Level 1 [Member] | Derivative Financial Instruments, Assets [Member]</t>
  </si>
  <si>
    <t>Fair Value, Inputs, Level 1 [Member] | Forward Contracts [Member] | Derivative Financial Instruments, Assets [Member]</t>
  </si>
  <si>
    <t>Fair Value, Inputs, Level 1 [Member] | Derivative Financial Instruments, Liabilities [Member]</t>
  </si>
  <si>
    <t>Fair Value, Inputs, Level 1 [Member] | Derivative Financial Instruments, Liabilities [Member] | Total Return Swap [Member]</t>
  </si>
  <si>
    <t>Fair Value, Inputs, Level 1 [Member] | Options Held [Member] | Derivative Financial Instruments, Assets [Member]</t>
  </si>
  <si>
    <t>Fair Value, Inputs, Level 2 [Member]</t>
  </si>
  <si>
    <t>Fair Value, Inputs, Level 2 [Member] | Derivative Financial Instruments, Assets [Member]</t>
  </si>
  <si>
    <t>Fair Value, Inputs, Level 2 [Member] | Forward Contracts [Member] | Derivative Financial Instruments, Assets [Member]</t>
  </si>
  <si>
    <t>Fair Value, Inputs, Level 2 [Member] | Derivative Financial Instruments, Liabilities [Member]</t>
  </si>
  <si>
    <t>Fair Value, Inputs, Level 2 [Member] | Derivative Financial Instruments, Liabilities [Member] | Total Return Swap [Member]</t>
  </si>
  <si>
    <t>Fair Value, Inputs, Level 2 [Member] | Options Held [Member] | Derivative Financial Instruments, Assets [Member]</t>
  </si>
  <si>
    <t>Fair Value, Inputs, Level 3 [Member]</t>
  </si>
  <si>
    <t>Fair Value, Inputs, Level 3 [Member] | Derivative Financial Instruments, Assets [Member]</t>
  </si>
  <si>
    <t>Fair Value, Inputs, Level 3 [Member] | Forward Contracts [Member] | Derivative Financial Instruments, Assets [Member]</t>
  </si>
  <si>
    <t>Fair Value, Inputs, Level 3 [Member] | Derivative Financial Instruments, Liabilities [Member]</t>
  </si>
  <si>
    <t>Fair Value, Inputs, Level 3 [Member] | Derivative Financial Instruments, Liabilities [Member] | Total Return Swap [Member]</t>
  </si>
  <si>
    <t>Fair Value, Inputs, Level 3 [Member] | Options Held [Member] | Derivative Financial Instruments, Assets [Member]</t>
  </si>
  <si>
    <t>Credit Default Swap [Member] | Derivative Financial Instruments, Assets [Member]</t>
  </si>
  <si>
    <t>Credit Default Swap [Member] | Derivative Financial Instruments, Liabilities [Member]</t>
  </si>
  <si>
    <t>Credit Default Swap [Member] | Fair Value, Inputs, Level 1 [Member] | Derivative Financial Instruments, Assets [Member]</t>
  </si>
  <si>
    <t>Credit Default Swap [Member] | Fair Value, Inputs, Level 1 [Member] | Derivative Financial Instruments, Liabilities [Member]</t>
  </si>
  <si>
    <t>Credit Default Swap [Member] | Fair Value, Inputs, Level 2 [Member] | Derivative Financial Instruments, Assets [Member]</t>
  </si>
  <si>
    <t>Credit Default Swap [Member] | Fair Value, Inputs, Level 2 [Member] | Derivative Financial Instruments, Liabilities [Member]</t>
  </si>
  <si>
    <t>Credit Default Swap [Member] | Fair Value, Inputs, Level 3 [Member] | Derivative Financial Instruments, Assets [Member]</t>
  </si>
  <si>
    <t>Credit Default Swap [Member] | Fair Value, Inputs, Level 3 [Member] | Derivative Financial Instruments, Liabilities [Member]</t>
  </si>
  <si>
    <t>Cashflow Swaps [Member] | Derivative Financial Instruments, Liabilities [Member]</t>
  </si>
  <si>
    <t>Cashflow Swaps [Member] | Fair Value, Inputs, Level 1 [Member] | Derivative Financial Instruments, Liabilities [Member]</t>
  </si>
  <si>
    <t>Cashflow Swaps [Member] | Fair Value, Inputs, Level 2 [Member] | Derivative Financial Instruments, Liabilities [Member]</t>
  </si>
  <si>
    <t>Cashflow Swaps [Member] | Fair Value, Inputs, Level 3 [Member] | Derivative Financial Instruments, Liabilities [Member]</t>
  </si>
  <si>
    <t>Swaption [Member] | Derivative Financial Instruments, Assets [Member]</t>
  </si>
  <si>
    <t>Swaption [Member] | Fair Value, Inputs, Level 1 [Member] | Derivative Financial Instruments, Assets [Member]</t>
  </si>
  <si>
    <t>Swaption [Member] | Fair Value, Inputs, Level 2 [Member] | Derivative Financial Instruments, Assets [Member]</t>
  </si>
  <si>
    <t>Swaption [Member] | Fair Value, Inputs, Level 3 [Member] | Derivative Financial Instruments, Assets [Member]</t>
  </si>
  <si>
    <t>Notes Payable, Other Payables [Member]</t>
  </si>
  <si>
    <t>Notes Payable, Other Payables [Member] | Fair Value, Inputs, Level 1 [Member]</t>
  </si>
  <si>
    <t>Notes Payable, Other Payables [Member] | Fair Value, Inputs, Level 2 [Member]</t>
  </si>
  <si>
    <t>Notes Payable, Other Payables [Member] | Fair Value, Inputs, Level 3 [Member]</t>
  </si>
  <si>
    <t>Funds [Member]</t>
  </si>
  <si>
    <t>Investments in Affiliates, Subsidiaries, Associates, and Joint Ventures, Fair Value Disclosure</t>
  </si>
  <si>
    <t>Funds [Member] | Fair Value, Inputs, Level 1 [Member]</t>
  </si>
  <si>
    <t>Funds [Member] | Fair Value, Inputs, Level 2 [Member]</t>
  </si>
  <si>
    <t>Funds [Member] | Fair Value, Inputs, Level 3 [Member]</t>
  </si>
  <si>
    <t>Collateralized Debt Obligations [Member]</t>
  </si>
  <si>
    <t>Collateralized Debt Obligations [Member] | Fair Value, Inputs, Level 1 [Member]</t>
  </si>
  <si>
    <t>Collateralized Debt Obligations [Member] | Fair Value, Inputs, Level 2 [Member]</t>
  </si>
  <si>
    <t>Collateralized Debt Obligation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rporate and Other [Member]</t>
  </si>
  <si>
    <t>Corporate and Other [Member] | Fair Value, Inputs, Level 1 [Member]</t>
  </si>
  <si>
    <t>Corporate and Other [Member] | Fair Value, Inputs, Level 2 [Member]</t>
  </si>
  <si>
    <t>Corporate and Other [Member] | Fair Value, Inputs, Level 3 [Member]</t>
  </si>
  <si>
    <t>Exchange Traded Funds [Member]</t>
  </si>
  <si>
    <t>Exchange Traded Funds [Member] | Fair Value, Inputs, Level 1 [Member]</t>
  </si>
  <si>
    <t>Exchange Traded Funds [Member] | Fair Value, Inputs, Level 2 [Member]</t>
  </si>
  <si>
    <t>Exchange Traded Funds [Member] | Fair Value, Inputs, Level 3 [Member]</t>
  </si>
  <si>
    <t>Real Estate Investment [Member]</t>
  </si>
  <si>
    <t>Real Estate Investment [Member] | Fair Value, Inputs, Level 1 [Member]</t>
  </si>
  <si>
    <t>Real Estate Investment [Member] | Fair Value, Inputs, Level 2 [Member]</t>
  </si>
  <si>
    <t>Real Estate Investment [Member] | Fair Value, Inputs, Level 3 [Member]</t>
  </si>
  <si>
    <t>Interest Rate Swaps [Member] | Derivative Financial Instruments, Assets [Member]</t>
  </si>
  <si>
    <t>Interest Rate Swaps [Member] | Derivative Financial Instruments, Liabilities [Member]</t>
  </si>
  <si>
    <t>Interest Rate Swaps [Member] | Fair Value, Inputs, Level 1 [Member] | Derivative Financial Instruments, Assets [Member]</t>
  </si>
  <si>
    <t>Interest Rate Swaps [Member] | Fair Value, Inputs, Level 2 [Member] | Derivative Financial Instruments, Assets [Member]</t>
  </si>
  <si>
    <t>Interest Rate Swaps [Member] | Fair Value, Inputs, Level 2 [Member] | Derivative Financial Instruments, Liabilities [Member]</t>
  </si>
  <si>
    <t>Interest Rate Swaps [Member] | Fair Value, Inputs, Level 3 [Member] | Derivative Financial Instruments, Assets [Member]</t>
  </si>
  <si>
    <t>Fair Value of Investments (Details 1) - USD ($) $ in Thousands</t>
  </si>
  <si>
    <t>Fair Value, Assets Measured on Recurring Basis, Unobservable Input Reconciliation [Line Items]</t>
  </si>
  <si>
    <t>Total assets, at fair value (Beginning Balance)</t>
  </si>
  <si>
    <t>Total assets, at fair value, Purchases/Issuances</t>
  </si>
  <si>
    <t>Total assets, at fair value, Sales/Redemptions/Settlements</t>
  </si>
  <si>
    <t>Total assets, at fair value, Realized and Unrealized Gains/Losses</t>
  </si>
  <si>
    <t>Total assets, at fair value, Transfers</t>
  </si>
  <si>
    <t>Total assets, at fair value (Ending Balance)</t>
  </si>
  <si>
    <t>Total assets, at fair value, Assets Measured on Recurring Basis, Change in Unrealized Gain (Loss)</t>
  </si>
  <si>
    <t>Total liabilities, at fair value (Beginning Balance)</t>
  </si>
  <si>
    <t>Total liabilities, at fair value, Purchases/Issuances</t>
  </si>
  <si>
    <t>Total liabilities, at fair value, Sales/Redemptions/Settlements</t>
  </si>
  <si>
    <t>Total liabilities, at fair value, Realized and Unrealized Gains/Losses</t>
  </si>
  <si>
    <t>Total liabilities, at fair value, Transfers</t>
  </si>
  <si>
    <t>Total liabilities, at fair value (Ending Balance)</t>
  </si>
  <si>
    <t>Total liabilities, at fair value, Assets Measured on Recurring Basis, Change in Unrealized Gain (Loss)</t>
  </si>
  <si>
    <t>Credit Default Swap [Member]</t>
  </si>
  <si>
    <t>Total Return Swap [Member]</t>
  </si>
  <si>
    <t>Collateralized Loan Obligations [Member]</t>
  </si>
  <si>
    <t>Collateralized Mortgage Backed Securities [Member]</t>
  </si>
  <si>
    <t>Fair Value of Investments (Details 2) $ in Thousands</t>
  </si>
  <si>
    <t>Jun. 30, 2015USD ($)</t>
  </si>
  <si>
    <t>Dec. 31, 2014USD ($)</t>
  </si>
  <si>
    <t>Dec. 31, 2013USD ($)</t>
  </si>
  <si>
    <t>Fair Value Assets and Liabilities Significant Unobservable Inputs [Line Items]</t>
  </si>
  <si>
    <t>Fair Value, Measurement with Unobservable Inputs Reconciliation, Recurring Basis, Asset Value</t>
  </si>
  <si>
    <t>Notes Payable</t>
  </si>
  <si>
    <t>Derivative Asset</t>
  </si>
  <si>
    <t>Derivative Liability</t>
  </si>
  <si>
    <t>Fair Value, Inputs, Level 3 [Member] | Consolidated Entities [Member]</t>
  </si>
  <si>
    <t>Fair Value Measurements, Valuation Techniques</t>
  </si>
  <si>
    <t>ASU 2014-13</t>
  </si>
  <si>
    <t>Fair Value Measurements Unobservable Input Description</t>
  </si>
  <si>
    <t>Not applicable.</t>
  </si>
  <si>
    <t>Discounted cash flow model [Member] | Fair Value, Inputs, Level 3 [Member] | Real Estate Investment [Member]</t>
  </si>
  <si>
    <t>Capitalization Rate Method</t>
  </si>
  <si>
    <t>Capitalization Rate</t>
  </si>
  <si>
    <t>Fair Value Input Reinvestment Spread percentage</t>
  </si>
  <si>
    <t>7.00%</t>
  </si>
  <si>
    <t>Discounted cash flow model [Member] | Fair Value, Inputs, Level 3 [Member] | Residential mortgage-backed securities - Agency IO [Member]</t>
  </si>
  <si>
    <t>Discounted cash flow model</t>
  </si>
  <si>
    <t>Discounted cash flow model [Member] | Fair Value, Inputs, Level 3 [Member] | Residential mortgage-backed securities - Agency Inverse IO [Member]</t>
  </si>
  <si>
    <t>Discounted cash flow model [Member] | Fair Value, Inputs, Level 3 [Member] | Collateralized Debt Obligations [Member]</t>
  </si>
  <si>
    <t>Discounted cash flow model [Member] | Fair Value, Inputs, Level 3 [Member] | Residential Mortgage Backed Securities [Member]</t>
  </si>
  <si>
    <t>Discounted cash flow model [Member] | Discount Margin [Member] | Fair Value, Inputs, Level 3 [Member] | Collateralized Debt Obligations [Member]</t>
  </si>
  <si>
    <t>Discount&amp;#160;margin&amp;#160;(bps)</t>
  </si>
  <si>
    <t>Discounted cash flow model [Member] | Discount Margin [Member] | Fair Value, Inputs, Level 3 [Member] | Collateralized Debt Obligations [Member] | Minimum [Member]</t>
  </si>
  <si>
    <t>Fair Value Inputs Discount Margin</t>
  </si>
  <si>
    <t>Discounted cash flow model [Member] | Discount Margin [Member] | Fair Value, Inputs, Level 3 [Member] | Collateralized Debt Obligations [Member] | Maximum [Member]</t>
  </si>
  <si>
    <t>Discounted cash flow model [Member] | Discount Margin [Member] | Fair Value, Inputs, Level 3 [Member] | Collateralized Debt Obligations [Member] | Weighted Average [Member]</t>
  </si>
  <si>
    <t>Discounted cash flow model [Member] | Discount Margin [Member] | Fair Value, Inputs, Level 3 [Member] | Residential Mortgage Backed Securities [Member]</t>
  </si>
  <si>
    <t>Discounted cash flow model [Member] | Discount Margin [Member] | Fair Value, Inputs, Level 3 [Member] | Residential Mortgage Backed Securities [Member] | Minimum [Member]</t>
  </si>
  <si>
    <t>Discounted cash flow model [Member] | Discount Margin [Member] | Fair Value, Inputs, Level 3 [Member] | Residential Mortgage Backed Securities [Member] | Maximum [Member]</t>
  </si>
  <si>
    <t>Discounted cash flow model [Member] | Discount Margin [Member] | Fair Value, Inputs, Level 3 [Member] | Residential Mortgage Backed Securities [Member] | Weighted Average [Member]</t>
  </si>
  <si>
    <t>Discounted cash flow model [Member] | Constant Prepayment Rate [Member] | Fair Value, Inputs, Level 3 [Member] | Collateralized Debt Obligations [Member]</t>
  </si>
  <si>
    <t>Constant prepayment rate</t>
  </si>
  <si>
    <t>Discounted cash flow model [Member] | Constant Prepayment Rate [Member] | Fair Value, Inputs, Level 3 [Member] | Collateralized Debt Obligations [Member] | Minimum [Member]</t>
  </si>
  <si>
    <t>Fair Value Input Interest Rate</t>
  </si>
  <si>
    <t>10.00%</t>
  </si>
  <si>
    <t>Discounted cash flow model [Member] | Constant Prepayment Rate [Member] | Fair Value, Inputs, Level 3 [Member] | Collateralized Debt Obligations [Member] | Maximum [Member]</t>
  </si>
  <si>
    <t>35.00%</t>
  </si>
  <si>
    <t>Discounted cash flow model [Member] | Constant Prepayment Rate [Member] | Fair Value, Inputs, Level 3 [Member] | Collateralized Debt Obligations [Member] | Weighted Average [Member]</t>
  </si>
  <si>
    <t>Discounted cash flow model [Member] | Constant Prepayment Rate [Member] | Fair Value, Inputs, Level 3 [Member] | Residential Mortgage Backed Securities [Member]</t>
  </si>
  <si>
    <t>Discounted cash flow model [Member] | Constant Prepayment Rate [Member] | Fair Value, Inputs, Level 3 [Member] | Residential Mortgage Backed Securities [Member] | Minimum [Member]</t>
  </si>
  <si>
    <t>1.00%</t>
  </si>
  <si>
    <t>Discounted cash flow model [Member] | Constant Prepayment Rate [Member] | Fair Value, Inputs, Level 3 [Member] | Residential Mortgage Backed Securities [Member] | Maximum [Member]</t>
  </si>
  <si>
    <t>28.00%</t>
  </si>
  <si>
    <t>Discounted cash flow model [Member] | Constant Prepayment Rate [Member] | Fair Value, Inputs, Level 3 [Member] | Residential Mortgage Backed Securities [Member] | Weighted Average [Member]</t>
  </si>
  <si>
    <t>Discounted cash flow model [Member] | Constant Default Rate [Member] | Fair Value, Inputs, Level 3 [Member] | Collateralized Debt Obligations [Member]</t>
  </si>
  <si>
    <t>Constant default rate</t>
  </si>
  <si>
    <t>Discounted cash flow model [Member] | Constant Default Rate [Member] | Fair Value, Inputs, Level 3 [Member] | Collateralized Debt Obligations [Member] | Minimum [Member]</t>
  </si>
  <si>
    <t>0.00%</t>
  </si>
  <si>
    <t>Discounted cash flow model [Member] | Constant Default Rate [Member] | Fair Value, Inputs, Level 3 [Member] | Collateralized Debt Obligations [Member] | Maximum [Member]</t>
  </si>
  <si>
    <t>4.00%</t>
  </si>
  <si>
    <t>Discounted cash flow model [Member] | Constant Default Rate [Member] | Fair Value, Inputs, Level 3 [Member] | Collateralized Debt Obligations [Member] | Weighted Average [Member]</t>
  </si>
  <si>
    <t>Discounted cash flow model [Member] | Constant Default Rate [Member] | Fair Value, Inputs, Level 3 [Member] | Residential Mortgage Backed Securities [Member]</t>
  </si>
  <si>
    <t>Discounted cash flow model [Member] | Constant Default Rate [Member] | Fair Value, Inputs, Level 3 [Member] | Residential Mortgage Backed Securities [Member] | Minimum [Member]</t>
  </si>
  <si>
    <t>Discounted cash flow model [Member] | Constant Default Rate [Member] | Fair Value, Inputs, Level 3 [Member] | Residential Mortgage Backed Securities [Member] | Maximum [Member]</t>
  </si>
  <si>
    <t>22.00%</t>
  </si>
  <si>
    <t>Discounted cash flow model [Member] | Constant Default Rate [Member] | Fair Value, Inputs, Level 3 [Member] | Residential Mortgage Backed Securities [Member] | Weighted Average [Member]</t>
  </si>
  <si>
    <t>3.00%</t>
  </si>
  <si>
    <t>Discounted cash flow model [Member] | Loss Severity [Member] | Fair Value, Inputs, Level 3 [Member] | Collateralized Debt Obligations [Member]</t>
  </si>
  <si>
    <t>Loss severity</t>
  </si>
  <si>
    <t>Discounted cash flow model [Member] | Loss Severity [Member] | Fair Value, Inputs, Level 3 [Member] | Collateralized Debt Obligations [Member] | Minimum [Member]</t>
  </si>
  <si>
    <t>30.00%</t>
  </si>
  <si>
    <t>Discounted cash flow model [Member] | Loss Severity [Member] | Fair Value, Inputs, Level 3 [Member] | Collateralized Debt Obligations [Member] | Maximum [Member]</t>
  </si>
  <si>
    <t>70.00%</t>
  </si>
  <si>
    <t>Discounted cash flow model [Member] | Loss Severity [Member] | Fair Value, Inputs, Level 3 [Member] | Collateralized Debt Obligations [Member] | Weighted Average [Member]</t>
  </si>
  <si>
    <t>Discounted cash flow model [Member] | Loss Severity [Member] | Fair Value, Inputs, Level 3 [Member] | Residential Mortgage Backed Securities [Member]</t>
  </si>
  <si>
    <t>Discounted cash flow model [Member] | Loss Severity [Member] | Fair Value, Inputs, Level 3 [Member] | Residential Mortgage Backed Securities [Member] | Minimum [Member]</t>
  </si>
  <si>
    <t>Discounted cash flow model [Member] | Loss Severity [Member] | Fair Value, Inputs, Level 3 [Member] | Residential Mortgage Backed Securities [Member] | Maximum [Member]</t>
  </si>
  <si>
    <t>150.00%</t>
  </si>
  <si>
    <t>Discounted cash flow model [Member] | Loss Severity [Member] | Fair Value, Inputs, Level 3 [Member] | Residential Mortgage Backed Securities [Member] | Weighted Average [Member]</t>
  </si>
  <si>
    <t>78.00%</t>
  </si>
  <si>
    <t>Discounted cash flow model [Member] | Reinvestment Price [Member] | Fair Value, Inputs, Level 3 [Member] | Collateralized Debt Obligations [Member]</t>
  </si>
  <si>
    <t>Reinvestment price</t>
  </si>
  <si>
    <t>Discounted cash flow model [Member] | Reinvestment Spread [Member] | Fair Value, Inputs, Level 3 [Member] | Collateralized Debt Obligations [Member]</t>
  </si>
  <si>
    <t>Reinvestment spread</t>
  </si>
  <si>
    <t>3.75%</t>
  </si>
  <si>
    <t>Discounted cash flow model [Member] | Yield [Member] | Fair Value, Inputs, Level 3 [Member] | Residential mortgage-backed securities - Agency IO [Member]</t>
  </si>
  <si>
    <t>Yield</t>
  </si>
  <si>
    <t>Discounted cash flow model [Member] | Yield [Member] | Fair Value, Inputs, Level 3 [Member] | Residential mortgage-backed securities - Agency Inverse IO [Member]</t>
  </si>
  <si>
    <t>Discounted cash flow model [Member] | Yield [Member] | Fair Value, Inputs, Level 3 [Member] | Minimum [Member] | Residential mortgage-backed securities - Agency IO [Member]</t>
  </si>
  <si>
    <t>8.03%</t>
  </si>
  <si>
    <t>Discounted cash flow model [Member] | Yield [Member] | Fair Value, Inputs, Level 3 [Member] | Minimum [Member] | Residential mortgage-backed securities - Agency Inverse IO [Member]</t>
  </si>
  <si>
    <t>5.45%</t>
  </si>
  <si>
    <t>Discounted cash flow model [Member] | Yield [Member] | Fair Value, Inputs, Level 3 [Member] | Maximum [Member] | Residential mortgage-backed securities - Agency IO [Member]</t>
  </si>
  <si>
    <t>Discounted cash flow model [Member] | Yield [Member] | Fair Value, Inputs, Level 3 [Member] | Maximum [Member] | Residential mortgage-backed securities - Agency Inverse IO [Member]</t>
  </si>
  <si>
    <t>Broker quoted [Member] | Fair Value, Inputs, Level 3 [Member] | Collateralized Loan Obligations [Member]</t>
  </si>
  <si>
    <t>Broker quoted</t>
  </si>
  <si>
    <t>Broker quoted [Member] | Fair Value, Inputs, Level 3 [Member] | Credit Default Swap [Member]</t>
  </si>
  <si>
    <t>Broker quoted [Member] | Fair Value, Inputs, Level 3 [Member] | Collateralized Debt Obligations [Member]</t>
  </si>
  <si>
    <t>Broker quoted [Member] | Fair Value, Inputs, Level 3 [Member] | Commercial Mortgage Backed Securities [Member]</t>
  </si>
  <si>
    <t>Broker quoted [Member] | Fair Value, Inputs, Level 3 [Member] | Residential Mortgage Backed Securities [Member]</t>
  </si>
  <si>
    <t>Broker quoted [Member] | Fair Value, Inputs, Level 3 [Member] | Asset-backed Securities, Securitized Loans and Receivables [Member]</t>
  </si>
  <si>
    <t>High Yield Corporate Loans Securities [Member] | Broker quoted [Member] | Fair Value, Inputs, Level 3 [Member]</t>
  </si>
  <si>
    <t>Valued per ASU 2014-13 as described in Note 3.</t>
  </si>
  <si>
    <t>Weighted Average Constant Prepayment Rate, Weighted Average Constant Default Rate and Weighted Average Loss Severity are flat percentages applied to the respective assets to project future cash flows.</t>
  </si>
  <si>
    <t>Derivatives (Details) - USD ($) $ in Thousands</t>
  </si>
  <si>
    <t>Derivatives, Fair Value [Line Items]</t>
  </si>
  <si>
    <t>Derivative assets, at fair value, Notional</t>
  </si>
  <si>
    <t>Derivative assets, at fair value, Fair Value</t>
  </si>
  <si>
    <t>Derivative liabilities, at fair value, Notional</t>
  </si>
  <si>
    <t>Derivative liabilities, at fair value, Fair Value</t>
  </si>
  <si>
    <t>Interest rate contracts [Member]</t>
  </si>
  <si>
    <t>Credit contracts [Member]</t>
  </si>
  <si>
    <t>Equity contracts [Member]</t>
  </si>
  <si>
    <t>Foreign exchange contracts [Member]</t>
  </si>
  <si>
    <t>Derivatives (Details 1) - USD ($) $ in Thousands</t>
  </si>
  <si>
    <t>Derivative Instruments, Gain (Loss) [Line Items]</t>
  </si>
  <si>
    <t>Primary Underlying Risk, Realized Gains (Losses)</t>
  </si>
  <si>
    <t>Primary Underlying Risk, Change in Unrealized Gains/Losses</t>
  </si>
  <si>
    <t>Primary Underlying Risk, Total</t>
  </si>
  <si>
    <t>Derivatives (Details 2) $ in Thousands</t>
  </si>
  <si>
    <t>Derivative, Notional Amount</t>
  </si>
  <si>
    <t>Derivative Assets (Liabilities), at Fair Value, Net</t>
  </si>
  <si>
    <t>Less Than One Year [Member]</t>
  </si>
  <si>
    <t>One to Five Years [Member]</t>
  </si>
  <si>
    <t>Over Five Years [Member]</t>
  </si>
  <si>
    <t>Investment Grade Index Tranche [Member]</t>
  </si>
  <si>
    <t>Investment Grade Index Tranche [Member] | Less Than One Year [Member]</t>
  </si>
  <si>
    <t>Investment Grade Index Tranche [Member] | One to Five Years [Member]</t>
  </si>
  <si>
    <t>Investment Grade Index Tranche [Member] | Over Five Years [Member]</t>
  </si>
  <si>
    <t>Bespoke-Mezzanine [Member]</t>
  </si>
  <si>
    <t>Bespoke-Mezzanine [Member] | Less Than One Year [Member]</t>
  </si>
  <si>
    <t>Bespoke-Mezzanine [Member] | One to Five Years [Member]</t>
  </si>
  <si>
    <t>Bespoke-Mezzanine [Member] | Over Five Years [Member]</t>
  </si>
  <si>
    <t>High Yield Index Tranche [Member]</t>
  </si>
  <si>
    <t>High Yield Index Tranche [Member] | Less Than One Year [Member]</t>
  </si>
  <si>
    <t>High Yield Index Tranche [Member] | One to Five Years [Member]</t>
  </si>
  <si>
    <t>High Yield Index Tranche [Member] | Over Five Years [Member]</t>
  </si>
  <si>
    <t>High Yield Single Name [Member]</t>
  </si>
  <si>
    <t>High Yield Single Name [Member] | Less Than One Year [Member]</t>
  </si>
  <si>
    <t>High Yield Single Name [Member] | One to Five Years [Member]</t>
  </si>
  <si>
    <t>High Yield Single Name [Member] | Over Five Years [Member]</t>
  </si>
  <si>
    <t>CDO Tranche on Corporate Debt [Member]</t>
  </si>
  <si>
    <t>CDO Tranche on Corporate Debt [Member] | Less Than One Year [Member]</t>
  </si>
  <si>
    <t>CDO Tranche on Corporate Debt [Member] | One to Five Years [Member]</t>
  </si>
  <si>
    <t>CDO Tranche on Corporate Debt [Member] | Over Five Years [Member]</t>
  </si>
  <si>
    <t>CDO Tranche on Corporate Debt [Member] | External Credit Rating, Investment Grade [Member]</t>
  </si>
  <si>
    <t>CDO Tranche on Corporate Debt [Member] | External Credit Rating, Investment Grade [Member] | Less Than One Year [Member]</t>
  </si>
  <si>
    <t>CDO Tranche on Corporate Debt [Member] | External Credit Rating, Investment Grade [Member] | One to Five Years [Member]</t>
  </si>
  <si>
    <t>CDO Tranche on Corporate Debt [Member] | External Credit Rating, Investment Grade [Member] | Over Five Years [Member]</t>
  </si>
  <si>
    <t>CDO Tranche on Corporate Debt [Member] | External Credit Rating, Non Investment Grade [Member]</t>
  </si>
  <si>
    <t>CDO Tranche on Corporate Debt [Member] | External Credit Rating, Non Investment Grade [Member] | Less Than One Year [Member]</t>
  </si>
  <si>
    <t>CDO Tranche on Corporate Debt [Member] | External Credit Rating, Non Investment Grade [Member] | One to Five Years [Member]</t>
  </si>
  <si>
    <t>CDO Tranche on Corporate Debt [Member] | External Credit Rating, Non Investment Grade [Member] | Over Five Years [Member]</t>
  </si>
  <si>
    <t>Derivatives (Details 3) $ in Thousands</t>
  </si>
  <si>
    <t>Jun. 30, 2015USD ($)Contracts</t>
  </si>
  <si>
    <t>Dec. 31, 2014USD ($)Contracts</t>
  </si>
  <si>
    <t>Long Exposure [Member]</t>
  </si>
  <si>
    <t>Derivative Average Yearly Notional Amount</t>
  </si>
  <si>
    <t>Derivative, Number of Instruments Held | Contracts</t>
  </si>
  <si>
    <t>Long Exposure [Member] | Interest Rate Contract [Member]</t>
  </si>
  <si>
    <t>Long Exposure [Member] | Credit contracts [Member]</t>
  </si>
  <si>
    <t>Long Exposure [Member] | Equity contracts [Member]</t>
  </si>
  <si>
    <t>Long Exposure [Member] | Foreign exchange contracts [Member]</t>
  </si>
  <si>
    <t>Short Exposure [Member]</t>
  </si>
  <si>
    <t>Short Exposure [Member] | Interest Rate Contract [Member]</t>
  </si>
  <si>
    <t>Short Exposure [Member] | Credit contracts [Member]</t>
  </si>
  <si>
    <t>Short Exposure [Member] | Equity contracts [Member]</t>
  </si>
  <si>
    <t>Short Exposure [Member] | Foreign exchange contracts [Member]</t>
  </si>
  <si>
    <t>Derivatives (Details 4) - USD ($) $ in Thousands</t>
  </si>
  <si>
    <t>Schedule Of Gross And Net Information About Derivative Instruments [Line Items]</t>
  </si>
  <si>
    <t>Derivative Asset, Fair Value, Gross Asset</t>
  </si>
  <si>
    <t>Derivative Asset, Collateral, Obligation to Return Cash, Offset</t>
  </si>
  <si>
    <t>Derivative Asset, Fair Value, Gross Liability and Obligation to Return Cash, Offset</t>
  </si>
  <si>
    <t>Derivative Asset Collateral Obligation To Financial Instrument Posted Received</t>
  </si>
  <si>
    <t>Derivative, Collateral, Right to Reclaim Cash</t>
  </si>
  <si>
    <t>Derivative Asset, Fair Value, Gross Asset Including Not Subject to Master Netting Arrangement</t>
  </si>
  <si>
    <t>Derivative Liability, Fair Value, Gross Liability</t>
  </si>
  <si>
    <t>Derivative Liability, Collateral, Right to Reclaim Cash, Offset</t>
  </si>
  <si>
    <t>Derivative Liability, Fair Value, Gross Asset and Right to Reclaim Cash, Offset</t>
  </si>
  <si>
    <t>Derivative Liability Collateral Obligation To Financial Instrument Posted Received</t>
  </si>
  <si>
    <t>Derivative, Collateral, Obligation to Return Cash</t>
  </si>
  <si>
    <t>Derivative Liability, Fair Value, Gross Liability Including Not Subject to Master Netting Arrangement</t>
  </si>
  <si>
    <t>Investment Type [Member]</t>
  </si>
  <si>
    <t>Variable Interest Entities (Details) - USD ($) $ in Thousands</t>
  </si>
  <si>
    <t>Dec. 31, 2013</t>
  </si>
  <si>
    <t>Assets of Consolidated Funds</t>
  </si>
  <si>
    <t>Liabilities of Consolidated Funds</t>
  </si>
  <si>
    <t>Variable Interest Entity, Primary Beneficiary [Member]</t>
  </si>
  <si>
    <t>CDOs [Member] | Variable Interest Entity, Primary Beneficiary [Member]</t>
  </si>
  <si>
    <t>Funds [Member] | Variable Interest Entity, Primary Beneficiary [Member]</t>
  </si>
  <si>
    <t>Variable Interest Entities (Details Textual) - Variable Interest Entity, Primary Beneficiary [Member] - USD ($)</t>
  </si>
  <si>
    <t>Variable Interest Entity [Line Items]</t>
  </si>
  <si>
    <t>Variable Interest Entity, Nonconsolidated, Carrying Amount, Assets and Liabilities, Net</t>
  </si>
  <si>
    <t>Variable Interest Entity, Reporting Entity Involvement, Maximum Loss Exposure, Amount</t>
  </si>
  <si>
    <t>Management Fee Income and Incentive Income (Details) - USD ($) $ in Thousands</t>
  </si>
  <si>
    <t>Components of Management Fee Income and Incentive Income [Line Items]</t>
  </si>
  <si>
    <t>Management Fee Income</t>
  </si>
  <si>
    <t>Management Fees, Incentive Revenue</t>
  </si>
  <si>
    <t>Hedge Funds [Member]</t>
  </si>
  <si>
    <t>Managed accounts [Member]</t>
  </si>
  <si>
    <t>Private Equity [Member]</t>
  </si>
  <si>
    <t>ZAIS Financial Corp. [Member]</t>
  </si>
  <si>
    <t>Gross Amount [Member]</t>
  </si>
  <si>
    <t>Gross Amount [Member] | Hedge Funds [Member]</t>
  </si>
  <si>
    <t>Gross Amount [Member] | Managed accounts [Member]</t>
  </si>
  <si>
    <t>Gross Amount [Member] | Private Equity [Member]</t>
  </si>
  <si>
    <t>Gross Amount [Member] | ZAIS Financial Corp. [Member]</t>
  </si>
  <si>
    <t>Elimination [Member]</t>
  </si>
  <si>
    <t>Elimination [Member] | Hedge Funds [Member]</t>
  </si>
  <si>
    <t>Elimination [Member] | Managed accounts [Member]</t>
  </si>
  <si>
    <t>Elimination [Member] | Private Equity [Member]</t>
  </si>
  <si>
    <t>Elimination [Member] | ZAIS Financial Corp. [Member]</t>
  </si>
  <si>
    <t>Management Fee Income and Incentive Income (Details Textual) - USD ($)</t>
  </si>
  <si>
    <t>Accrued Management Fee Income</t>
  </si>
  <si>
    <t>Accrued Incentive Income</t>
  </si>
  <si>
    <t>Percentage of Management Fee</t>
  </si>
  <si>
    <t>20.00%</t>
  </si>
  <si>
    <t>Hedge Funds [Member] | Minimum [Member]</t>
  </si>
  <si>
    <t>Conditional Management Fees, Based on Net Asset Value, Percentage</t>
  </si>
  <si>
    <t>0.50%</t>
  </si>
  <si>
    <t>Percentage of Incentive Income Earned</t>
  </si>
  <si>
    <t>Hedge Funds [Member] | Maximum [Member]</t>
  </si>
  <si>
    <t>1.25%</t>
  </si>
  <si>
    <t>Private Equity [Member] | Minimum [Member]</t>
  </si>
  <si>
    <t>0.25%</t>
  </si>
  <si>
    <t>Private Equity [Member] | Maximum [Member]</t>
  </si>
  <si>
    <t>Managed accounts [Member] | Minimum [Member]</t>
  </si>
  <si>
    <t>0.15%</t>
  </si>
  <si>
    <t>Managed accounts [Member] | Maximum [Member]</t>
  </si>
  <si>
    <t>Real Estate Investment Trust [Member]</t>
  </si>
  <si>
    <t>1.50%</t>
  </si>
  <si>
    <t>Debt Obligations (Details) - USD ($) $ in Thousands</t>
  </si>
  <si>
    <t>Components of CDO Assets and Liabilities and Eliminations for Consolidated Fund’s Investments in CDOs [Line Items]</t>
  </si>
  <si>
    <t>Investments</t>
  </si>
  <si>
    <t>Derivative assets (liabilities), net, at fair value</t>
  </si>
  <si>
    <t>Notes Payable of Consolidated CDOs [Member]</t>
  </si>
  <si>
    <t>Other assets (liabilities), net</t>
  </si>
  <si>
    <t>Elimination of Consolidated Fund’s investments in CDOs</t>
  </si>
  <si>
    <t>Notes payable of consolidated CDOs, at fair value (net of eliminations)</t>
  </si>
  <si>
    <t>Notes Payable of Consolidated CDOs [Member] | Investments, Collateralized debt obligations [Member]</t>
  </si>
  <si>
    <t>Notes Payable of Consolidated CDOs [Member] | Investments, Commercial mortgage-backed securities [Member]</t>
  </si>
  <si>
    <t>Notes Payable of Consolidated CDOs [Member] | Investments, Residential mortgage-backed securities [Member]</t>
  </si>
  <si>
    <t>Notes Payable of Consolidated CDOs [Member] | Investments, Asset-backed securities and other [Member]</t>
  </si>
  <si>
    <t>Notes Payable of Consolidated CDOs [Member] | Investments, High yield corporate loans [Member]</t>
  </si>
  <si>
    <t>Debt Obligations (Details 1) - Dec. 31, 2014 - Notes Payable of Consolidated CDOs [Member] - USD ($) $ in Thousands</t>
  </si>
  <si>
    <t>Debt Instrument [Line Items]</t>
  </si>
  <si>
    <t>Borrowings Outstanding</t>
  </si>
  <si>
    <t>Fair Value</t>
  </si>
  <si>
    <t>Subordinated Notes [Member]</t>
  </si>
  <si>
    <t>Weighted Average Maturity in Years</t>
  </si>
  <si>
    <t>21 years 9 months 4 days</t>
  </si>
  <si>
    <t>Senior Secured Notes [Member]</t>
  </si>
  <si>
    <t>Weighted Average Interest Rate</t>
  </si>
  <si>
    <t>1.74%</t>
  </si>
  <si>
    <t>17 years 9 months 18 days</t>
  </si>
  <si>
    <t>Debt Obligations (Details Textual) - Notes Payable, Other Payables [Member] - USD ($)</t>
  </si>
  <si>
    <t>Debt Instrument, Face Amount</t>
  </si>
  <si>
    <t>Repayments of Debt</t>
  </si>
  <si>
    <t>Compensation (Details) - 6 months ended Jun. 30, 2015 - Class B-O Units [Member] - $ / shares</t>
  </si>
  <si>
    <t>Share-based Compensation Arrangement by Share-based Payment Award [Line Items]</t>
  </si>
  <si>
    <t>B-0 units, Offered - Upon Closing of Business Combination</t>
  </si>
  <si>
    <t>B-0 units, Awards not accepted due to resignation</t>
  </si>
  <si>
    <t>B-0 units, Net granted - Upon Closing of Business Combination</t>
  </si>
  <si>
    <t>B-0 units, Granted - Post-Closing of Business Combination</t>
  </si>
  <si>
    <t>B-0 units, Forfeited</t>
  </si>
  <si>
    <t>B-0 units, Vested</t>
  </si>
  <si>
    <t>B-0 units, Balance at June 30, 2015</t>
  </si>
  <si>
    <t>Offered - Upon Closing of Business Combination, Weighted Average Grant Date Fair Value per Unit</t>
  </si>
  <si>
    <t>Awards not accepted due to resignation, Weighted Average Grant Date Fair Value per Unit</t>
  </si>
  <si>
    <t>Net granted - Upon Closing of Business Combination, Weighted Average Grant Date Fair Value per Unit</t>
  </si>
  <si>
    <t>Granted - Post-Closing of Business Combination, Weighted Average Grant Date Fair Value per Unit</t>
  </si>
  <si>
    <t>Forfeited, Weighted Average Grant Date Fair Value per Unit</t>
  </si>
  <si>
    <t>Vested, Weighted Average Grant Date Fair Value per Unit</t>
  </si>
  <si>
    <t>Balance at June 30, 2015, Weighted Average Grant Date Fair Value per Unit</t>
  </si>
  <si>
    <t>Compensation (Details 1) - Jun. 30, 2015 - Restricted Stock Units (RSUs) [Member] - $ / shares</t>
  </si>
  <si>
    <t>RSUs, Granted</t>
  </si>
  <si>
    <t>RSUs, Forfeited</t>
  </si>
  <si>
    <t>RSUs, Vested</t>
  </si>
  <si>
    <t>RSUs, Balance at June 30, 2015</t>
  </si>
  <si>
    <t>Granted, Weighted Average Grant Date Fair Value per Unit</t>
  </si>
  <si>
    <t>Compensation (Details Textual) - USD ($)</t>
  </si>
  <si>
    <t>Share-based Compensation</t>
  </si>
  <si>
    <t>Class B-O Units [Member]</t>
  </si>
  <si>
    <t>Share-based Compensation Arrangement by Share-based Payment Award, Options, Grants in Period, Gross</t>
  </si>
  <si>
    <t>Share Based Compensation Estimated Forfeiture Percentage</t>
  </si>
  <si>
    <t>Stock or Unit Option Plan Expense</t>
  </si>
  <si>
    <t>Share-based Compensation Arrangement by Share-based Payment Award, Options, Outstanding, Weighted Average Remaining Contractual Term</t>
  </si>
  <si>
    <t>1 year 8 months 19 days</t>
  </si>
  <si>
    <t>Restricted Stock Units (RSUs) [Member]</t>
  </si>
  <si>
    <t>Allocated Share-based Compensation Expense</t>
  </si>
  <si>
    <t>Restricted Stock or Unit Expense</t>
  </si>
  <si>
    <t>Share-based Compensation Arrangement by Share-based Payment Award, Equity Instruments Other than Options, Outstanding, Weighted Average Remaining Contractual Terms</t>
  </si>
  <si>
    <t>10 months 2 days</t>
  </si>
  <si>
    <t>Share-based Compensation Arrangement by Share-based Payment Award, Award Vesting Rights, Percentage</t>
  </si>
  <si>
    <t>85.00%</t>
  </si>
  <si>
    <t>30 days</t>
  </si>
  <si>
    <t>Bonus Agreement [Member]</t>
  </si>
  <si>
    <t>Bonus Award Percentage</t>
  </si>
  <si>
    <t>Accrued Bonuses</t>
  </si>
  <si>
    <t>Points Agreements [Member] | ZAIS Group, LLC [Member]</t>
  </si>
  <si>
    <t>Income Taxes (Details) - Jun. 30, 2015</t>
  </si>
  <si>
    <t>Effective Tax Rate</t>
  </si>
  <si>
    <t>Pre-Tax Income</t>
  </si>
  <si>
    <t>State and Local Income Tax, Net of Fed Benefit</t>
  </si>
  <si>
    <t>5.57%</t>
  </si>
  <si>
    <t>3.89%</t>
  </si>
  <si>
    <t>Other Permanent Differences</t>
  </si>
  <si>
    <t>38.92%</t>
  </si>
  <si>
    <t>27.17%</t>
  </si>
  <si>
    <t>Effective Income Tax Rate Reconciliation, Noncontrolling Interest Income (Loss), Percent</t>
  </si>
  <si>
    <t>2.77%</t>
  </si>
  <si>
    <t>4.66%</t>
  </si>
  <si>
    <t>(12.57%)</t>
  </si>
  <si>
    <t>(24.56%)</t>
  </si>
  <si>
    <t>Noncontrolling Interest [Member]</t>
  </si>
  <si>
    <t>8.15%</t>
  </si>
  <si>
    <t>8.18%</t>
  </si>
  <si>
    <t>Income Taxes (Details Textual) - USD ($)</t>
  </si>
  <si>
    <t>Income Tax [Line Items]</t>
  </si>
  <si>
    <t>Foreign Income Tax Expense (Benefit), Continuing Operations, Total</t>
  </si>
  <si>
    <t>Deferred Tax Assets, Net, Total</t>
  </si>
  <si>
    <t>Deferred Tax Assets, Net of Valuation Allowance, Total</t>
  </si>
  <si>
    <t>Effective Income Tax Rate Reconciliation, Percent</t>
  </si>
  <si>
    <t>Effective Income Tax Rate Reconciliation, at Federal Statutory Income Tax Rate, Percent</t>
  </si>
  <si>
    <t>Deferred Tax Assets, Operating Loss Carryforwards, Total</t>
  </si>
  <si>
    <t>Related Party Transactions (Details Textual) - USD ($)</t>
  </si>
  <si>
    <t>9 Months Ended</t>
  </si>
  <si>
    <t>Sep. 30, 2014</t>
  </si>
  <si>
    <t>Related Party Transaction [Line Items]</t>
  </si>
  <si>
    <t>Due from Related Parties</t>
  </si>
  <si>
    <t>Partnership Interest [Member]</t>
  </si>
  <si>
    <t>Dividends, Paid-in-kind</t>
  </si>
  <si>
    <t>ZAIS Managed Entities [Member]</t>
  </si>
  <si>
    <t>Capital</t>
  </si>
  <si>
    <t>ZAIS Managed Entities [Member] | Mr. Ramsey [Member]</t>
  </si>
  <si>
    <t>Consulting Fees</t>
  </si>
  <si>
    <t>ZAIS Managed Entities [Member] | Ms. Rohan [Member]</t>
  </si>
  <si>
    <t>Opportunity Master Fund, Ltd. [Member]</t>
  </si>
  <si>
    <t>Fair Value Hedge Assets</t>
  </si>
  <si>
    <t>Fair Value Hedge Liabilities</t>
  </si>
  <si>
    <t>Gain (Loss) on Fair Value Hedges Recognized in Earnings</t>
  </si>
  <si>
    <t>ZAIS CLO I and ZAIS CLO II [Member]</t>
  </si>
  <si>
    <t>Fixed Assets (Details) - USD ($) $ in Thousands</t>
  </si>
  <si>
    <t>Property, Plant and Equipment [Line Items]</t>
  </si>
  <si>
    <t>Office equipment</t>
  </si>
  <si>
    <t>Leasehold improvements</t>
  </si>
  <si>
    <t>Furniture and fixtures</t>
  </si>
  <si>
    <t>Software</t>
  </si>
  <si>
    <t>Property, Plant and Equipment, Gross</t>
  </si>
  <si>
    <t>Less accumulated depreciation and amortization</t>
  </si>
  <si>
    <t>Fixed Assets (Details Textual) - USD ($) $ in Thousands</t>
  </si>
  <si>
    <t>Depreciation, Depletion and Amortization</t>
  </si>
  <si>
    <t>Commitments and Contingencies (Details) $ in Thousands</t>
  </si>
  <si>
    <t>Future Minimum Rental Payments For Operating Leases [Line Items]</t>
  </si>
  <si>
    <t>Six Months Ending December 31, 2015</t>
  </si>
  <si>
    <t>Year Ending December 31, 2016</t>
  </si>
  <si>
    <t>Year Ending December 31, 2017</t>
  </si>
  <si>
    <t>Operating Leases, Future Minimum Payments Due</t>
  </si>
  <si>
    <t>Commitments and Contingencies (Details Textual) - USD ($)</t>
  </si>
  <si>
    <t>Operating Leases, Rent Expense</t>
  </si>
  <si>
    <t>Earnings Per Share (Details) - USD ($) $ / shares in Units, $ in Thousands</t>
  </si>
  <si>
    <t>Numerator:</t>
  </si>
  <si>
    <t>Consolidated Net Income/(Loss), net of tax, attributable to ZAIS Group Holdings, Inc. Class A common stockholders (Basic)</t>
  </si>
  <si>
    <t>Effect of dilutive securities:</t>
  </si>
  <si>
    <t>Consolidated Net Income/(Loss), net of tax, attributable to non-controlling interests of ZGP</t>
  </si>
  <si>
    <t>Income (Loss) from Subsidiaries, before Tax</t>
  </si>
  <si>
    <t>[3]</t>
  </si>
  <si>
    <t>Consolidated Net Income/(Loss), net of tax, attributable to stockholders, after effect of dilutive securities</t>
  </si>
  <si>
    <t>Denominator:</t>
  </si>
  <si>
    <t>Weighted average number of shares of Class A Common Stock</t>
  </si>
  <si>
    <t>[4],[5]</t>
  </si>
  <si>
    <t>Weighted average number of Class A units of ZGP</t>
  </si>
  <si>
    <t>Dilutive number of B-0 Units and RSUs</t>
  </si>
  <si>
    <t>[6]</t>
  </si>
  <si>
    <t>Diluted weighted average shares outstanding</t>
  </si>
  <si>
    <t>[4]</t>
  </si>
  <si>
    <t>Consolidated Net Income/(Loss), net of tax, per Class A common share - Basic</t>
  </si>
  <si>
    <t>Consolidated Net Income/(Loss), net of tax, per Class A common share - Diluted</t>
  </si>
  <si>
    <t>Consolidated Net Income (Loss), net of tax for all periods prior to the Business Combination is attributable to ZGP Founder Members</t>
  </si>
  <si>
    <t>Amount represents portion of the management fee income received from ZAIS Financial Corp. that is payable to holders of Class B interests in ZAIS Group’s consolidated subsidiary ZAIS REIT Management, LLC.</t>
  </si>
  <si>
    <t>Income tax (benefit) / expense is calculated using an assumed tax rate of 40.85%.</t>
  </si>
  <si>
    <t>[5]</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standing.</t>
  </si>
  <si>
    <t>Supplemental Financial Information (Details) - USD ($) $ in Thousands</t>
  </si>
  <si>
    <t>Notes payable</t>
  </si>
  <si>
    <t>Additional paid-in-capital</t>
  </si>
  <si>
    <t>Intersegment Eliminations [Member]</t>
  </si>
  <si>
    <t>Consolidation, Eliminations [Member]</t>
  </si>
  <si>
    <t>Deferred tax assets</t>
  </si>
  <si>
    <t>Equity attributable to non-controlling interests</t>
  </si>
  <si>
    <t>Non-controlling interests in ZAIS Group Parent, LLC</t>
  </si>
  <si>
    <t>Eliminations [Member]</t>
  </si>
  <si>
    <t>Consolidated Funds, Before Eliminations [Member]</t>
  </si>
  <si>
    <t>ZAIS Group Parent, LLC [Member] | Consolidated [Member]</t>
  </si>
  <si>
    <t>Common stock</t>
  </si>
  <si>
    <t>Common Class A [Member] | Consolidation, Eliminations [Member]</t>
  </si>
  <si>
    <t>Common Class A [Member] | Eliminations [Member]</t>
  </si>
  <si>
    <t>Common Class A [Member] | ZAIS [Member]</t>
  </si>
  <si>
    <t>Common Class A [Member] | Consolidated Funds, Before Eliminations [Member]</t>
  </si>
  <si>
    <t>Common Class B [Member] | Consolidation, Eliminations [Member]</t>
  </si>
  <si>
    <t>Common Class B [Member] | Eliminations [Member]</t>
  </si>
  <si>
    <t>Common Class B [Member] | ZAIS [Member]</t>
  </si>
  <si>
    <t>Common Class B [Member] | Consolidated Funds, Before Eliminations [Member]</t>
  </si>
  <si>
    <t>Supplemental Financial Information (Details 1) - USD ($) $ in Thousands</t>
  </si>
  <si>
    <t>Other Income (loss)</t>
  </si>
  <si>
    <t>Total Other Income (loss)</t>
  </si>
  <si>
    <t>Discontinued Operations</t>
  </si>
  <si>
    <t>Consolidated net income (loss) , net of tax</t>
  </si>
  <si>
    <t>Other Comprehensive Income, Net of Tax</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000_);_(&quot;$ &quot;(#,##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562214</v>
      </c>
    </row>
    <row spans="1:3" r="11">
      <c s="4" t="s" r="A11">
        <v>17</v>
      </c>
      <c s="4" t="s" r="B11">
        <v>18</v>
      </c>
    </row>
    <row spans="1:3" r="12">
      <c s="4" t="s" r="A12">
        <v>19</v>
      </c>
      <c s="4" t="s" r="B12">
        <v>20</v>
      </c>
    </row>
    <row spans="1:3" r="13">
      <c s="4" t="s" r="A13">
        <v>21</v>
      </c>
      <c s="4" t="s" r="B13">
        <v>22</v>
      </c>
    </row>
    <row spans="1:3" r="14">
      <c s="4" t="s" r="A14">
        <v>23</v>
      </c>
    </row>
    <row spans="1:3" r="15">
      <c s="3" t="s" r="A15">
        <v>4</v>
      </c>
    </row>
    <row spans="1:3" r="16">
      <c s="4" t="s" r="A16">
        <v>24</v>
      </c>
      <c s="5" t="n" r="C16">
        <v>13870917</v>
      </c>
    </row>
    <row spans="1:3" r="17">
      <c s="4" t="s" r="A17">
        <v>25</v>
      </c>
    </row>
    <row spans="1:3" r="18">
      <c s="3" t="s" r="A18">
        <v>4</v>
      </c>
    </row>
    <row spans="1:3" r="19">
      <c s="4" t="s" r="A19">
        <v>24</v>
      </c>
      <c s="5" t="n" r="C19">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79</v>
      </c>
    </row>
    <row spans="1:2" r="4">
      <c s="4" t="s" r="A4">
        <v>203</v>
      </c>
      <c s="4" t="s"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6</v>
      </c>
      <c s="2" t="s" r="B1">
        <v>2</v>
      </c>
      <c s="2" t="s" r="C1">
        <v>27</v>
      </c>
    </row>
    <row spans="1:3" r="2">
      <c s="3" t="s" r="A2">
        <v>28</v>
      </c>
    </row>
    <row spans="1:3" r="3">
      <c s="4" t="s" r="A3">
        <v>29</v>
      </c>
      <c s="7" t="n" r="B3">
        <v>75198</v>
      </c>
      <c s="7" t="n" r="C3">
        <v>7664</v>
      </c>
    </row>
    <row spans="1:3" r="4">
      <c s="4" t="s" r="A4">
        <v>30</v>
      </c>
      <c s="5" t="n" r="B4">
        <v>2509</v>
      </c>
      <c s="5" t="n" r="C4">
        <v>4283</v>
      </c>
    </row>
    <row spans="1:3" r="5">
      <c s="4" t="s" r="A5">
        <v>31</v>
      </c>
      <c s="5" t="n" r="B5">
        <v>0</v>
      </c>
      <c s="5" t="n" r="C5">
        <v>104</v>
      </c>
    </row>
    <row spans="1:3" r="6">
      <c s="4" t="s" r="A6">
        <v>32</v>
      </c>
      <c s="5" t="n" r="B6">
        <v>1022</v>
      </c>
      <c s="5" t="n" r="C6">
        <v>648</v>
      </c>
    </row>
    <row spans="1:3" r="7">
      <c s="4" t="s" r="A7">
        <v>33</v>
      </c>
      <c s="5" t="n" r="B7">
        <v>1015</v>
      </c>
      <c s="5" t="n" r="C7">
        <v>1091</v>
      </c>
    </row>
    <row spans="1:3" r="8">
      <c s="4" t="s" r="A8">
        <v>34</v>
      </c>
      <c s="5" t="n" r="B8">
        <v>2214</v>
      </c>
      <c s="5" t="n" r="C8">
        <v>1543</v>
      </c>
    </row>
    <row spans="1:3" r="9">
      <c s="4" t="s" r="A9">
        <v>35</v>
      </c>
      <c s="5" t="n" r="B9">
        <v>2603</v>
      </c>
      <c s="5" t="n" r="C9">
        <v>0</v>
      </c>
    </row>
    <row spans="1:3" r="10">
      <c s="4" t="s" r="A10">
        <v>36</v>
      </c>
      <c s="5" t="n" r="B10">
        <v>3232</v>
      </c>
      <c s="5" t="n" r="C10">
        <v>3310</v>
      </c>
    </row>
    <row spans="1:3" r="11">
      <c s="4" t="s" r="A11">
        <v>37</v>
      </c>
      <c s="5" t="n" r="B11">
        <v>178333</v>
      </c>
      <c s="5" t="n" r="C11">
        <v>1319539</v>
      </c>
    </row>
    <row spans="1:3" r="12">
      <c s="3" t="s" r="A12">
        <v>38</v>
      </c>
    </row>
    <row spans="1:3" r="13">
      <c s="4" t="s" r="A13">
        <v>39</v>
      </c>
      <c s="5" t="n" r="B13">
        <v>1252</v>
      </c>
      <c s="5" t="n" r="C13">
        <v>0</v>
      </c>
    </row>
    <row spans="1:3" r="14">
      <c s="4" t="s" r="A14">
        <v>40</v>
      </c>
      <c s="5" t="n" r="B14">
        <v>1578</v>
      </c>
      <c s="5" t="n" r="C14">
        <v>6094</v>
      </c>
    </row>
    <row spans="1:3" r="15">
      <c s="4" t="s" r="A15">
        <v>41</v>
      </c>
      <c s="5" t="n" r="B15">
        <v>174</v>
      </c>
      <c s="5" t="n" r="C15">
        <v>32</v>
      </c>
    </row>
    <row spans="1:3" r="16">
      <c s="4" t="s" r="A16">
        <v>42</v>
      </c>
      <c s="5" t="n" r="B16">
        <v>3146</v>
      </c>
      <c s="5" t="n" r="C16">
        <v>3050</v>
      </c>
    </row>
    <row spans="1:3" r="17">
      <c s="4" t="s" r="A17">
        <v>43</v>
      </c>
      <c s="7" t="n" r="B17">
        <v>23988</v>
      </c>
      <c s="7" t="n" r="C17">
        <v>837898</v>
      </c>
    </row>
    <row spans="1:3" r="18">
      <c s="4" t="s" r="A18">
        <v>44</v>
      </c>
    </row>
    <row spans="1:3" r="19">
      <c s="4" t="s" r="A19">
        <v>45</v>
      </c>
      <c s="7" t="n" r="B19">
        <v>61626</v>
      </c>
      <c s="7" t="n" r="C19">
        <v>452925</v>
      </c>
    </row>
    <row spans="1:3" r="20">
      <c s="3" t="s" r="A20">
        <v>46</v>
      </c>
    </row>
    <row spans="1:3" r="21">
      <c s="4" t="s" r="A21">
        <v>47</v>
      </c>
      <c s="5" t="n" r="B21">
        <v>58834</v>
      </c>
      <c s="5" t="n" r="C21">
        <v>0</v>
      </c>
    </row>
    <row spans="1:3" r="22">
      <c s="4" t="s" r="A22">
        <v>48</v>
      </c>
      <c s="5" t="n" r="B22">
        <v>-3770</v>
      </c>
      <c s="5" t="n" r="C22">
        <v>18189</v>
      </c>
    </row>
    <row spans="1:3" r="23">
      <c s="4" t="s" r="A23">
        <v>49</v>
      </c>
      <c s="5" t="n" r="B23">
        <v>321</v>
      </c>
      <c s="5" t="n" r="C23">
        <v>186</v>
      </c>
    </row>
    <row spans="1:3" r="24">
      <c s="4" t="s" r="A24">
        <v>50</v>
      </c>
      <c s="5" t="n" r="B24">
        <v>55386</v>
      </c>
      <c s="5" t="n" r="C24">
        <v>18376</v>
      </c>
    </row>
    <row spans="1:3" r="25">
      <c s="4" t="s" r="A25">
        <v>51</v>
      </c>
      <c s="5" t="n" r="B25">
        <v>92719</v>
      </c>
      <c s="5" t="n" r="C25">
        <v>28716</v>
      </c>
    </row>
    <row spans="1:3" r="26">
      <c s="4" t="s" r="A26">
        <v>52</v>
      </c>
      <c s="5" t="n" r="B26">
        <v>178333</v>
      </c>
      <c s="5" t="n" r="C26">
        <v>1319539</v>
      </c>
    </row>
    <row spans="1:3" r="27">
      <c s="4" t="s" r="A27">
        <v>23</v>
      </c>
    </row>
    <row spans="1:3" r="28">
      <c s="3" t="s" r="A28">
        <v>46</v>
      </c>
    </row>
    <row spans="1:3" r="29">
      <c s="4" t="s" r="A29">
        <v>53</v>
      </c>
      <c s="5" t="n" r="B29">
        <v>1</v>
      </c>
      <c s="5" t="n" r="C29">
        <v>1</v>
      </c>
    </row>
    <row spans="1:3" r="30">
      <c s="4" t="s" r="A30">
        <v>25</v>
      </c>
    </row>
    <row spans="1:3" r="31">
      <c s="3" t="s" r="A31">
        <v>46</v>
      </c>
    </row>
    <row spans="1:3" r="32">
      <c s="4" t="s" r="A32">
        <v>53</v>
      </c>
      <c s="5" t="n" r="B32">
        <v>0</v>
      </c>
      <c s="5" t="n" r="C32">
        <v>0</v>
      </c>
    </row>
    <row spans="1:3" r="33">
      <c s="4" t="s" r="A33">
        <v>54</v>
      </c>
    </row>
    <row spans="1:3" r="34">
      <c s="3" t="s" r="A34">
        <v>28</v>
      </c>
    </row>
    <row spans="1:3" r="35">
      <c s="4" t="s" r="A35">
        <v>29</v>
      </c>
      <c s="5" t="n" r="B35">
        <v>18637</v>
      </c>
      <c s="5" t="n" r="C35">
        <v>94212</v>
      </c>
    </row>
    <row spans="1:3" r="36">
      <c s="4" t="s" r="A36">
        <v>55</v>
      </c>
      <c s="5" t="n" r="B36">
        <v>2201</v>
      </c>
      <c s="5" t="n" r="C36">
        <v>30265</v>
      </c>
    </row>
    <row spans="1:3" r="37">
      <c s="4" t="s" r="A37">
        <v>56</v>
      </c>
      <c s="5" t="n" r="B37">
        <v>35799</v>
      </c>
      <c s="5" t="n" r="C37">
        <v>1126737</v>
      </c>
    </row>
    <row spans="1:3" r="38">
      <c s="4" t="s" r="A38">
        <v>31</v>
      </c>
      <c s="5" t="n" r="B38">
        <v>28072</v>
      </c>
      <c s="5" t="n" r="C38">
        <v>31457</v>
      </c>
    </row>
    <row spans="1:3" r="39">
      <c s="4" t="s" r="A39">
        <v>57</v>
      </c>
      <c s="5" t="n" r="B39">
        <v>2287</v>
      </c>
      <c s="5" t="n" r="C39">
        <v>6648</v>
      </c>
    </row>
    <row spans="1:3" r="40">
      <c s="4" t="s" r="A40">
        <v>36</v>
      </c>
      <c s="5" t="n" r="B40">
        <v>3544</v>
      </c>
      <c s="5" t="n" r="C40">
        <v>11577</v>
      </c>
    </row>
    <row spans="1:3" r="41">
      <c s="3" t="s" r="A41">
        <v>38</v>
      </c>
    </row>
    <row spans="1:3" r="42">
      <c s="4" t="s" r="A42">
        <v>39</v>
      </c>
      <c s="5" t="n" r="B42">
        <v>0</v>
      </c>
      <c s="5" t="n" r="C42">
        <v>749719</v>
      </c>
    </row>
    <row spans="1:3" r="43">
      <c s="4" t="s" r="A43">
        <v>58</v>
      </c>
      <c s="5" t="n" r="B43">
        <v>10829</v>
      </c>
      <c s="5" t="n" r="C43">
        <v>19308</v>
      </c>
    </row>
    <row spans="1:3" r="44">
      <c s="4" t="s" r="A44">
        <v>59</v>
      </c>
      <c s="5" t="n" r="B44">
        <v>1138</v>
      </c>
      <c s="5" t="n" r="C44">
        <v>5785</v>
      </c>
    </row>
    <row spans="1:3" r="45">
      <c s="4" t="s" r="A45">
        <v>60</v>
      </c>
      <c s="5" t="n" r="B45">
        <v>0</v>
      </c>
      <c s="5" t="n" r="C45">
        <v>21047</v>
      </c>
    </row>
    <row spans="1:3" r="46">
      <c s="4" t="s" r="A46">
        <v>42</v>
      </c>
      <c s="5" t="n" r="B46">
        <v>5871</v>
      </c>
      <c s="5" t="n" r="C46">
        <v>32863</v>
      </c>
    </row>
    <row spans="1:3" r="47">
      <c s="3" t="s" r="A47">
        <v>46</v>
      </c>
    </row>
    <row spans="1:3" r="48">
      <c s="4" t="s" r="A48">
        <v>61</v>
      </c>
      <c s="5" t="n" r="B48">
        <v>10788</v>
      </c>
      <c s="5" t="n" r="C48">
        <v>10340</v>
      </c>
    </row>
    <row spans="1:3" r="49">
      <c s="4" t="s" r="A49">
        <v>62</v>
      </c>
    </row>
    <row spans="1:3" r="50">
      <c s="3" t="s" r="A50">
        <v>46</v>
      </c>
    </row>
    <row spans="1:3" r="51">
      <c s="4" t="s" r="A51">
        <v>61</v>
      </c>
      <c s="7" t="n" r="B51">
        <v>26545</v>
      </c>
      <c s="7" t="n" r="C5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187</v>
      </c>
    </row>
    <row spans="1:2" r="4">
      <c s="4" t="s" r="A4">
        <v>246</v>
      </c>
      <c s="4" t="s" r="B4">
        <v>247</v>
      </c>
    </row>
    <row spans="1:2" r="5">
      <c s="4" t="s" r="A5">
        <v>248</v>
      </c>
      <c s="4" t="s" r="B5">
        <v>249</v>
      </c>
    </row>
    <row spans="1:2" r="6">
      <c s="4" t="s" r="A6">
        <v>250</v>
      </c>
      <c s="4" t="s" r="B6">
        <v>251</v>
      </c>
    </row>
    <row spans="1:2" r="7">
      <c s="4" t="s" r="A7">
        <v>252</v>
      </c>
      <c s="4" t="s" r="B7">
        <v>253</v>
      </c>
    </row>
    <row spans="1:2" r="8">
      <c s="4" t="s" r="A8">
        <v>254</v>
      </c>
      <c s="4" t="s" r="B8">
        <v>255</v>
      </c>
    </row>
    <row spans="1:2" r="9">
      <c s="4" t="s" r="A9">
        <v>256</v>
      </c>
      <c s="4" t="s" r="B9">
        <v>257</v>
      </c>
    </row>
    <row spans="1:2" r="10">
      <c s="4" t="s" r="A10">
        <v>258</v>
      </c>
      <c s="4" t="s" r="B10">
        <v>259</v>
      </c>
    </row>
    <row spans="1:2" r="11">
      <c s="4" t="s" r="A11">
        <v>260</v>
      </c>
      <c s="4" t="s" r="B11">
        <v>261</v>
      </c>
    </row>
    <row spans="1:2" r="12">
      <c s="4" t="s" r="A12">
        <v>262</v>
      </c>
      <c s="4" t="s" r="B12">
        <v>263</v>
      </c>
    </row>
    <row spans="1:2" r="13">
      <c s="4" t="s" r="A13">
        <v>264</v>
      </c>
      <c s="4" t="s" r="B13">
        <v>265</v>
      </c>
    </row>
    <row spans="1:2" r="14">
      <c s="4" t="s" r="A14">
        <v>266</v>
      </c>
      <c s="4" t="s" r="B14">
        <v>267</v>
      </c>
    </row>
    <row spans="1:2" r="15">
      <c s="4" t="s" r="A15">
        <v>268</v>
      </c>
      <c s="4" t="s" r="B15">
        <v>269</v>
      </c>
    </row>
    <row spans="1:2" r="16">
      <c s="4" t="s" r="A16">
        <v>270</v>
      </c>
      <c s="4" t="s" r="B16">
        <v>271</v>
      </c>
    </row>
    <row spans="1:2" r="17">
      <c s="4" t="s" r="A17">
        <v>272</v>
      </c>
      <c s="4" t="s" r="B17">
        <v>273</v>
      </c>
    </row>
    <row spans="1:2" r="18">
      <c s="4" t="s" r="A18">
        <v>274</v>
      </c>
      <c s="4" t="s" r="B18">
        <v>275</v>
      </c>
    </row>
    <row spans="1:2" r="19">
      <c s="4" t="s" r="A19">
        <v>276</v>
      </c>
      <c s="4" t="s" r="B19">
        <v>277</v>
      </c>
    </row>
    <row spans="1:2" r="20">
      <c s="4" t="s" r="A20">
        <v>278</v>
      </c>
      <c s="4" t="s" r="B20">
        <v>279</v>
      </c>
    </row>
    <row spans="1:2" r="21">
      <c s="4" t="s" r="A21">
        <v>54</v>
      </c>
    </row>
    <row spans="1:2" r="22">
      <c s="3" t="s" r="A22">
        <v>187</v>
      </c>
    </row>
    <row spans="1:2" r="23">
      <c s="4" t="s" r="A23">
        <v>280</v>
      </c>
      <c s="4" t="s" r="B23">
        <v>281</v>
      </c>
    </row>
    <row spans="1:2" r="24">
      <c s="4" t="s" r="A24">
        <v>282</v>
      </c>
      <c s="4" t="s" r="B24">
        <v>283</v>
      </c>
    </row>
    <row spans="1:2" r="25">
      <c s="4" t="s" r="A25">
        <v>284</v>
      </c>
      <c s="4" t="s" r="B25">
        <v>285</v>
      </c>
    </row>
    <row spans="1:2" r="26">
      <c s="4" t="s" r="A26">
        <v>286</v>
      </c>
      <c s="4" t="s" r="B26">
        <v>287</v>
      </c>
    </row>
    <row spans="1:2" r="27">
      <c s="4" t="s" r="A27">
        <v>288</v>
      </c>
      <c s="4" t="s" r="B27">
        <v>289</v>
      </c>
    </row>
    <row spans="1:2" r="28">
      <c s="4" t="s" r="A28">
        <v>290</v>
      </c>
      <c s="4" t="s" r="B28">
        <v>291</v>
      </c>
    </row>
    <row spans="1:2" r="29">
      <c s="4" t="s" r="A29">
        <v>292</v>
      </c>
      <c s="4" t="s" r="B29">
        <v>293</v>
      </c>
    </row>
    <row spans="1:2" r="30">
      <c s="4" t="s" r="A30">
        <v>294</v>
      </c>
      <c s="4" t="s" r="B30">
        <v>295</v>
      </c>
    </row>
    <row spans="1:2" r="31">
      <c s="4" t="s" r="A31">
        <v>250</v>
      </c>
      <c s="4" t="s" r="B31">
        <v>296</v>
      </c>
    </row>
    <row spans="1:2" r="32">
      <c s="4" t="s" r="A32">
        <v>278</v>
      </c>
      <c s="4" t="s" r="B32">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98</v>
      </c>
      <c s="2" t="s" r="B1">
        <v>1</v>
      </c>
    </row>
    <row spans="1:2" r="2">
      <c s="2" t="s" r="B2">
        <v>2</v>
      </c>
    </row>
    <row spans="1:2" r="3">
      <c s="3" t="s" r="A3">
        <v>183</v>
      </c>
    </row>
    <row spans="1:2" r="4">
      <c s="4" t="s" r="A4">
        <v>299</v>
      </c>
      <c s="4" t="s" r="B4">
        <v>300</v>
      </c>
    </row>
    <row spans="1:2" r="5">
      <c s="4" t="s" r="A5">
        <v>301</v>
      </c>
      <c s="4" t="s" r="B5">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195</v>
      </c>
    </row>
    <row spans="1:2" r="4">
      <c s="4" t="s" r="A4">
        <v>304</v>
      </c>
      <c s="4" t="s" r="B4">
        <v>305</v>
      </c>
    </row>
    <row spans="1:2" r="5">
      <c s="4" t="s" r="A5">
        <v>306</v>
      </c>
      <c s="4" t="s" r="B5">
        <v>307</v>
      </c>
    </row>
    <row spans="1:2" r="6">
      <c s="4" t="s" r="A6">
        <v>308</v>
      </c>
      <c s="4" t="s" r="B6">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10</v>
      </c>
      <c s="2" t="s" r="B1">
        <v>1</v>
      </c>
    </row>
    <row spans="1:2" r="2">
      <c s="2" t="s" r="B2">
        <v>2</v>
      </c>
    </row>
    <row spans="1:2" r="3">
      <c s="3" t="s" r="A3">
        <v>199</v>
      </c>
    </row>
    <row spans="1:2" r="4">
      <c s="4" t="s" r="A4">
        <v>311</v>
      </c>
      <c s="4" t="s" r="B4">
        <v>312</v>
      </c>
    </row>
    <row spans="1:2" r="5">
      <c s="4" t="s" r="A5">
        <v>313</v>
      </c>
      <c s="4" t="s" r="B5">
        <v>314</v>
      </c>
    </row>
    <row spans="1:2" r="6">
      <c s="4" t="s" r="A6">
        <v>315</v>
      </c>
      <c s="4" t="s" r="B6">
        <v>316</v>
      </c>
    </row>
    <row spans="1:2" r="7">
      <c s="4" t="s" r="A7">
        <v>317</v>
      </c>
      <c s="4" t="s" r="B7">
        <v>318</v>
      </c>
    </row>
    <row spans="1:2" r="8">
      <c s="4" t="s" r="A8">
        <v>319</v>
      </c>
      <c s="4" t="s" r="B8">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1</v>
      </c>
      <c s="2" t="s" r="B1">
        <v>1</v>
      </c>
    </row>
    <row spans="1:2" r="2">
      <c s="2" t="s" r="B2">
        <v>2</v>
      </c>
    </row>
    <row spans="1:2" r="3">
      <c s="3" t="s" r="A3">
        <v>179</v>
      </c>
    </row>
    <row spans="1:2" r="4">
      <c s="4" t="s" r="A4">
        <v>322</v>
      </c>
      <c s="4" t="s" r="B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06</v>
      </c>
    </row>
    <row spans="1:2" r="4">
      <c s="4" t="s" r="A4">
        <v>325</v>
      </c>
      <c s="4" t="s" r="B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3</v>
      </c>
      <c s="2" t="s" r="B1">
        <v>2</v>
      </c>
      <c s="2" t="s" r="C1">
        <v>27</v>
      </c>
    </row>
    <row spans="1:3" r="2">
      <c s="4" t="s" r="A2">
        <v>23</v>
      </c>
    </row>
    <row spans="1:3" r="3">
      <c s="4" t="s" r="A3">
        <v>64</v>
      </c>
      <c s="8" t="n" r="B3">
        <v>0.0001</v>
      </c>
      <c s="8" t="n" r="C3">
        <v>0.0001</v>
      </c>
    </row>
    <row spans="1:3" r="4">
      <c s="4" t="s" r="A4">
        <v>65</v>
      </c>
      <c s="5" t="n" r="B4">
        <v>180000000</v>
      </c>
      <c s="5" t="n" r="C4">
        <v>180000000</v>
      </c>
    </row>
    <row spans="1:3" r="5">
      <c s="4" t="s" r="A5">
        <v>66</v>
      </c>
      <c s="5" t="n" r="B5">
        <v>13870917</v>
      </c>
      <c s="5" t="n" r="C5">
        <v>0</v>
      </c>
    </row>
    <row spans="1:3" r="6">
      <c s="4" t="s" r="A6">
        <v>67</v>
      </c>
      <c s="5" t="n" r="B6">
        <v>13870917</v>
      </c>
      <c s="5" t="n" r="C6">
        <v>0</v>
      </c>
    </row>
    <row spans="1:3" r="7">
      <c s="4" t="s" r="A7">
        <v>25</v>
      </c>
    </row>
    <row spans="1:3" r="8">
      <c s="4" t="s" r="A8">
        <v>64</v>
      </c>
      <c s="9" t="n" r="B8">
        <v>1e-06</v>
      </c>
      <c s="9" t="n" r="C8">
        <v>1e-06</v>
      </c>
    </row>
    <row spans="1:3" r="9">
      <c s="4" t="s" r="A9">
        <v>65</v>
      </c>
      <c s="5" t="n" r="B9">
        <v>20000000</v>
      </c>
      <c s="5" t="n" r="C9">
        <v>20000000</v>
      </c>
    </row>
    <row spans="1:3" r="10">
      <c s="4" t="s" r="A10">
        <v>66</v>
      </c>
      <c s="5" t="n" r="B10">
        <v>20000000</v>
      </c>
      <c s="5" t="n" r="C10">
        <v>0</v>
      </c>
    </row>
    <row spans="1:3" r="11">
      <c s="4" t="s" r="A11">
        <v>67</v>
      </c>
      <c s="5" t="n" r="B11">
        <v>20000000</v>
      </c>
      <c s="5" t="n"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10</v>
      </c>
    </row>
    <row spans="1:2" r="4">
      <c s="4" t="s" r="A4">
        <v>328</v>
      </c>
      <c s="4" t="s" r="B4">
        <v>329</v>
      </c>
    </row>
    <row spans="1:2" r="5">
      <c s="4" t="s" r="A5">
        <v>330</v>
      </c>
      <c s="4" t="s" r="B5">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32</v>
      </c>
      <c s="2" t="s" r="B1">
        <v>1</v>
      </c>
    </row>
    <row spans="1:2" r="2">
      <c s="2" t="s" r="B2">
        <v>2</v>
      </c>
    </row>
    <row spans="1:2" r="3">
      <c s="3" t="s" r="A3">
        <v>214</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37</v>
      </c>
      <c s="2" t="s" r="B1">
        <v>1</v>
      </c>
    </row>
    <row spans="1:2" r="2">
      <c s="2" t="s" r="B2">
        <v>2</v>
      </c>
    </row>
    <row spans="1:2" r="3">
      <c s="3" t="s" r="A3">
        <v>218</v>
      </c>
    </row>
    <row spans="1:2" r="4">
      <c s="4" t="s" r="A4">
        <v>338</v>
      </c>
      <c s="4" t="s" r="B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40</v>
      </c>
      <c s="2" t="s" r="B1">
        <v>1</v>
      </c>
    </row>
    <row spans="1:2" r="2">
      <c s="2" t="s" r="B2">
        <v>2</v>
      </c>
    </row>
    <row spans="1:2" r="3">
      <c s="3" t="s" r="A3">
        <v>226</v>
      </c>
    </row>
    <row spans="1:2" r="4">
      <c s="4" t="s" r="A4">
        <v>341</v>
      </c>
      <c s="4" t="s" r="B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3</v>
      </c>
      <c s="2" t="s" r="B1">
        <v>1</v>
      </c>
    </row>
    <row spans="1:2" r="2">
      <c s="2" t="s" r="B2">
        <v>2</v>
      </c>
    </row>
    <row spans="1:2" r="3">
      <c s="3" t="s" r="A3">
        <v>230</v>
      </c>
    </row>
    <row spans="1:2" r="4">
      <c s="4" t="s" r="A4">
        <v>344</v>
      </c>
      <c s="4" t="s" r="B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46</v>
      </c>
      <c s="2" t="s" r="B1">
        <v>1</v>
      </c>
    </row>
    <row spans="1:2" r="2">
      <c s="2" t="s" r="B2">
        <v>2</v>
      </c>
    </row>
    <row spans="1:2" r="3">
      <c s="3" t="s" r="A3">
        <v>238</v>
      </c>
    </row>
    <row spans="1:2" r="4">
      <c s="4" t="s" r="A4">
        <v>347</v>
      </c>
      <c s="4" t="s" r="B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9</v>
      </c>
      <c s="2" t="s" r="B1">
        <v>1</v>
      </c>
    </row>
    <row spans="1:2" r="2">
      <c s="2" t="s" r="B2">
        <v>2</v>
      </c>
    </row>
    <row spans="1:2" r="3">
      <c s="3" t="s" r="A3">
        <v>242</v>
      </c>
    </row>
    <row spans="1:2" r="4">
      <c s="4" t="s" r="A4">
        <v>350</v>
      </c>
      <c s="4" t="s" r="B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2</v>
      </c>
      <c s="2" t="s" r="B1">
        <v>1</v>
      </c>
    </row>
    <row spans="1:3" r="2">
      <c s="2" t="s" r="B2">
        <v>2</v>
      </c>
      <c s="2" t="s" r="C2">
        <v>27</v>
      </c>
    </row>
    <row spans="1:3" r="3">
      <c s="4" t="s" r="A3">
        <v>25</v>
      </c>
    </row>
    <row spans="1:3" r="4">
      <c s="4" t="s" r="A4">
        <v>353</v>
      </c>
      <c s="9" t="n" r="B4">
        <v>1e-06</v>
      </c>
      <c s="9" t="n" r="C4">
        <v>1e-06</v>
      </c>
    </row>
    <row spans="1:3" r="5">
      <c s="4" t="s" r="A5">
        <v>354</v>
      </c>
    </row>
    <row spans="1:3" r="6">
      <c s="4" t="s" r="A6">
        <v>355</v>
      </c>
      <c s="7" t="n" r="B6">
        <v>4359</v>
      </c>
    </row>
    <row spans="1:3" r="7">
      <c s="4" t="s" r="A7">
        <v>356</v>
      </c>
      <c s="4" t="s" r="B7">
        <v>357</v>
      </c>
    </row>
    <row spans="1:3" r="8">
      <c s="4" t="s" r="A8">
        <v>358</v>
      </c>
    </row>
    <row spans="1:3" r="9">
      <c s="4" t="s" r="A9">
        <v>353</v>
      </c>
      <c s="9" t="n" r="B9">
        <v>1e-06</v>
      </c>
    </row>
    <row spans="1:3" r="10">
      <c s="4" t="s" r="A10">
        <v>359</v>
      </c>
    </row>
    <row spans="1:3" r="11">
      <c s="4" t="s" r="A11">
        <v>360</v>
      </c>
      <c s="4" t="s" r="B11">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362</v>
      </c>
      <c s="2" t="s" r="B1">
        <v>1</v>
      </c>
    </row>
    <row spans="1:3" r="2">
      <c s="2" t="s" r="B2">
        <v>2</v>
      </c>
      <c s="2" t="s" r="C2">
        <v>70</v>
      </c>
    </row>
    <row spans="1:3" r="3">
      <c s="3" t="s" r="A3">
        <v>363</v>
      </c>
    </row>
    <row spans="1:3" r="4">
      <c s="4" t="s" r="A4">
        <v>151</v>
      </c>
      <c s="7" t="n" r="B4">
        <v>73516000</v>
      </c>
      <c s="7" t="n" r="C4">
        <v>0</v>
      </c>
    </row>
    <row spans="1:3" r="5">
      <c s="4" t="s" r="A5">
        <v>62</v>
      </c>
    </row>
    <row spans="1:3" r="6">
      <c s="3" t="s" r="A6">
        <v>363</v>
      </c>
    </row>
    <row spans="1:3" r="7">
      <c s="4" t="s" r="A7">
        <v>364</v>
      </c>
      <c s="5" t="n" r="B7">
        <v>184760079</v>
      </c>
    </row>
    <row spans="1:3" r="8">
      <c s="4" t="s" r="A8">
        <v>365</v>
      </c>
      <c s="5" t="n" r="B8">
        <v>-102282526</v>
      </c>
    </row>
    <row spans="1:3" r="9">
      <c s="4" t="s" r="A9">
        <v>366</v>
      </c>
      <c s="5" t="n" r="B9">
        <v>-4311157</v>
      </c>
    </row>
    <row spans="1:3" r="10">
      <c s="4" t="s" r="A10">
        <v>367</v>
      </c>
      <c s="5" t="n" r="B10">
        <v>78166396</v>
      </c>
    </row>
    <row spans="1:3" r="11">
      <c s="4" t="s" r="A11">
        <v>368</v>
      </c>
      <c s="5" t="n" r="B11">
        <v>-4650000</v>
      </c>
    </row>
    <row spans="1:3" r="12">
      <c s="4" t="s" r="A12">
        <v>151</v>
      </c>
      <c s="7" t="n" r="B12">
        <v>7351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9</v>
      </c>
      <c s="2" t="s" r="B1">
        <v>2</v>
      </c>
      <c s="2" t="s" r="C1">
        <v>370</v>
      </c>
    </row>
    <row spans="1:3" r="2">
      <c s="3" t="s" r="A2">
        <v>363</v>
      </c>
    </row>
    <row spans="1:3" r="3">
      <c s="4" t="s" r="A3">
        <v>371</v>
      </c>
      <c s="5" t="n" r="C3">
        <v>23592150</v>
      </c>
    </row>
    <row spans="1:3" r="4">
      <c s="4" t="s" r="A4">
        <v>372</v>
      </c>
      <c s="5" t="n" r="B4">
        <v>-9741193</v>
      </c>
      <c s="5" t="n" r="C4">
        <v>-9741193</v>
      </c>
    </row>
    <row spans="1:3" r="5">
      <c s="4" t="s" r="A5">
        <v>373</v>
      </c>
      <c s="5" t="n" r="C5">
        <v>13850957</v>
      </c>
    </row>
    <row spans="1:3" r="6">
      <c s="4" t="s" r="A6">
        <v>374</v>
      </c>
      <c s="5" t="n" r="C6">
        <v>150000</v>
      </c>
    </row>
    <row spans="1:3" r="7">
      <c s="4" t="s" r="A7">
        <v>375</v>
      </c>
      <c s="5" t="n" r="C7">
        <v>-130040</v>
      </c>
    </row>
    <row spans="1:3" r="8">
      <c s="4" t="s" r="A8">
        <v>376</v>
      </c>
      <c s="5" t="n" r="C8">
        <v>13870917</v>
      </c>
    </row>
    <row spans="1:3" r="9">
      <c s="4" t="s" r="A9">
        <v>377</v>
      </c>
      <c s="5" t="n" r="C9">
        <v>20870917</v>
      </c>
    </row>
    <row spans="1:3" r="10">
      <c s="4" t="s" r="A10">
        <v>359</v>
      </c>
    </row>
    <row spans="1:3" r="11">
      <c s="3" t="s" r="A11">
        <v>363</v>
      </c>
    </row>
    <row spans="1:3" r="12">
      <c s="4" t="s" r="A12">
        <v>377</v>
      </c>
      <c s="5" t="n" r="C12">
        <v>13870917</v>
      </c>
    </row>
    <row spans="1:3" r="13">
      <c s="4" t="s" r="A13">
        <v>378</v>
      </c>
    </row>
    <row spans="1:3" r="14">
      <c s="3" t="s" r="A14">
        <v>363</v>
      </c>
    </row>
    <row spans="1:3" r="15">
      <c s="4" t="s" r="A15">
        <v>377</v>
      </c>
      <c s="5" t="n" r="C15">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spans="1:8" r="1">
      <c s="1" t="s" r="A1">
        <v>68</v>
      </c>
      <c s="2" t="s" r="C1">
        <v>69</v>
      </c>
      <c s="2" t="s" r="F1">
        <v>1</v>
      </c>
    </row>
    <row spans="1:8" r="2">
      <c s="2" t="s" r="C2">
        <v>2</v>
      </c>
      <c s="2" t="s" r="D2">
        <v>70</v>
      </c>
      <c s="2" t="s" r="F2">
        <v>2</v>
      </c>
      <c s="2" t="s" r="G2">
        <v>70</v>
      </c>
    </row>
    <row spans="1:8" r="3">
      <c s="3" t="s" r="A3">
        <v>71</v>
      </c>
    </row>
    <row spans="1:8" r="4">
      <c s="4" t="s" r="A4">
        <v>72</v>
      </c>
      <c s="7" t="n" r="C4">
        <v>4020</v>
      </c>
      <c s="7" t="n" r="D4">
        <v>5069</v>
      </c>
      <c s="7" t="n" r="F4">
        <v>7714</v>
      </c>
      <c s="7" t="n" r="G4">
        <v>10403</v>
      </c>
    </row>
    <row spans="1:8" r="5">
      <c s="4" t="s" r="A5">
        <v>73</v>
      </c>
      <c s="5" t="n" r="C5">
        <v>1213</v>
      </c>
      <c s="5" t="n" r="D5">
        <v>35845</v>
      </c>
      <c s="5" t="n" r="F5">
        <v>2121</v>
      </c>
      <c s="5" t="n" r="G5">
        <v>36790</v>
      </c>
    </row>
    <row spans="1:8" r="6">
      <c s="4" t="s" r="A6">
        <v>74</v>
      </c>
      <c s="5" t="n" r="C6">
        <v>106</v>
      </c>
      <c s="5" t="n" r="D6">
        <v>228</v>
      </c>
      <c s="5" t="n" r="F6">
        <v>137</v>
      </c>
      <c s="5" t="n" r="G6">
        <v>369</v>
      </c>
    </row>
    <row spans="1:8" r="7">
      <c s="4" t="s" r="A7">
        <v>75</v>
      </c>
      <c s="5" t="n" r="C7">
        <v>6704</v>
      </c>
      <c s="5" t="n" r="D7">
        <v>58160</v>
      </c>
      <c s="5" t="n" r="F7">
        <v>13181</v>
      </c>
      <c s="5" t="n" r="G7">
        <v>105295</v>
      </c>
    </row>
    <row spans="1:8" r="8">
      <c s="3" t="s" r="A8">
        <v>76</v>
      </c>
    </row>
    <row spans="1:8" r="9">
      <c s="4" t="s" r="A9">
        <v>77</v>
      </c>
      <c s="5" t="n" r="C9">
        <v>7361</v>
      </c>
      <c s="5" t="n" r="D9">
        <v>18126</v>
      </c>
      <c s="5" t="n" r="F9">
        <v>13931</v>
      </c>
      <c s="5" t="n" r="G9">
        <v>28110</v>
      </c>
    </row>
    <row spans="1:8" r="10">
      <c s="4" t="s" r="A10">
        <v>78</v>
      </c>
      <c s="5" t="n" r="C10">
        <v>4764</v>
      </c>
      <c s="5" t="n" r="D10">
        <v>4579</v>
      </c>
      <c s="5" t="n" r="F10">
        <v>9101</v>
      </c>
      <c s="5" t="n" r="G10">
        <v>7614</v>
      </c>
    </row>
    <row spans="1:8" r="11">
      <c s="4" t="s" r="A11">
        <v>79</v>
      </c>
      <c s="5" t="n" r="C11">
        <v>146</v>
      </c>
      <c s="5" t="n" r="D11">
        <v>143</v>
      </c>
      <c s="5" t="n" r="F11">
        <v>208</v>
      </c>
      <c s="5" t="n" r="G11">
        <v>236</v>
      </c>
    </row>
    <row spans="1:8" r="12">
      <c s="4" t="s" r="A12">
        <v>80</v>
      </c>
      <c s="5" t="n" r="C12">
        <v>12716</v>
      </c>
      <c s="5" t="n" r="D12">
        <v>23666</v>
      </c>
      <c s="5" t="n" r="F12">
        <v>24754</v>
      </c>
      <c s="5" t="n" r="G12">
        <v>123923</v>
      </c>
    </row>
    <row spans="1:8" r="13">
      <c s="3" t="s" r="A13">
        <v>81</v>
      </c>
    </row>
    <row spans="1:8" r="14">
      <c s="4" t="s" r="A14">
        <v>82</v>
      </c>
      <c s="5" t="n" r="C14">
        <v>0</v>
      </c>
      <c s="5" t="n" r="D14">
        <v>9</v>
      </c>
      <c s="5" t="n" r="F14">
        <v>0</v>
      </c>
      <c s="5" t="n" r="G14">
        <v>-21</v>
      </c>
    </row>
    <row spans="1:8" r="15">
      <c s="4" t="s" r="A15">
        <v>83</v>
      </c>
      <c s="5" t="n" r="C15">
        <v>9</v>
      </c>
      <c s="5" t="n" r="D15">
        <v>-101</v>
      </c>
      <c s="5" t="n" r="F15">
        <v>7</v>
      </c>
      <c s="5" t="n" r="G15">
        <v>60</v>
      </c>
    </row>
    <row spans="1:8" r="16">
      <c s="4" t="s" r="A16">
        <v>84</v>
      </c>
      <c s="5" t="n" r="C16">
        <v>783</v>
      </c>
      <c s="5" t="n" r="D16">
        <v>-1950</v>
      </c>
      <c s="5" t="n" r="F16">
        <v>1991</v>
      </c>
      <c s="5" t="n" r="G16">
        <v>67832</v>
      </c>
    </row>
    <row spans="1:8" r="17">
      <c s="4" t="s" r="A17">
        <v>85</v>
      </c>
      <c s="5" t="n" r="C17">
        <v>-5229</v>
      </c>
      <c s="5" t="n" r="D17">
        <v>32544</v>
      </c>
      <c s="5" t="n" r="F17">
        <v>-9582</v>
      </c>
      <c s="5" t="n" r="G17">
        <v>49204</v>
      </c>
    </row>
    <row spans="1:8" r="18">
      <c s="4" t="s" r="A18">
        <v>86</v>
      </c>
      <c s="5" t="n" r="C18">
        <v>-1682</v>
      </c>
      <c s="5" t="n" r="D18">
        <v>-304</v>
      </c>
      <c s="5" t="n" r="F18">
        <v>-2583</v>
      </c>
      <c s="5" t="n" r="G18">
        <v>14</v>
      </c>
    </row>
    <row spans="1:8" r="19">
      <c s="4" t="s" r="A19">
        <v>87</v>
      </c>
      <c s="5" t="n" r="C19">
        <v>-3547</v>
      </c>
      <c s="5" t="n" r="D19">
        <v>32848</v>
      </c>
      <c s="5" t="n" r="F19">
        <v>-6999</v>
      </c>
      <c s="5" t="n" r="G19">
        <v>49190</v>
      </c>
    </row>
    <row spans="1:8" r="20">
      <c s="3" t="s" r="A20">
        <v>88</v>
      </c>
    </row>
    <row spans="1:8" r="21">
      <c s="4" t="s" r="A21">
        <v>89</v>
      </c>
      <c s="5" t="n" r="C21">
        <v>291</v>
      </c>
      <c s="5" t="n" r="D21">
        <v>43</v>
      </c>
      <c s="5" t="n" r="F21">
        <v>483</v>
      </c>
      <c s="5" t="n" r="G21">
        <v>-201</v>
      </c>
    </row>
    <row spans="1:8" r="22">
      <c s="4" t="s" r="A22">
        <v>90</v>
      </c>
      <c s="5" t="n" r="C22">
        <v>-3256</v>
      </c>
      <c s="5" t="n" r="D22">
        <v>32891</v>
      </c>
      <c s="5" t="n" r="F22">
        <v>-6516</v>
      </c>
      <c s="5" t="n" r="G22">
        <v>48989</v>
      </c>
    </row>
    <row spans="1:8" r="23">
      <c s="3" t="s" r="A23">
        <v>91</v>
      </c>
    </row>
    <row spans="1:8" r="24">
      <c s="4" t="s" r="A24">
        <v>92</v>
      </c>
      <c s="5" t="n" r="C24">
        <v>2231</v>
      </c>
      <c s="5" t="n" r="D24">
        <v>0</v>
      </c>
      <c s="5" t="n" r="F24">
        <v>6745</v>
      </c>
      <c s="5" t="n" r="G24">
        <v>0</v>
      </c>
    </row>
    <row spans="1:8" r="25">
      <c s="4" t="s" r="A25">
        <v>93</v>
      </c>
      <c s="5" t="n" r="C25">
        <v>-2947</v>
      </c>
      <c s="5" t="n" r="D25">
        <v>0</v>
      </c>
      <c s="5" t="n" r="F25">
        <v>-3770</v>
      </c>
      <c s="5" t="n" r="G25">
        <v>0</v>
      </c>
    </row>
    <row spans="1:8" r="26">
      <c s="4" t="s" r="A26">
        <v>94</v>
      </c>
      <c s="5" t="n" r="C26">
        <v>-3547</v>
      </c>
      <c s="5" t="n" r="D26">
        <v>32848</v>
      </c>
      <c s="5" t="n" r="F26">
        <v>-6999</v>
      </c>
      <c s="5" t="n" r="G26">
        <v>49190</v>
      </c>
    </row>
    <row spans="1:8" r="27">
      <c s="3" t="s" r="A27">
        <v>95</v>
      </c>
    </row>
    <row spans="1:8" r="28">
      <c s="4" t="s" r="A28">
        <v>93</v>
      </c>
      <c s="5" t="n" r="C28">
        <v>-2753</v>
      </c>
      <c s="5" t="n" r="D28">
        <v>0</v>
      </c>
      <c s="5" t="n" r="F28">
        <v>-3449</v>
      </c>
      <c s="5" t="n" r="G28">
        <v>0</v>
      </c>
    </row>
    <row spans="1:8" r="29">
      <c s="4" t="s" r="A29">
        <v>96</v>
      </c>
      <c s="7" t="n" r="C29">
        <v>-3256</v>
      </c>
      <c s="7" t="n" r="D29">
        <v>32891</v>
      </c>
      <c s="7" t="n" r="F29">
        <v>-6516</v>
      </c>
      <c s="7" t="n" r="G29">
        <v>48989</v>
      </c>
    </row>
    <row spans="1:8" r="30">
      <c s="4" t="s" r="A30">
        <v>97</v>
      </c>
      <c s="10" t="n" r="C30">
        <v>-0.21</v>
      </c>
      <c s="10" t="n" r="D30">
        <v>2.9</v>
      </c>
      <c s="10" t="n" r="F30">
        <v>-0.47</v>
      </c>
      <c s="10" t="n" r="G30">
        <v>3.83</v>
      </c>
    </row>
    <row spans="1:8" r="31">
      <c s="4" t="s" r="A31">
        <v>98</v>
      </c>
      <c s="10" t="n" r="C31">
        <v>-0.21</v>
      </c>
      <c s="10" t="n" r="D31">
        <v>2.9</v>
      </c>
      <c s="10" t="n" r="F31">
        <v>-0.53</v>
      </c>
      <c s="10" t="n" r="G31">
        <v>3.83</v>
      </c>
    </row>
    <row spans="1:8" r="32">
      <c s="3" t="s" r="A32">
        <v>99</v>
      </c>
    </row>
    <row spans="1:8" r="33">
      <c s="4" t="s" r="A33">
        <v>100</v>
      </c>
      <c s="5" t="n" r="C33">
        <v>13870917</v>
      </c>
      <c s="5" t="n" r="D33">
        <v>7000000</v>
      </c>
      <c s="4" t="s" r="E33">
        <v>101</v>
      </c>
      <c s="5" t="n" r="F33">
        <v>8046665</v>
      </c>
      <c s="5" t="n" r="G33">
        <v>7000000</v>
      </c>
      <c s="4" t="s" r="H33">
        <v>101</v>
      </c>
    </row>
    <row spans="1:8" r="34">
      <c s="4" t="s" r="A34">
        <v>102</v>
      </c>
      <c s="4" t="s" r="B34">
        <v>103</v>
      </c>
      <c s="5" t="n" r="C34">
        <v>20870917</v>
      </c>
      <c s="5" t="n" r="D34">
        <v>7000000</v>
      </c>
      <c s="5" t="n" r="F34">
        <v>15046665</v>
      </c>
      <c s="5" t="n" r="G34">
        <v>7000000</v>
      </c>
    </row>
    <row spans="1:8" r="35">
      <c s="4" t="s" r="A35">
        <v>54</v>
      </c>
    </row>
    <row spans="1:8" r="36">
      <c s="3" t="s" r="A36">
        <v>71</v>
      </c>
    </row>
    <row spans="1:8" r="37">
      <c s="4" t="s" r="A37">
        <v>104</v>
      </c>
      <c s="7" t="n" r="C37">
        <v>1365</v>
      </c>
      <c s="7" t="n" r="D37">
        <v>17018</v>
      </c>
      <c s="7" t="n" r="F37">
        <v>3209</v>
      </c>
      <c s="7" t="n" r="G37">
        <v>57733</v>
      </c>
    </row>
    <row spans="1:8" r="38">
      <c s="3" t="s" r="A38">
        <v>76</v>
      </c>
    </row>
    <row spans="1:8" r="39">
      <c s="4" t="s" r="A39">
        <v>105</v>
      </c>
      <c s="5" t="n" r="C39">
        <v>445</v>
      </c>
      <c s="5" t="n" r="D39">
        <v>818</v>
      </c>
      <c s="5" t="n" r="F39">
        <v>1514</v>
      </c>
      <c s="5" t="n" r="G39">
        <v>87963</v>
      </c>
    </row>
    <row spans="1:8" r="40">
      <c s="3" t="s" r="A40">
        <v>81</v>
      </c>
    </row>
    <row spans="1:8" r="41">
      <c s="4" t="s" r="A41">
        <v>82</v>
      </c>
      <c s="5" t="n" r="C41">
        <v>774</v>
      </c>
      <c s="5" t="n" r="D41">
        <v>-1858</v>
      </c>
      <c s="5" t="n" r="F41">
        <v>1984</v>
      </c>
      <c s="5" t="n" r="G41">
        <v>67793</v>
      </c>
    </row>
    <row spans="1:8" r="42">
      <c s="3" t="s" r="A42">
        <v>91</v>
      </c>
    </row>
    <row spans="1:8" r="43">
      <c s="4" t="s" r="A43">
        <v>106</v>
      </c>
      <c s="5" t="n" r="C43">
        <v>1217</v>
      </c>
      <c s="5" t="n" r="D43">
        <v>10656</v>
      </c>
      <c s="5" t="n" r="F43">
        <v>2240</v>
      </c>
      <c s="5" t="n" r="G43">
        <v>20252</v>
      </c>
    </row>
    <row spans="1:8" r="44">
      <c s="4" t="s" r="A44">
        <v>92</v>
      </c>
      <c s="5" t="n" r="C44">
        <v>414</v>
      </c>
      <c s="5" t="n" r="D44">
        <v>1885</v>
      </c>
      <c s="5" t="n" r="F44">
        <v>1276</v>
      </c>
      <c s="5" t="n" r="G44">
        <v>2141</v>
      </c>
    </row>
    <row spans="1:8" r="45">
      <c s="3" t="s" r="A45">
        <v>95</v>
      </c>
    </row>
    <row spans="1:8" r="46">
      <c s="4" t="s" r="A46">
        <v>106</v>
      </c>
      <c s="5" t="n" r="C46">
        <v>1217</v>
      </c>
      <c s="5" t="n" r="D46">
        <v>10692</v>
      </c>
      <c s="5" t="n" r="F46">
        <v>2240</v>
      </c>
      <c s="5" t="n" r="G46">
        <v>20226</v>
      </c>
    </row>
    <row spans="1:8" r="47">
      <c s="4" t="s" r="A47">
        <v>92</v>
      </c>
      <c s="5" t="n" r="C47">
        <v>414</v>
      </c>
      <c s="5" t="n" r="D47">
        <v>1885</v>
      </c>
      <c s="5" t="n" r="F47">
        <v>1276</v>
      </c>
      <c s="5" t="n" r="G47">
        <v>2141</v>
      </c>
    </row>
    <row spans="1:8" r="48">
      <c s="4" t="s" r="A48">
        <v>62</v>
      </c>
    </row>
    <row spans="1:8" r="49">
      <c s="3" t="s" r="A49">
        <v>91</v>
      </c>
    </row>
    <row spans="1:8" r="50">
      <c s="4" t="s" r="A50">
        <v>106</v>
      </c>
      <c s="5" t="n" r="C50">
        <v>-2231</v>
      </c>
      <c s="5" t="n" r="D50">
        <v>20307</v>
      </c>
      <c s="5" t="n" r="F50">
        <v>-6745</v>
      </c>
      <c s="5" t="n" r="G50">
        <v>26797</v>
      </c>
    </row>
    <row spans="1:8" r="51">
      <c s="3" t="s" r="A51">
        <v>95</v>
      </c>
    </row>
    <row spans="1:8" r="52">
      <c s="4" t="s" r="A52">
        <v>92</v>
      </c>
      <c s="7" t="n" r="C52">
        <v>-2134</v>
      </c>
      <c s="7" t="n" r="D52">
        <v>20314</v>
      </c>
      <c s="7" t="n" r="F52">
        <v>-6583</v>
      </c>
      <c s="7" t="n" r="G52">
        <v>26622</v>
      </c>
    </row>
    <row spans="1:8" r="53">
      <c t="n" r="A53"/>
    </row>
    <row spans="1:8" r="54">
      <c s="4" t="s" r="A54">
        <v>103</v>
      </c>
      <c s="4" t="s" r="B54">
        <v>107</v>
      </c>
    </row>
    <row spans="1:8" r="55">
      <c s="4" t="s" r="A55">
        <v>108</v>
      </c>
      <c s="4" t="s" r="B55">
        <v>109</v>
      </c>
    </row>
  </sheetData>
  <mergeCells count="8">
    <mergeCell ref="A1:B2"/>
    <mergeCell ref="C1:E1"/>
    <mergeCell ref="F1:H1"/>
    <mergeCell ref="D2:E2"/>
    <mergeCell ref="G2:H2"/>
    <mergeCell ref="A53:G53"/>
    <mergeCell ref="B54:G54"/>
    <mergeCell ref="B55:G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t="s" r="A1">
        <v>379</v>
      </c>
      <c s="2" t="s" r="B1">
        <v>380</v>
      </c>
      <c s="2" t="s" r="C1">
        <v>1</v>
      </c>
    </row>
    <row spans="1:4" r="2">
      <c s="2" t="s" r="B2">
        <v>381</v>
      </c>
      <c s="2" t="s" r="C2">
        <v>2</v>
      </c>
      <c s="2" t="s" r="D2">
        <v>370</v>
      </c>
    </row>
    <row spans="1:4" r="3">
      <c s="4" t="s" r="A3">
        <v>382</v>
      </c>
      <c s="5" t="n" r="C3">
        <v>7000000</v>
      </c>
    </row>
    <row spans="1:4" r="4">
      <c s="4" t="s" r="A4">
        <v>383</v>
      </c>
    </row>
    <row spans="1:4" r="5">
      <c s="4" t="s" r="A5">
        <v>384</v>
      </c>
      <c s="5" t="n" r="B5">
        <v>30000</v>
      </c>
    </row>
    <row spans="1:4" r="6">
      <c s="4" t="s" r="A6">
        <v>354</v>
      </c>
    </row>
    <row spans="1:4" r="7">
      <c s="4" t="s" r="A7">
        <v>356</v>
      </c>
      <c s="4" t="s" r="C7">
        <v>357</v>
      </c>
    </row>
    <row spans="1:4" r="8">
      <c s="4" t="s" r="A8">
        <v>385</v>
      </c>
    </row>
    <row spans="1:4" r="9">
      <c s="4" t="s" r="A9">
        <v>386</v>
      </c>
      <c s="5" t="n" r="C9">
        <v>2800000</v>
      </c>
    </row>
    <row spans="1:4" r="10">
      <c s="4" t="s" r="A10">
        <v>387</v>
      </c>
      <c s="4" t="s" r="C10">
        <v>388</v>
      </c>
    </row>
    <row spans="1:4" r="11">
      <c s="4" t="s" r="A11">
        <v>389</v>
      </c>
      <c s="4" t="s" r="C11">
        <v>390</v>
      </c>
    </row>
    <row spans="1:4" r="12">
      <c s="4" t="s" r="A12">
        <v>391</v>
      </c>
    </row>
    <row spans="1:4" r="13">
      <c s="4" t="s" r="A13">
        <v>386</v>
      </c>
      <c s="5" t="n" r="C13">
        <v>6800000</v>
      </c>
    </row>
    <row spans="1:4" r="14">
      <c s="4" t="s" r="A14">
        <v>392</v>
      </c>
      <c s="4" t="s" r="C14">
        <v>393</v>
      </c>
    </row>
    <row spans="1:4" r="15">
      <c s="4" t="s" r="A15">
        <v>389</v>
      </c>
      <c s="4" t="s" r="C15">
        <v>390</v>
      </c>
    </row>
    <row spans="1:4" r="16">
      <c s="4" t="s" r="A16">
        <v>394</v>
      </c>
    </row>
    <row spans="1:4" r="17">
      <c s="4" t="s" r="A17">
        <v>395</v>
      </c>
      <c s="10" t="n" r="C17">
        <v>12.5</v>
      </c>
    </row>
    <row spans="1:4" r="18">
      <c s="4" t="s" r="A18">
        <v>396</v>
      </c>
    </row>
    <row spans="1:4" r="19">
      <c s="4" t="s" r="A19">
        <v>395</v>
      </c>
      <c s="10" t="n" r="C19">
        <v>21.5</v>
      </c>
    </row>
    <row spans="1:4" r="20">
      <c s="4" t="s" r="A20">
        <v>62</v>
      </c>
    </row>
    <row spans="1:4" r="21">
      <c s="4" t="s" r="A21">
        <v>397</v>
      </c>
      <c s="7" t="n" r="C21">
        <v>3400000</v>
      </c>
    </row>
    <row spans="1:4" r="22">
      <c s="4" t="s" r="A22">
        <v>398</v>
      </c>
      <c s="5" t="n" r="C22">
        <v>9741193</v>
      </c>
      <c s="5" t="n" r="D22">
        <v>9741193</v>
      </c>
    </row>
    <row spans="1:4" r="23">
      <c s="4" t="s" r="A23">
        <v>399</v>
      </c>
      <c s="7" t="n" r="C23">
        <v>102282526</v>
      </c>
    </row>
    <row spans="1:4" r="24">
      <c s="4" t="s" r="A24">
        <v>400</v>
      </c>
      <c s="7" t="n" r="C24">
        <v>65000000</v>
      </c>
    </row>
    <row spans="1:4" r="25">
      <c s="4" t="s" r="A25">
        <v>401</v>
      </c>
    </row>
    <row spans="1:4" r="26">
      <c s="4" t="s" r="A26">
        <v>402</v>
      </c>
      <c s="10" t="n" r="C26">
        <v>12.5</v>
      </c>
    </row>
    <row spans="1:4" r="27">
      <c s="4" t="s" r="A27">
        <v>403</v>
      </c>
    </row>
    <row spans="1:4" r="28">
      <c s="4" t="s" r="A28">
        <v>402</v>
      </c>
      <c s="10" t="n" r="C28">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4</v>
      </c>
      <c s="2" t="s" r="B1">
        <v>1</v>
      </c>
    </row>
    <row spans="1:3" r="2">
      <c s="2" t="s" r="B2">
        <v>2</v>
      </c>
      <c s="2" t="s" r="C2">
        <v>27</v>
      </c>
    </row>
    <row spans="1:3" r="3">
      <c s="4" t="s" r="A3">
        <v>405</v>
      </c>
      <c s="7" t="n" r="B3">
        <v>250000</v>
      </c>
    </row>
    <row spans="1:3" r="4">
      <c s="4" t="s" r="A4">
        <v>406</v>
      </c>
      <c s="5" t="n" r="B4">
        <v>29737000</v>
      </c>
      <c s="7" t="n" r="C4">
        <v>2687000</v>
      </c>
    </row>
    <row spans="1:3" r="5">
      <c s="4" t="s" r="A5">
        <v>407</v>
      </c>
      <c s="5" t="n" r="B5">
        <v>44024000</v>
      </c>
      <c s="5" t="n" r="C5">
        <v>0</v>
      </c>
    </row>
    <row spans="1:3" r="6">
      <c s="4" t="s" r="A6">
        <v>408</v>
      </c>
      <c s="5" t="n" r="B6">
        <v>0</v>
      </c>
    </row>
    <row spans="1:3" r="7">
      <c s="4" t="s" r="A7">
        <v>114</v>
      </c>
    </row>
    <row spans="1:3" r="8">
      <c s="4" t="s" r="A8">
        <v>408</v>
      </c>
      <c s="5" t="n" r="B8">
        <v>-397594000</v>
      </c>
    </row>
    <row spans="1:3" r="9">
      <c s="4" t="s" r="A9">
        <v>409</v>
      </c>
    </row>
    <row spans="1:3" r="10">
      <c s="4" t="s" r="A10">
        <v>410</v>
      </c>
      <c s="5" t="n" r="B10">
        <v>2669000</v>
      </c>
    </row>
    <row spans="1:3" r="11">
      <c s="4" t="s" r="A11">
        <v>54</v>
      </c>
    </row>
    <row spans="1:3" r="12">
      <c s="4" t="s" r="A12">
        <v>411</v>
      </c>
      <c s="7" t="n" r="B12">
        <v>2201000</v>
      </c>
      <c s="7" t="n" r="C12">
        <v>3026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80"/>
    <col customWidth="1" max="5" min="5" width="14"/>
  </cols>
  <sheetData>
    <row spans="1:5" r="1">
      <c s="1" t="s" r="A1">
        <v>412</v>
      </c>
      <c s="2" t="s" r="B1">
        <v>69</v>
      </c>
      <c s="2" t="s" r="C1">
        <v>1</v>
      </c>
      <c s="2" t="s" r="D1">
        <v>413</v>
      </c>
    </row>
    <row spans="1:5" r="2">
      <c s="2" t="s" r="B2">
        <v>70</v>
      </c>
      <c s="2" t="s" r="C2">
        <v>70</v>
      </c>
      <c s="2" t="s" r="D2">
        <v>27</v>
      </c>
      <c s="2" t="s" r="E2">
        <v>2</v>
      </c>
    </row>
    <row spans="1:5" r="3">
      <c s="3" t="s" r="A3">
        <v>414</v>
      </c>
    </row>
    <row spans="1:5" r="4">
      <c s="4" t="s" r="A4">
        <v>415</v>
      </c>
      <c s="7" t="n" r="D4">
        <v>104</v>
      </c>
      <c s="7" t="n" r="E4">
        <v>0</v>
      </c>
    </row>
    <row spans="1:5" r="5">
      <c s="4" t="s" r="A5">
        <v>416</v>
      </c>
      <c s="4" t="s" r="D5">
        <v>417</v>
      </c>
    </row>
    <row spans="1:5" r="6">
      <c s="4" t="s" r="A6">
        <v>418</v>
      </c>
    </row>
    <row spans="1:5" r="7">
      <c s="3" t="s" r="A7">
        <v>414</v>
      </c>
    </row>
    <row spans="1:5" r="8">
      <c s="4" t="s" r="A8">
        <v>419</v>
      </c>
      <c s="7" t="n" r="B8">
        <v>1</v>
      </c>
      <c s="7" t="n" r="C8">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27</v>
      </c>
    </row>
    <row spans="1:3" r="2">
      <c s="3" t="s" r="A2">
        <v>421</v>
      </c>
    </row>
    <row spans="1:3" r="3">
      <c s="4" t="s" r="A3">
        <v>415</v>
      </c>
      <c s="7" t="n" r="B3">
        <v>0</v>
      </c>
      <c s="7" t="n" r="C3">
        <v>104</v>
      </c>
    </row>
    <row spans="1:3" r="4">
      <c s="4" t="s" r="A4">
        <v>422</v>
      </c>
    </row>
    <row spans="1:3" r="5">
      <c s="3" t="s" r="A5">
        <v>423</v>
      </c>
    </row>
    <row spans="1:3" r="6">
      <c s="4" t="s" r="A6">
        <v>424</v>
      </c>
      <c s="5" t="n" r="B6">
        <v>2287</v>
      </c>
      <c s="5" t="n" r="C6">
        <v>6648</v>
      </c>
    </row>
    <row spans="1:3" r="7">
      <c s="4" t="s" r="A7">
        <v>54</v>
      </c>
    </row>
    <row spans="1:3" r="8">
      <c s="3" t="s" r="A8">
        <v>423</v>
      </c>
    </row>
    <row spans="1:3" r="9">
      <c s="4" t="s" r="A9">
        <v>424</v>
      </c>
      <c s="5" t="n" r="B9">
        <v>66158</v>
      </c>
      <c s="5" t="n" r="C9">
        <v>1164946</v>
      </c>
    </row>
    <row spans="1:3" r="10">
      <c s="3" t="s" r="A10">
        <v>421</v>
      </c>
    </row>
    <row spans="1:3" r="11">
      <c s="4" t="s" r="A11">
        <v>425</v>
      </c>
      <c s="5" t="n" r="B11">
        <v>35799</v>
      </c>
      <c s="5" t="n" r="C11">
        <v>1126737</v>
      </c>
    </row>
    <row spans="1:3" r="12">
      <c s="4" t="s" r="A12">
        <v>415</v>
      </c>
      <c s="5" t="n" r="B12">
        <v>28072</v>
      </c>
      <c s="5" t="n" r="C12">
        <v>31457</v>
      </c>
    </row>
    <row spans="1:3" r="13">
      <c s="3" t="s" r="A13">
        <v>426</v>
      </c>
    </row>
    <row spans="1:3" r="14">
      <c s="4" t="s" r="A14">
        <v>427</v>
      </c>
      <c s="5" t="n" r="B14">
        <v>11967</v>
      </c>
      <c s="5" t="n" r="C14">
        <v>774812</v>
      </c>
    </row>
    <row spans="1:3" r="15">
      <c s="4" t="s" r="A15">
        <v>428</v>
      </c>
    </row>
    <row spans="1:3" r="16">
      <c s="3" t="s" r="A16">
        <v>423</v>
      </c>
    </row>
    <row spans="1:3" r="17">
      <c s="4" t="s" r="A17">
        <v>424</v>
      </c>
      <c s="5" t="n" r="C17">
        <v>3794</v>
      </c>
    </row>
    <row spans="1:3" r="18">
      <c s="4" t="s" r="A18">
        <v>429</v>
      </c>
    </row>
    <row spans="1:3" r="19">
      <c s="3" t="s" r="A19">
        <v>426</v>
      </c>
    </row>
    <row spans="1:3" r="20">
      <c s="4" t="s" r="A20">
        <v>427</v>
      </c>
      <c s="5" t="n" r="B20">
        <v>1138</v>
      </c>
      <c s="5" t="n" r="C20">
        <v>5785</v>
      </c>
    </row>
    <row spans="1:3" r="21">
      <c s="4" t="s" r="A21">
        <v>430</v>
      </c>
    </row>
    <row spans="1:3" r="22">
      <c s="3" t="s" r="A22">
        <v>426</v>
      </c>
    </row>
    <row spans="1:3" r="23">
      <c s="4" t="s" r="A23">
        <v>427</v>
      </c>
      <c s="5" t="n" r="B23">
        <v>75</v>
      </c>
    </row>
    <row spans="1:3" r="24">
      <c s="4" t="s" r="A24">
        <v>431</v>
      </c>
    </row>
    <row spans="1:3" r="25">
      <c s="3" t="s" r="A25">
        <v>423</v>
      </c>
    </row>
    <row spans="1:3" r="26">
      <c s="4" t="s" r="A26">
        <v>424</v>
      </c>
      <c s="5" t="n" r="C26">
        <v>56</v>
      </c>
    </row>
    <row spans="1:3" r="27">
      <c s="4" t="s" r="A27">
        <v>432</v>
      </c>
    </row>
    <row spans="1:3" r="28">
      <c s="3" t="s" r="A28">
        <v>423</v>
      </c>
    </row>
    <row spans="1:3" r="29">
      <c s="4" t="s" r="A29">
        <v>424</v>
      </c>
      <c s="5" t="n" r="B29">
        <v>2001</v>
      </c>
      <c s="5" t="n" r="C29">
        <v>0</v>
      </c>
    </row>
    <row spans="1:3" r="30">
      <c s="3" t="s" r="A30">
        <v>421</v>
      </c>
    </row>
    <row spans="1:3" r="31">
      <c s="4" t="s" r="A31">
        <v>425</v>
      </c>
      <c s="5" t="n" r="B31">
        <v>2001</v>
      </c>
      <c s="5" t="n" r="C31">
        <v>0</v>
      </c>
    </row>
    <row spans="1:3" r="32">
      <c s="3" t="s" r="A32">
        <v>426</v>
      </c>
    </row>
    <row spans="1:3" r="33">
      <c s="4" t="s" r="A33">
        <v>427</v>
      </c>
      <c s="5" t="n" r="B33">
        <v>10829</v>
      </c>
      <c s="5" t="n" r="C33">
        <v>0</v>
      </c>
    </row>
    <row spans="1:3" r="34">
      <c s="4" t="s" r="A34">
        <v>433</v>
      </c>
    </row>
    <row spans="1:3" r="35">
      <c s="3" t="s" r="A35">
        <v>423</v>
      </c>
    </row>
    <row spans="1:3" r="36">
      <c s="4" t="s" r="A36">
        <v>424</v>
      </c>
      <c s="5" t="n" r="B36">
        <v>0</v>
      </c>
      <c s="5" t="n" r="C36">
        <v>0</v>
      </c>
    </row>
    <row spans="1:3" r="37">
      <c s="4" t="s" r="A37">
        <v>434</v>
      </c>
    </row>
    <row spans="1:3" r="38">
      <c s="3" t="s" r="A38">
        <v>423</v>
      </c>
    </row>
    <row spans="1:3" r="39">
      <c s="4" t="s" r="A39">
        <v>424</v>
      </c>
      <c s="5" t="n" r="C39">
        <v>0</v>
      </c>
    </row>
    <row spans="1:3" r="40">
      <c s="4" t="s" r="A40">
        <v>435</v>
      </c>
    </row>
    <row spans="1:3" r="41">
      <c s="3" t="s" r="A41">
        <v>426</v>
      </c>
    </row>
    <row spans="1:3" r="42">
      <c s="4" t="s" r="A42">
        <v>427</v>
      </c>
      <c s="5" t="n" r="B42">
        <v>0</v>
      </c>
      <c s="5" t="n" r="C42">
        <v>0</v>
      </c>
    </row>
    <row spans="1:3" r="43">
      <c s="4" t="s" r="A43">
        <v>436</v>
      </c>
    </row>
    <row spans="1:3" r="44">
      <c s="3" t="s" r="A44">
        <v>426</v>
      </c>
    </row>
    <row spans="1:3" r="45">
      <c s="4" t="s" r="A45">
        <v>427</v>
      </c>
      <c s="5" t="n" r="B45">
        <v>0</v>
      </c>
    </row>
    <row spans="1:3" r="46">
      <c s="4" t="s" r="A46">
        <v>437</v>
      </c>
    </row>
    <row spans="1:3" r="47">
      <c s="3" t="s" r="A47">
        <v>423</v>
      </c>
    </row>
    <row spans="1:3" r="48">
      <c s="4" t="s" r="A48">
        <v>424</v>
      </c>
      <c s="5" t="n" r="C48">
        <v>0</v>
      </c>
    </row>
    <row spans="1:3" r="49">
      <c s="4" t="s" r="A49">
        <v>438</v>
      </c>
    </row>
    <row spans="1:3" r="50">
      <c s="3" t="s" r="A50">
        <v>423</v>
      </c>
    </row>
    <row spans="1:3" r="51">
      <c s="4" t="s" r="A51">
        <v>424</v>
      </c>
      <c s="5" t="n" r="B51">
        <v>30359</v>
      </c>
      <c s="5" t="n" r="C51">
        <v>43268</v>
      </c>
    </row>
    <row spans="1:3" r="52">
      <c s="3" t="s" r="A52">
        <v>421</v>
      </c>
    </row>
    <row spans="1:3" r="53">
      <c s="4" t="s" r="A53">
        <v>425</v>
      </c>
      <c s="5" t="n" r="B53">
        <v>0</v>
      </c>
      <c s="5" t="n" r="C53">
        <v>7857</v>
      </c>
    </row>
    <row spans="1:3" r="54">
      <c s="3" t="s" r="A54">
        <v>426</v>
      </c>
    </row>
    <row spans="1:3" r="55">
      <c s="4" t="s" r="A55">
        <v>427</v>
      </c>
      <c s="5" t="n" r="B55">
        <v>1138</v>
      </c>
      <c s="5" t="n" r="C55">
        <v>19694</v>
      </c>
    </row>
    <row spans="1:3" r="56">
      <c s="4" t="s" r="A56">
        <v>439</v>
      </c>
    </row>
    <row spans="1:3" r="57">
      <c s="3" t="s" r="A57">
        <v>423</v>
      </c>
    </row>
    <row spans="1:3" r="58">
      <c s="4" t="s" r="A58">
        <v>424</v>
      </c>
      <c s="5" t="n" r="B58">
        <v>2287</v>
      </c>
      <c s="5" t="n" r="C58">
        <v>3850</v>
      </c>
    </row>
    <row spans="1:3" r="59">
      <c s="4" t="s" r="A59">
        <v>440</v>
      </c>
    </row>
    <row spans="1:3" r="60">
      <c s="3" t="s" r="A60">
        <v>423</v>
      </c>
    </row>
    <row spans="1:3" r="61">
      <c s="4" t="s" r="A61">
        <v>424</v>
      </c>
      <c s="5" t="n" r="C61">
        <v>3794</v>
      </c>
    </row>
    <row spans="1:3" r="62">
      <c s="4" t="s" r="A62">
        <v>441</v>
      </c>
    </row>
    <row spans="1:3" r="63">
      <c s="3" t="s" r="A63">
        <v>426</v>
      </c>
    </row>
    <row spans="1:3" r="64">
      <c s="4" t="s" r="A64">
        <v>427</v>
      </c>
      <c s="5" t="n" r="B64">
        <v>1138</v>
      </c>
      <c s="5" t="n" r="C64">
        <v>386</v>
      </c>
    </row>
    <row spans="1:3" r="65">
      <c s="4" t="s" r="A65">
        <v>442</v>
      </c>
    </row>
    <row spans="1:3" r="66">
      <c s="3" t="s" r="A66">
        <v>426</v>
      </c>
    </row>
    <row spans="1:3" r="67">
      <c s="4" t="s" r="A67">
        <v>427</v>
      </c>
      <c s="5" t="n" r="B67">
        <v>75</v>
      </c>
    </row>
    <row spans="1:3" r="68">
      <c s="4" t="s" r="A68">
        <v>443</v>
      </c>
    </row>
    <row spans="1:3" r="69">
      <c s="3" t="s" r="A69">
        <v>423</v>
      </c>
    </row>
    <row spans="1:3" r="70">
      <c s="4" t="s" r="A70">
        <v>424</v>
      </c>
      <c s="5" t="n" r="C70">
        <v>56</v>
      </c>
    </row>
    <row spans="1:3" r="71">
      <c s="4" t="s" r="A71">
        <v>444</v>
      </c>
    </row>
    <row spans="1:3" r="72">
      <c s="3" t="s" r="A72">
        <v>423</v>
      </c>
    </row>
    <row spans="1:3" r="73">
      <c s="4" t="s" r="A73">
        <v>424</v>
      </c>
      <c s="5" t="n" r="B73">
        <v>33798</v>
      </c>
      <c s="5" t="n" r="C73">
        <v>1121678</v>
      </c>
    </row>
    <row spans="1:3" r="74">
      <c s="3" t="s" r="A74">
        <v>421</v>
      </c>
    </row>
    <row spans="1:3" r="75">
      <c s="4" t="s" r="A75">
        <v>425</v>
      </c>
      <c s="5" t="n" r="B75">
        <v>33798</v>
      </c>
      <c s="5" t="n" r="C75">
        <v>1118880</v>
      </c>
    </row>
    <row spans="1:3" r="76">
      <c s="3" t="s" r="A76">
        <v>426</v>
      </c>
    </row>
    <row spans="1:3" r="77">
      <c s="4" t="s" r="A77">
        <v>427</v>
      </c>
      <c s="5" t="n" r="B77">
        <v>0</v>
      </c>
      <c s="5" t="n" r="C77">
        <v>755118</v>
      </c>
    </row>
    <row spans="1:3" r="78">
      <c s="4" t="s" r="A78">
        <v>445</v>
      </c>
    </row>
    <row spans="1:3" r="79">
      <c s="3" t="s" r="A79">
        <v>423</v>
      </c>
    </row>
    <row spans="1:3" r="80">
      <c s="4" t="s" r="A80">
        <v>424</v>
      </c>
      <c s="5" t="n" r="B80">
        <v>0</v>
      </c>
      <c s="5" t="n" r="C80">
        <v>2798</v>
      </c>
    </row>
    <row spans="1:3" r="81">
      <c s="4" t="s" r="A81">
        <v>446</v>
      </c>
    </row>
    <row spans="1:3" r="82">
      <c s="3" t="s" r="A82">
        <v>423</v>
      </c>
    </row>
    <row spans="1:3" r="83">
      <c s="4" t="s" r="A83">
        <v>424</v>
      </c>
      <c s="5" t="n" r="C83">
        <v>0</v>
      </c>
    </row>
    <row spans="1:3" r="84">
      <c s="4" t="s" r="A84">
        <v>447</v>
      </c>
    </row>
    <row spans="1:3" r="85">
      <c s="3" t="s" r="A85">
        <v>426</v>
      </c>
    </row>
    <row spans="1:3" r="86">
      <c s="4" t="s" r="A86">
        <v>427</v>
      </c>
      <c s="5" t="n" r="B86">
        <v>0</v>
      </c>
      <c s="5" t="n" r="C86">
        <v>5399</v>
      </c>
    </row>
    <row spans="1:3" r="87">
      <c s="4" t="s" r="A87">
        <v>448</v>
      </c>
    </row>
    <row spans="1:3" r="88">
      <c s="3" t="s" r="A88">
        <v>426</v>
      </c>
    </row>
    <row spans="1:3" r="89">
      <c s="4" t="s" r="A89">
        <v>427</v>
      </c>
      <c s="5" t="n" r="B89">
        <v>0</v>
      </c>
    </row>
    <row spans="1:3" r="90">
      <c s="4" t="s" r="A90">
        <v>449</v>
      </c>
    </row>
    <row spans="1:3" r="91">
      <c s="3" t="s" r="A91">
        <v>423</v>
      </c>
    </row>
    <row spans="1:3" r="92">
      <c s="4" t="s" r="A92">
        <v>424</v>
      </c>
      <c s="5" t="n" r="C92">
        <v>0</v>
      </c>
    </row>
    <row spans="1:3" r="93">
      <c s="4" t="s" r="A93">
        <v>450</v>
      </c>
    </row>
    <row spans="1:3" r="94">
      <c s="3" t="s" r="A94">
        <v>423</v>
      </c>
    </row>
    <row spans="1:3" r="95">
      <c s="4" t="s" r="A95">
        <v>424</v>
      </c>
      <c s="5" t="n" r="B95">
        <v>5</v>
      </c>
      <c s="5" t="n" r="C95">
        <v>2798</v>
      </c>
    </row>
    <row spans="1:3" r="96">
      <c s="4" t="s" r="A96">
        <v>451</v>
      </c>
    </row>
    <row spans="1:3" r="97">
      <c s="3" t="s" r="A97">
        <v>426</v>
      </c>
    </row>
    <row spans="1:3" r="98">
      <c s="4" t="s" r="A98">
        <v>427</v>
      </c>
      <c s="5" t="n" r="B98">
        <v>141</v>
      </c>
      <c s="5" t="n" r="C98">
        <v>5399</v>
      </c>
    </row>
    <row spans="1:3" r="99">
      <c s="4" t="s" r="A99">
        <v>452</v>
      </c>
    </row>
    <row spans="1:3" r="100">
      <c s="3" t="s" r="A100">
        <v>423</v>
      </c>
    </row>
    <row spans="1:3" r="101">
      <c s="4" t="s" r="A101">
        <v>424</v>
      </c>
      <c s="5" t="n" r="B101">
        <v>0</v>
      </c>
      <c s="5" t="n" r="C101">
        <v>0</v>
      </c>
    </row>
    <row spans="1:3" r="102">
      <c s="4" t="s" r="A102">
        <v>453</v>
      </c>
    </row>
    <row spans="1:3" r="103">
      <c s="3" t="s" r="A103">
        <v>426</v>
      </c>
    </row>
    <row spans="1:3" r="104">
      <c s="4" t="s" r="A104">
        <v>427</v>
      </c>
      <c s="5" t="n" r="B104">
        <v>0</v>
      </c>
      <c s="5" t="n" r="C104">
        <v>0</v>
      </c>
    </row>
    <row spans="1:3" r="105">
      <c s="4" t="s" r="A105">
        <v>454</v>
      </c>
    </row>
    <row spans="1:3" r="106">
      <c s="3" t="s" r="A106">
        <v>423</v>
      </c>
    </row>
    <row spans="1:3" r="107">
      <c s="4" t="s" r="A107">
        <v>424</v>
      </c>
      <c s="5" t="n" r="B107">
        <v>5</v>
      </c>
      <c s="5" t="n" r="C107">
        <v>0</v>
      </c>
    </row>
    <row spans="1:3" r="108">
      <c s="4" t="s" r="A108">
        <v>455</v>
      </c>
    </row>
    <row spans="1:3" r="109">
      <c s="3" t="s" r="A109">
        <v>426</v>
      </c>
    </row>
    <row spans="1:3" r="110">
      <c s="4" t="s" r="A110">
        <v>427</v>
      </c>
      <c s="5" t="n" r="B110">
        <v>141</v>
      </c>
      <c s="5" t="n" r="C110">
        <v>0</v>
      </c>
    </row>
    <row spans="1:3" r="111">
      <c s="4" t="s" r="A111">
        <v>456</v>
      </c>
    </row>
    <row spans="1:3" r="112">
      <c s="3" t="s" r="A112">
        <v>423</v>
      </c>
    </row>
    <row spans="1:3" r="113">
      <c s="4" t="s" r="A113">
        <v>424</v>
      </c>
      <c s="5" t="n" r="B113">
        <v>0</v>
      </c>
      <c s="5" t="n" r="C113">
        <v>2798</v>
      </c>
    </row>
    <row spans="1:3" r="114">
      <c s="4" t="s" r="A114">
        <v>457</v>
      </c>
    </row>
    <row spans="1:3" r="115">
      <c s="3" t="s" r="A115">
        <v>426</v>
      </c>
    </row>
    <row spans="1:3" r="116">
      <c s="4" t="s" r="A116">
        <v>427</v>
      </c>
      <c s="5" t="n" r="B116">
        <v>0</v>
      </c>
      <c s="5" t="n" r="C116">
        <v>5399</v>
      </c>
    </row>
    <row spans="1:3" r="117">
      <c s="4" t="s" r="A117">
        <v>458</v>
      </c>
    </row>
    <row spans="1:3" r="118">
      <c s="3" t="s" r="A118">
        <v>426</v>
      </c>
    </row>
    <row spans="1:3" r="119">
      <c s="4" t="s" r="A119">
        <v>427</v>
      </c>
      <c s="5" t="n" r="C119">
        <v>386</v>
      </c>
    </row>
    <row spans="1:3" r="120">
      <c s="4" t="s" r="A120">
        <v>459</v>
      </c>
    </row>
    <row spans="1:3" r="121">
      <c s="3" t="s" r="A121">
        <v>426</v>
      </c>
    </row>
    <row spans="1:3" r="122">
      <c s="4" t="s" r="A122">
        <v>427</v>
      </c>
      <c s="5" t="n" r="C122">
        <v>0</v>
      </c>
    </row>
    <row spans="1:3" r="123">
      <c s="4" t="s" r="A123">
        <v>460</v>
      </c>
    </row>
    <row spans="1:3" r="124">
      <c s="3" t="s" r="A124">
        <v>426</v>
      </c>
    </row>
    <row spans="1:3" r="125">
      <c s="4" t="s" r="A125">
        <v>427</v>
      </c>
      <c s="5" t="n" r="C125">
        <v>386</v>
      </c>
    </row>
    <row spans="1:3" r="126">
      <c s="4" t="s" r="A126">
        <v>461</v>
      </c>
    </row>
    <row spans="1:3" r="127">
      <c s="3" t="s" r="A127">
        <v>426</v>
      </c>
    </row>
    <row spans="1:3" r="128">
      <c s="4" t="s" r="A128">
        <v>427</v>
      </c>
      <c s="5" t="n" r="C128">
        <v>0</v>
      </c>
    </row>
    <row spans="1:3" r="129">
      <c s="4" t="s" r="A129">
        <v>462</v>
      </c>
    </row>
    <row spans="1:3" r="130">
      <c s="3" t="s" r="A130">
        <v>423</v>
      </c>
    </row>
    <row spans="1:3" r="131">
      <c s="4" t="s" r="A131">
        <v>424</v>
      </c>
      <c s="5" t="n" r="B131">
        <v>1990</v>
      </c>
    </row>
    <row spans="1:3" r="132">
      <c s="4" t="s" r="A132">
        <v>463</v>
      </c>
    </row>
    <row spans="1:3" r="133">
      <c s="3" t="s" r="A133">
        <v>423</v>
      </c>
    </row>
    <row spans="1:3" r="134">
      <c s="4" t="s" r="A134">
        <v>424</v>
      </c>
      <c s="5" t="n" r="B134">
        <v>0</v>
      </c>
    </row>
    <row spans="1:3" r="135">
      <c s="4" t="s" r="A135">
        <v>464</v>
      </c>
    </row>
    <row spans="1:3" r="136">
      <c s="3" t="s" r="A136">
        <v>423</v>
      </c>
    </row>
    <row spans="1:3" r="137">
      <c s="4" t="s" r="A137">
        <v>424</v>
      </c>
      <c s="5" t="n" r="B137">
        <v>1990</v>
      </c>
    </row>
    <row spans="1:3" r="138">
      <c s="4" t="s" r="A138">
        <v>465</v>
      </c>
    </row>
    <row spans="1:3" r="139">
      <c s="3" t="s" r="A139">
        <v>423</v>
      </c>
    </row>
    <row spans="1:3" r="140">
      <c s="4" t="s" r="A140">
        <v>424</v>
      </c>
      <c s="5" t="n" r="B140">
        <v>0</v>
      </c>
    </row>
    <row spans="1:3" r="141">
      <c s="4" t="s" r="A141">
        <v>466</v>
      </c>
    </row>
    <row spans="1:3" r="142">
      <c s="3" t="s" r="A142">
        <v>426</v>
      </c>
    </row>
    <row spans="1:3" r="143">
      <c s="4" t="s" r="A143">
        <v>427</v>
      </c>
      <c s="5" t="n" r="C143">
        <v>749719</v>
      </c>
    </row>
    <row spans="1:3" r="144">
      <c s="4" t="s" r="A144">
        <v>467</v>
      </c>
    </row>
    <row spans="1:3" r="145">
      <c s="3" t="s" r="A145">
        <v>426</v>
      </c>
    </row>
    <row spans="1:3" r="146">
      <c s="4" t="s" r="A146">
        <v>427</v>
      </c>
      <c s="5" t="n" r="C146">
        <v>0</v>
      </c>
    </row>
    <row spans="1:3" r="147">
      <c s="4" t="s" r="A147">
        <v>468</v>
      </c>
    </row>
    <row spans="1:3" r="148">
      <c s="3" t="s" r="A148">
        <v>426</v>
      </c>
    </row>
    <row spans="1:3" r="149">
      <c s="4" t="s" r="A149">
        <v>427</v>
      </c>
      <c s="5" t="n" r="C149">
        <v>0</v>
      </c>
    </row>
    <row spans="1:3" r="150">
      <c s="4" t="s" r="A150">
        <v>469</v>
      </c>
    </row>
    <row spans="1:3" r="151">
      <c s="3" t="s" r="A151">
        <v>426</v>
      </c>
    </row>
    <row spans="1:3" r="152">
      <c s="4" t="s" r="A152">
        <v>427</v>
      </c>
      <c s="5" t="n" r="C152">
        <v>749719</v>
      </c>
    </row>
    <row spans="1:3" r="153">
      <c s="4" t="s" r="A153">
        <v>470</v>
      </c>
    </row>
    <row spans="1:3" r="154">
      <c s="3" t="s" r="A154">
        <v>421</v>
      </c>
    </row>
    <row spans="1:3" r="155">
      <c s="4" t="s" r="A155">
        <v>471</v>
      </c>
      <c s="5" t="n" r="C155">
        <v>104</v>
      </c>
    </row>
    <row spans="1:3" r="156">
      <c s="4" t="s" r="A156">
        <v>415</v>
      </c>
      <c s="5" t="n" r="B156">
        <v>28072</v>
      </c>
      <c s="5" t="n" r="C156">
        <v>31457</v>
      </c>
    </row>
    <row spans="1:3" r="157">
      <c s="4" t="s" r="A157">
        <v>472</v>
      </c>
    </row>
    <row spans="1:3" r="158">
      <c s="3" t="s" r="A158">
        <v>421</v>
      </c>
    </row>
    <row spans="1:3" r="159">
      <c s="4" t="s" r="A159">
        <v>471</v>
      </c>
      <c s="5" t="n" r="C159">
        <v>0</v>
      </c>
    </row>
    <row spans="1:3" r="160">
      <c s="4" t="s" r="A160">
        <v>415</v>
      </c>
      <c s="5" t="n" r="B160">
        <v>0</v>
      </c>
      <c s="5" t="n" r="C160">
        <v>0</v>
      </c>
    </row>
    <row spans="1:3" r="161">
      <c s="4" t="s" r="A161">
        <v>473</v>
      </c>
    </row>
    <row spans="1:3" r="162">
      <c s="3" t="s" r="A162">
        <v>421</v>
      </c>
    </row>
    <row spans="1:3" r="163">
      <c s="4" t="s" r="A163">
        <v>471</v>
      </c>
      <c s="5" t="n" r="C163">
        <v>104</v>
      </c>
    </row>
    <row spans="1:3" r="164">
      <c s="4" t="s" r="A164">
        <v>415</v>
      </c>
      <c s="5" t="n" r="B164">
        <v>28072</v>
      </c>
      <c s="5" t="n" r="C164">
        <v>31457</v>
      </c>
    </row>
    <row spans="1:3" r="165">
      <c s="4" t="s" r="A165">
        <v>474</v>
      </c>
    </row>
    <row spans="1:3" r="166">
      <c s="3" t="s" r="A166">
        <v>421</v>
      </c>
    </row>
    <row spans="1:3" r="167">
      <c s="4" t="s" r="A167">
        <v>471</v>
      </c>
      <c s="5" t="n" r="C167">
        <v>0</v>
      </c>
    </row>
    <row spans="1:3" r="168">
      <c s="4" t="s" r="A168">
        <v>415</v>
      </c>
      <c s="5" t="n" r="B168">
        <v>0</v>
      </c>
      <c s="5" t="n" r="C168">
        <v>0</v>
      </c>
    </row>
    <row spans="1:3" r="169">
      <c s="4" t="s" r="A169">
        <v>475</v>
      </c>
    </row>
    <row spans="1:3" r="170">
      <c s="3" t="s" r="A170">
        <v>421</v>
      </c>
    </row>
    <row spans="1:3" r="171">
      <c s="4" t="s" r="A171">
        <v>425</v>
      </c>
      <c s="5" t="n" r="B171">
        <v>9731</v>
      </c>
      <c s="5" t="n" r="C171">
        <v>359211</v>
      </c>
    </row>
    <row spans="1:3" r="172">
      <c s="4" t="s" r="A172">
        <v>476</v>
      </c>
    </row>
    <row spans="1:3" r="173">
      <c s="3" t="s" r="A173">
        <v>421</v>
      </c>
    </row>
    <row spans="1:3" r="174">
      <c s="4" t="s" r="A174">
        <v>425</v>
      </c>
      <c s="5" t="n" r="B174">
        <v>0</v>
      </c>
      <c s="5" t="n" r="C174">
        <v>0</v>
      </c>
    </row>
    <row spans="1:3" r="175">
      <c s="4" t="s" r="A175">
        <v>477</v>
      </c>
    </row>
    <row spans="1:3" r="176">
      <c s="3" t="s" r="A176">
        <v>421</v>
      </c>
    </row>
    <row spans="1:3" r="177">
      <c s="4" t="s" r="A177">
        <v>425</v>
      </c>
      <c s="5" t="n" r="B177">
        <v>0</v>
      </c>
      <c s="5" t="n" r="C177">
        <v>0</v>
      </c>
    </row>
    <row spans="1:3" r="178">
      <c s="4" t="s" r="A178">
        <v>478</v>
      </c>
    </row>
    <row spans="1:3" r="179">
      <c s="3" t="s" r="A179">
        <v>421</v>
      </c>
    </row>
    <row spans="1:3" r="180">
      <c s="4" t="s" r="A180">
        <v>425</v>
      </c>
      <c s="5" t="n" r="B180">
        <v>9731</v>
      </c>
      <c s="5" t="n" r="C180">
        <v>359211</v>
      </c>
    </row>
    <row spans="1:3" r="181">
      <c s="4" t="s" r="A181">
        <v>479</v>
      </c>
    </row>
    <row spans="1:3" r="182">
      <c s="3" t="s" r="A182">
        <v>421</v>
      </c>
    </row>
    <row spans="1:3" r="183">
      <c s="4" t="s" r="A183">
        <v>425</v>
      </c>
      <c s="5" t="n" r="C183">
        <v>4535</v>
      </c>
    </row>
    <row spans="1:3" r="184">
      <c s="4" t="s" r="A184">
        <v>480</v>
      </c>
    </row>
    <row spans="1:3" r="185">
      <c s="3" t="s" r="A185">
        <v>421</v>
      </c>
    </row>
    <row spans="1:3" r="186">
      <c s="4" t="s" r="A186">
        <v>425</v>
      </c>
      <c s="5" t="n" r="C186">
        <v>0</v>
      </c>
    </row>
    <row spans="1:3" r="187">
      <c s="4" t="s" r="A187">
        <v>481</v>
      </c>
    </row>
    <row spans="1:3" r="188">
      <c s="3" t="s" r="A188">
        <v>421</v>
      </c>
    </row>
    <row spans="1:3" r="189">
      <c s="4" t="s" r="A189">
        <v>425</v>
      </c>
      <c s="5" t="n" r="C189">
        <v>0</v>
      </c>
    </row>
    <row spans="1:3" r="190">
      <c s="4" t="s" r="A190">
        <v>482</v>
      </c>
    </row>
    <row spans="1:3" r="191">
      <c s="3" t="s" r="A191">
        <v>421</v>
      </c>
    </row>
    <row spans="1:3" r="192">
      <c s="4" t="s" r="A192">
        <v>425</v>
      </c>
      <c s="5" t="n" r="C192">
        <v>4535</v>
      </c>
    </row>
    <row spans="1:3" r="193">
      <c s="4" t="s" r="A193">
        <v>483</v>
      </c>
    </row>
    <row spans="1:3" r="194">
      <c s="3" t="s" r="A194">
        <v>421</v>
      </c>
    </row>
    <row spans="1:3" r="195">
      <c s="4" t="s" r="A195">
        <v>425</v>
      </c>
      <c s="5" t="n" r="C195">
        <v>7857</v>
      </c>
    </row>
    <row spans="1:3" r="196">
      <c s="3" t="s" r="A196">
        <v>426</v>
      </c>
    </row>
    <row spans="1:3" r="197">
      <c s="4" t="s" r="A197">
        <v>427</v>
      </c>
      <c s="5" t="n" r="C197">
        <v>19308</v>
      </c>
    </row>
    <row spans="1:3" r="198">
      <c s="4" t="s" r="A198">
        <v>484</v>
      </c>
    </row>
    <row spans="1:3" r="199">
      <c s="3" t="s" r="A199">
        <v>421</v>
      </c>
    </row>
    <row spans="1:3" r="200">
      <c s="4" t="s" r="A200">
        <v>425</v>
      </c>
      <c s="5" t="n" r="C200">
        <v>0</v>
      </c>
    </row>
    <row spans="1:3" r="201">
      <c s="3" t="s" r="A201">
        <v>426</v>
      </c>
    </row>
    <row spans="1:3" r="202">
      <c s="4" t="s" r="A202">
        <v>427</v>
      </c>
      <c s="5" t="n" r="C202">
        <v>0</v>
      </c>
    </row>
    <row spans="1:3" r="203">
      <c s="4" t="s" r="A203">
        <v>485</v>
      </c>
    </row>
    <row spans="1:3" r="204">
      <c s="3" t="s" r="A204">
        <v>421</v>
      </c>
    </row>
    <row spans="1:3" r="205">
      <c s="4" t="s" r="A205">
        <v>425</v>
      </c>
      <c s="5" t="n" r="C205">
        <v>7857</v>
      </c>
    </row>
    <row spans="1:3" r="206">
      <c s="3" t="s" r="A206">
        <v>426</v>
      </c>
    </row>
    <row spans="1:3" r="207">
      <c s="4" t="s" r="A207">
        <v>427</v>
      </c>
      <c s="5" t="n" r="C207">
        <v>19308</v>
      </c>
    </row>
    <row spans="1:3" r="208">
      <c s="4" t="s" r="A208">
        <v>486</v>
      </c>
    </row>
    <row spans="1:3" r="209">
      <c s="3" t="s" r="A209">
        <v>421</v>
      </c>
    </row>
    <row spans="1:3" r="210">
      <c s="4" t="s" r="A210">
        <v>425</v>
      </c>
      <c s="5" t="n" r="C210">
        <v>0</v>
      </c>
    </row>
    <row spans="1:3" r="211">
      <c s="3" t="s" r="A211">
        <v>426</v>
      </c>
    </row>
    <row spans="1:3" r="212">
      <c s="4" t="s" r="A212">
        <v>427</v>
      </c>
      <c s="5" t="n" r="C212">
        <v>0</v>
      </c>
    </row>
    <row spans="1:3" r="213">
      <c s="4" t="s" r="A213">
        <v>487</v>
      </c>
    </row>
    <row spans="1:3" r="214">
      <c s="3" t="s" r="A214">
        <v>421</v>
      </c>
    </row>
    <row spans="1:3" r="215">
      <c s="4" t="s" r="A215">
        <v>425</v>
      </c>
      <c s="5" t="n" r="B215">
        <v>13365</v>
      </c>
      <c s="5" t="n" r="C215">
        <v>78275</v>
      </c>
    </row>
    <row spans="1:3" r="216">
      <c s="4" t="s" r="A216">
        <v>488</v>
      </c>
    </row>
    <row spans="1:3" r="217">
      <c s="3" t="s" r="A217">
        <v>421</v>
      </c>
    </row>
    <row spans="1:3" r="218">
      <c s="4" t="s" r="A218">
        <v>425</v>
      </c>
      <c s="5" t="n" r="B218">
        <v>0</v>
      </c>
      <c s="5" t="n" r="C218">
        <v>0</v>
      </c>
    </row>
    <row spans="1:3" r="219">
      <c s="4" t="s" r="A219">
        <v>489</v>
      </c>
    </row>
    <row spans="1:3" r="220">
      <c s="3" t="s" r="A220">
        <v>421</v>
      </c>
    </row>
    <row spans="1:3" r="221">
      <c s="4" t="s" r="A221">
        <v>425</v>
      </c>
      <c s="5" t="n" r="B221">
        <v>0</v>
      </c>
      <c s="5" t="n" r="C221">
        <v>0</v>
      </c>
    </row>
    <row spans="1:3" r="222">
      <c s="4" t="s" r="A222">
        <v>490</v>
      </c>
    </row>
    <row spans="1:3" r="223">
      <c s="3" t="s" r="A223">
        <v>421</v>
      </c>
    </row>
    <row spans="1:3" r="224">
      <c s="4" t="s" r="A224">
        <v>425</v>
      </c>
      <c s="5" t="n" r="B224">
        <v>13365</v>
      </c>
      <c s="5" t="n" r="C224">
        <v>78275</v>
      </c>
    </row>
    <row spans="1:3" r="225">
      <c s="4" t="s" r="A225">
        <v>491</v>
      </c>
    </row>
    <row spans="1:3" r="226">
      <c s="3" t="s" r="A226">
        <v>421</v>
      </c>
    </row>
    <row spans="1:3" r="227">
      <c s="4" t="s" r="A227">
        <v>425</v>
      </c>
      <c s="5" t="n" r="C227">
        <v>63174</v>
      </c>
    </row>
    <row spans="1:3" r="228">
      <c s="4" t="s" r="A228">
        <v>492</v>
      </c>
    </row>
    <row spans="1:3" r="229">
      <c s="3" t="s" r="A229">
        <v>421</v>
      </c>
    </row>
    <row spans="1:3" r="230">
      <c s="4" t="s" r="A230">
        <v>425</v>
      </c>
      <c s="5" t="n" r="C230">
        <v>0</v>
      </c>
    </row>
    <row spans="1:3" r="231">
      <c s="4" t="s" r="A231">
        <v>493</v>
      </c>
    </row>
    <row spans="1:3" r="232">
      <c s="3" t="s" r="A232">
        <v>421</v>
      </c>
    </row>
    <row spans="1:3" r="233">
      <c s="4" t="s" r="A233">
        <v>425</v>
      </c>
      <c s="5" t="n" r="C233">
        <v>0</v>
      </c>
    </row>
    <row spans="1:3" r="234">
      <c s="4" t="s" r="A234">
        <v>494</v>
      </c>
    </row>
    <row spans="1:3" r="235">
      <c s="3" t="s" r="A235">
        <v>421</v>
      </c>
    </row>
    <row spans="1:3" r="236">
      <c s="4" t="s" r="A236">
        <v>425</v>
      </c>
      <c s="5" t="n" r="C236">
        <v>63174</v>
      </c>
    </row>
    <row spans="1:3" r="237">
      <c s="4" t="s" r="A237">
        <v>495</v>
      </c>
    </row>
    <row spans="1:3" r="238">
      <c s="3" t="s" r="A238">
        <v>421</v>
      </c>
    </row>
    <row spans="1:3" r="239">
      <c s="4" t="s" r="A239">
        <v>425</v>
      </c>
      <c s="5" t="n" r="C239">
        <v>613685</v>
      </c>
    </row>
    <row spans="1:3" r="240">
      <c s="4" t="s" r="A240">
        <v>496</v>
      </c>
    </row>
    <row spans="1:3" r="241">
      <c s="3" t="s" r="A241">
        <v>421</v>
      </c>
    </row>
    <row spans="1:3" r="242">
      <c s="4" t="s" r="A242">
        <v>425</v>
      </c>
      <c s="5" t="n" r="C242">
        <v>0</v>
      </c>
    </row>
    <row spans="1:3" r="243">
      <c s="4" t="s" r="A243">
        <v>497</v>
      </c>
    </row>
    <row spans="1:3" r="244">
      <c s="3" t="s" r="A244">
        <v>421</v>
      </c>
    </row>
    <row spans="1:3" r="245">
      <c s="4" t="s" r="A245">
        <v>425</v>
      </c>
      <c s="5" t="n" r="C245">
        <v>0</v>
      </c>
    </row>
    <row spans="1:3" r="246">
      <c s="4" t="s" r="A246">
        <v>498</v>
      </c>
    </row>
    <row spans="1:3" r="247">
      <c s="3" t="s" r="A247">
        <v>421</v>
      </c>
    </row>
    <row spans="1:3" r="248">
      <c s="4" t="s" r="A248">
        <v>425</v>
      </c>
      <c s="7" t="n" r="C248">
        <v>613685</v>
      </c>
    </row>
    <row spans="1:3" r="249">
      <c s="4" t="s" r="A249">
        <v>499</v>
      </c>
    </row>
    <row spans="1:3" r="250">
      <c s="3" t="s" r="A250">
        <v>421</v>
      </c>
    </row>
    <row spans="1:3" r="251">
      <c s="4" t="s" r="A251">
        <v>425</v>
      </c>
      <c s="5" t="n" r="B251">
        <v>2001</v>
      </c>
    </row>
    <row spans="1:3" r="252">
      <c s="3" t="s" r="A252">
        <v>426</v>
      </c>
    </row>
    <row spans="1:3" r="253">
      <c s="4" t="s" r="A253">
        <v>427</v>
      </c>
      <c s="5" t="n" r="B253">
        <v>10829</v>
      </c>
    </row>
    <row spans="1:3" r="254">
      <c s="4" t="s" r="A254">
        <v>500</v>
      </c>
    </row>
    <row spans="1:3" r="255">
      <c s="3" t="s" r="A255">
        <v>421</v>
      </c>
    </row>
    <row spans="1:3" r="256">
      <c s="4" t="s" r="A256">
        <v>425</v>
      </c>
      <c s="5" t="n" r="B256">
        <v>2001</v>
      </c>
    </row>
    <row spans="1:3" r="257">
      <c s="3" t="s" r="A257">
        <v>426</v>
      </c>
    </row>
    <row spans="1:3" r="258">
      <c s="4" t="s" r="A258">
        <v>427</v>
      </c>
      <c s="5" t="n" r="B258">
        <v>10829</v>
      </c>
    </row>
    <row spans="1:3" r="259">
      <c s="4" t="s" r="A259">
        <v>501</v>
      </c>
    </row>
    <row spans="1:3" r="260">
      <c s="3" t="s" r="A260">
        <v>421</v>
      </c>
    </row>
    <row spans="1:3" r="261">
      <c s="4" t="s" r="A261">
        <v>425</v>
      </c>
      <c s="5" t="n" r="B261">
        <v>0</v>
      </c>
    </row>
    <row spans="1:3" r="262">
      <c s="3" t="s" r="A262">
        <v>426</v>
      </c>
    </row>
    <row spans="1:3" r="263">
      <c s="4" t="s" r="A263">
        <v>427</v>
      </c>
      <c s="5" t="n" r="B263">
        <v>0</v>
      </c>
    </row>
    <row spans="1:3" r="264">
      <c s="4" t="s" r="A264">
        <v>502</v>
      </c>
    </row>
    <row spans="1:3" r="265">
      <c s="3" t="s" r="A265">
        <v>421</v>
      </c>
    </row>
    <row spans="1:3" r="266">
      <c s="4" t="s" r="A266">
        <v>425</v>
      </c>
      <c s="5" t="n" r="B266">
        <v>0</v>
      </c>
    </row>
    <row spans="1:3" r="267">
      <c s="3" t="s" r="A267">
        <v>426</v>
      </c>
    </row>
    <row spans="1:3" r="268">
      <c s="4" t="s" r="A268">
        <v>427</v>
      </c>
      <c s="5" t="n" r="B268">
        <v>0</v>
      </c>
    </row>
    <row spans="1:3" r="269">
      <c s="4" t="s" r="A269">
        <v>503</v>
      </c>
    </row>
    <row spans="1:3" r="270">
      <c s="3" t="s" r="A270">
        <v>421</v>
      </c>
    </row>
    <row spans="1:3" r="271">
      <c s="4" t="s" r="A271">
        <v>425</v>
      </c>
      <c s="5" t="n" r="B271">
        <v>10702</v>
      </c>
    </row>
    <row spans="1:3" r="272">
      <c s="4" t="s" r="A272">
        <v>504</v>
      </c>
    </row>
    <row spans="1:3" r="273">
      <c s="3" t="s" r="A273">
        <v>421</v>
      </c>
    </row>
    <row spans="1:3" r="274">
      <c s="4" t="s" r="A274">
        <v>425</v>
      </c>
      <c s="5" t="n" r="B274">
        <v>0</v>
      </c>
    </row>
    <row spans="1:3" r="275">
      <c s="4" t="s" r="A275">
        <v>505</v>
      </c>
    </row>
    <row spans="1:3" r="276">
      <c s="3" t="s" r="A276">
        <v>421</v>
      </c>
    </row>
    <row spans="1:3" r="277">
      <c s="4" t="s" r="A277">
        <v>425</v>
      </c>
      <c s="5" t="n" r="B277">
        <v>0</v>
      </c>
    </row>
    <row spans="1:3" r="278">
      <c s="4" t="s" r="A278">
        <v>506</v>
      </c>
    </row>
    <row spans="1:3" r="279">
      <c s="3" t="s" r="A279">
        <v>421</v>
      </c>
    </row>
    <row spans="1:3" r="280">
      <c s="4" t="s" r="A280">
        <v>425</v>
      </c>
      <c s="5" t="n" r="B280">
        <v>10702</v>
      </c>
    </row>
    <row spans="1:3" r="281">
      <c s="4" t="s" r="A281">
        <v>507</v>
      </c>
    </row>
    <row spans="1:3" r="282">
      <c s="3" t="s" r="A282">
        <v>423</v>
      </c>
    </row>
    <row spans="1:3" r="283">
      <c s="4" t="s" r="A283">
        <v>424</v>
      </c>
      <c s="5" t="n" r="B283">
        <v>292</v>
      </c>
    </row>
    <row spans="1:3" r="284">
      <c s="4" t="s" r="A284">
        <v>508</v>
      </c>
    </row>
    <row spans="1:3" r="285">
      <c s="3" t="s" r="A285">
        <v>426</v>
      </c>
    </row>
    <row spans="1:3" r="286">
      <c s="4" t="s" r="A286">
        <v>427</v>
      </c>
      <c s="5" t="n" r="B286">
        <v>922</v>
      </c>
    </row>
    <row spans="1:3" r="287">
      <c s="4" t="s" r="A287">
        <v>509</v>
      </c>
    </row>
    <row spans="1:3" r="288">
      <c s="3" t="s" r="A288">
        <v>423</v>
      </c>
    </row>
    <row spans="1:3" r="289">
      <c s="4" t="s" r="A289">
        <v>424</v>
      </c>
      <c s="5" t="n" r="B289">
        <v>0</v>
      </c>
    </row>
    <row spans="1:3" r="290">
      <c s="4" t="s" r="A290">
        <v>510</v>
      </c>
    </row>
    <row spans="1:3" r="291">
      <c s="3" t="s" r="A291">
        <v>423</v>
      </c>
    </row>
    <row spans="1:3" r="292">
      <c s="4" t="s" r="A292">
        <v>424</v>
      </c>
      <c s="5" t="n" r="B292">
        <v>292</v>
      </c>
    </row>
    <row spans="1:3" r="293">
      <c s="4" t="s" r="A293">
        <v>511</v>
      </c>
    </row>
    <row spans="1:3" r="294">
      <c s="3" t="s" r="A294">
        <v>426</v>
      </c>
    </row>
    <row spans="1:3" r="295">
      <c s="4" t="s" r="A295">
        <v>427</v>
      </c>
      <c s="5" t="n" r="B295">
        <v>922</v>
      </c>
    </row>
    <row spans="1:3" r="296">
      <c s="4" t="s" r="A296">
        <v>512</v>
      </c>
    </row>
    <row spans="1:3" r="297">
      <c s="3" t="s" r="A297">
        <v>423</v>
      </c>
    </row>
    <row spans="1:3" r="298">
      <c s="4" t="s" r="A298">
        <v>424</v>
      </c>
      <c s="7" t="n" r="B29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13</v>
      </c>
      <c s="2" t="s" r="B1">
        <v>1</v>
      </c>
      <c s="2" t="s" r="C1">
        <v>413</v>
      </c>
    </row>
    <row spans="1:3" r="2">
      <c s="2" t="s" r="B2">
        <v>2</v>
      </c>
      <c s="2" t="s" r="C2">
        <v>27</v>
      </c>
    </row>
    <row spans="1:3" r="3">
      <c s="3" t="s" r="A3">
        <v>514</v>
      </c>
    </row>
    <row spans="1:3" r="4">
      <c s="4" t="s" r="A4">
        <v>515</v>
      </c>
      <c s="7" t="n" r="B4">
        <v>1121678</v>
      </c>
      <c s="7" t="n" r="C4">
        <v>904315</v>
      </c>
    </row>
    <row spans="1:3" r="5">
      <c s="4" t="s" r="A5">
        <v>516</v>
      </c>
      <c s="5" t="n" r="B5">
        <v>11665</v>
      </c>
      <c s="5" t="n" r="C5">
        <v>1011312</v>
      </c>
    </row>
    <row spans="1:3" r="6">
      <c s="4" t="s" r="A6">
        <v>517</v>
      </c>
      <c s="5" t="n" r="B6">
        <v>-7972</v>
      </c>
      <c s="5" t="n" r="C6">
        <v>-806320</v>
      </c>
    </row>
    <row spans="1:3" r="7">
      <c s="4" t="s" r="A7">
        <v>518</v>
      </c>
      <c s="5" t="n" r="B7">
        <v>1285</v>
      </c>
      <c s="5" t="n" r="C7">
        <v>12371</v>
      </c>
    </row>
    <row spans="1:3" r="8">
      <c s="4" t="s" r="A8">
        <v>519</v>
      </c>
      <c s="5" t="n" r="B8">
        <v>0</v>
      </c>
      <c s="5" t="n" r="C8">
        <v>0</v>
      </c>
    </row>
    <row spans="1:3" r="9">
      <c s="4" t="s" r="A9">
        <v>520</v>
      </c>
      <c s="5" t="n" r="B9">
        <v>33798</v>
      </c>
      <c s="5" t="n" r="C9">
        <v>1121678</v>
      </c>
    </row>
    <row spans="1:3" r="10">
      <c s="4" t="s" r="A10">
        <v>521</v>
      </c>
      <c s="5" t="n" r="B10">
        <v>1379</v>
      </c>
      <c s="5" t="n" r="C10">
        <v>-51689</v>
      </c>
    </row>
    <row spans="1:3" r="11">
      <c s="4" t="s" r="A11">
        <v>522</v>
      </c>
      <c s="5" t="n" r="B11">
        <v>755118</v>
      </c>
      <c s="5" t="n" r="C11">
        <v>750535</v>
      </c>
    </row>
    <row spans="1:3" r="12">
      <c s="4" t="s" r="A12">
        <v>523</v>
      </c>
      <c s="5" t="n" r="C12">
        <v>661512</v>
      </c>
    </row>
    <row spans="1:3" r="13">
      <c s="4" t="s" r="A13">
        <v>524</v>
      </c>
      <c s="5" t="n" r="C13">
        <v>-533187</v>
      </c>
    </row>
    <row spans="1:3" r="14">
      <c s="4" t="s" r="A14">
        <v>525</v>
      </c>
      <c s="5" t="n" r="C14">
        <v>-123742</v>
      </c>
    </row>
    <row spans="1:3" r="15">
      <c s="4" t="s" r="A15">
        <v>526</v>
      </c>
      <c s="5" t="n" r="C15">
        <v>0</v>
      </c>
    </row>
    <row spans="1:3" r="16">
      <c s="4" t="s" r="A16">
        <v>527</v>
      </c>
      <c s="5" t="n" r="C16">
        <v>755118</v>
      </c>
    </row>
    <row spans="1:3" r="17">
      <c s="4" t="s" r="A17">
        <v>528</v>
      </c>
      <c s="5" t="n" r="C17">
        <v>-76703</v>
      </c>
    </row>
    <row spans="1:3" r="18">
      <c s="4" t="s" r="A18">
        <v>466</v>
      </c>
    </row>
    <row spans="1:3" r="19">
      <c s="3" t="s" r="A19">
        <v>514</v>
      </c>
    </row>
    <row spans="1:3" r="20">
      <c s="4" t="s" r="A20">
        <v>515</v>
      </c>
      <c s="5" t="n" r="B20">
        <v>749719</v>
      </c>
      <c s="5" t="n" r="C20">
        <v>730348</v>
      </c>
    </row>
    <row spans="1:3" r="21">
      <c s="4" t="s" r="A21">
        <v>516</v>
      </c>
      <c s="5" t="n" r="C21">
        <v>635315</v>
      </c>
    </row>
    <row spans="1:3" r="22">
      <c s="4" t="s" r="A22">
        <v>517</v>
      </c>
      <c s="5" t="n" r="C22">
        <v>-510600</v>
      </c>
    </row>
    <row spans="1:3" r="23">
      <c s="4" t="s" r="A23">
        <v>518</v>
      </c>
      <c s="5" t="n" r="C23">
        <v>-105344</v>
      </c>
    </row>
    <row spans="1:3" r="24">
      <c s="4" t="s" r="A24">
        <v>519</v>
      </c>
      <c s="5" t="n" r="C24">
        <v>0</v>
      </c>
    </row>
    <row spans="1:3" r="25">
      <c s="4" t="s" r="A25">
        <v>520</v>
      </c>
      <c s="5" t="n" r="C25">
        <v>749719</v>
      </c>
    </row>
    <row spans="1:3" r="26">
      <c s="4" t="s" r="A26">
        <v>521</v>
      </c>
      <c s="5" t="n" r="C26">
        <v>-74344</v>
      </c>
    </row>
    <row spans="1:3" r="27">
      <c s="4" t="s" r="A27">
        <v>529</v>
      </c>
    </row>
    <row spans="1:3" r="28">
      <c s="3" t="s" r="A28">
        <v>514</v>
      </c>
    </row>
    <row spans="1:3" r="29">
      <c s="4" t="s" r="A29">
        <v>515</v>
      </c>
      <c s="5" t="n" r="B29">
        <v>2798</v>
      </c>
      <c s="5" t="n" r="C29">
        <v>2300</v>
      </c>
    </row>
    <row spans="1:3" r="30">
      <c s="4" t="s" r="A30">
        <v>516</v>
      </c>
      <c s="5" t="n" r="C30">
        <v>3245</v>
      </c>
    </row>
    <row spans="1:3" r="31">
      <c s="4" t="s" r="A31">
        <v>517</v>
      </c>
      <c s="5" t="n" r="C31">
        <v>-3912</v>
      </c>
    </row>
    <row spans="1:3" r="32">
      <c s="4" t="s" r="A32">
        <v>518</v>
      </c>
      <c s="5" t="n" r="C32">
        <v>1165</v>
      </c>
    </row>
    <row spans="1:3" r="33">
      <c s="4" t="s" r="A33">
        <v>519</v>
      </c>
      <c s="5" t="n" r="C33">
        <v>0</v>
      </c>
    </row>
    <row spans="1:3" r="34">
      <c s="4" t="s" r="A34">
        <v>520</v>
      </c>
      <c s="5" t="n" r="C34">
        <v>2798</v>
      </c>
    </row>
    <row spans="1:3" r="35">
      <c s="4" t="s" r="A35">
        <v>521</v>
      </c>
      <c s="5" t="n" r="C35">
        <v>550</v>
      </c>
    </row>
    <row spans="1:3" r="36">
      <c s="4" t="s" r="A36">
        <v>522</v>
      </c>
      <c s="5" t="n" r="B36">
        <v>5399</v>
      </c>
      <c s="5" t="n" r="C36">
        <v>20187</v>
      </c>
    </row>
    <row spans="1:3" r="37">
      <c s="4" t="s" r="A37">
        <v>523</v>
      </c>
      <c s="5" t="n" r="C37">
        <v>26197</v>
      </c>
    </row>
    <row spans="1:3" r="38">
      <c s="4" t="s" r="A38">
        <v>524</v>
      </c>
      <c s="5" t="n" r="C38">
        <v>-22391</v>
      </c>
    </row>
    <row spans="1:3" r="39">
      <c s="4" t="s" r="A39">
        <v>525</v>
      </c>
      <c s="5" t="n" r="C39">
        <v>-18594</v>
      </c>
    </row>
    <row spans="1:3" r="40">
      <c s="4" t="s" r="A40">
        <v>526</v>
      </c>
      <c s="5" t="n" r="C40">
        <v>0</v>
      </c>
    </row>
    <row spans="1:3" r="41">
      <c s="4" t="s" r="A41">
        <v>527</v>
      </c>
      <c s="5" t="n" r="C41">
        <v>5399</v>
      </c>
    </row>
    <row spans="1:3" r="42">
      <c s="4" t="s" r="A42">
        <v>528</v>
      </c>
      <c s="5" t="n" r="C42">
        <v>-2359</v>
      </c>
    </row>
    <row spans="1:3" r="43">
      <c s="4" t="s" r="A43">
        <v>530</v>
      </c>
    </row>
    <row spans="1:3" r="44">
      <c s="3" t="s" r="A44">
        <v>514</v>
      </c>
    </row>
    <row spans="1:3" r="45">
      <c s="4" t="s" r="A45">
        <v>515</v>
      </c>
      <c s="5" t="n" r="B45">
        <v>0</v>
      </c>
      <c s="5" t="n" r="C45">
        <v>2727</v>
      </c>
    </row>
    <row spans="1:3" r="46">
      <c s="4" t="s" r="A46">
        <v>516</v>
      </c>
      <c s="5" t="n" r="C46">
        <v>0</v>
      </c>
    </row>
    <row spans="1:3" r="47">
      <c s="4" t="s" r="A47">
        <v>517</v>
      </c>
      <c s="5" t="n" r="C47">
        <v>-110</v>
      </c>
    </row>
    <row spans="1:3" r="48">
      <c s="4" t="s" r="A48">
        <v>518</v>
      </c>
      <c s="5" t="n" r="C48">
        <v>-2617</v>
      </c>
    </row>
    <row spans="1:3" r="49">
      <c s="4" t="s" r="A49">
        <v>519</v>
      </c>
      <c s="5" t="n" r="C49">
        <v>0</v>
      </c>
    </row>
    <row spans="1:3" r="50">
      <c s="4" t="s" r="A50">
        <v>520</v>
      </c>
      <c s="5" t="n" r="C50">
        <v>0</v>
      </c>
    </row>
    <row spans="1:3" r="51">
      <c s="4" t="s" r="A51">
        <v>521</v>
      </c>
      <c s="5" t="n" r="C51">
        <v>0</v>
      </c>
    </row>
    <row spans="1:3" r="52">
      <c s="4" t="s" r="A52">
        <v>522</v>
      </c>
      <c s="5" t="n" r="B52">
        <v>0</v>
      </c>
      <c s="5" t="n" r="C52">
        <v>0</v>
      </c>
    </row>
    <row spans="1:3" r="53">
      <c s="4" t="s" r="A53">
        <v>523</v>
      </c>
      <c s="5" t="n" r="C53">
        <v>0</v>
      </c>
    </row>
    <row spans="1:3" r="54">
      <c s="4" t="s" r="A54">
        <v>524</v>
      </c>
      <c s="5" t="n" r="C54">
        <v>-196</v>
      </c>
    </row>
    <row spans="1:3" r="55">
      <c s="4" t="s" r="A55">
        <v>525</v>
      </c>
      <c s="5" t="n" r="C55">
        <v>196</v>
      </c>
    </row>
    <row spans="1:3" r="56">
      <c s="4" t="s" r="A56">
        <v>526</v>
      </c>
      <c s="5" t="n" r="C56">
        <v>0</v>
      </c>
    </row>
    <row spans="1:3" r="57">
      <c s="4" t="s" r="A57">
        <v>527</v>
      </c>
      <c s="5" t="n" r="C57">
        <v>0</v>
      </c>
    </row>
    <row spans="1:3" r="58">
      <c s="4" t="s" r="A58">
        <v>528</v>
      </c>
      <c s="5" t="n" r="C58">
        <v>0</v>
      </c>
    </row>
    <row spans="1:3" r="59">
      <c s="4" t="s" r="A59">
        <v>531</v>
      </c>
    </row>
    <row spans="1:3" r="60">
      <c s="3" t="s" r="A60">
        <v>514</v>
      </c>
    </row>
    <row spans="1:3" r="61">
      <c s="4" t="s" r="A61">
        <v>515</v>
      </c>
      <c s="5" t="n" r="B61">
        <v>0</v>
      </c>
      <c s="5" t="n" r="C61">
        <v>26460</v>
      </c>
    </row>
    <row spans="1:3" r="62">
      <c s="4" t="s" r="A62">
        <v>516</v>
      </c>
      <c s="5" t="n" r="B62">
        <v>3499</v>
      </c>
      <c s="5" t="n" r="C62">
        <v>14500</v>
      </c>
    </row>
    <row spans="1:3" r="63">
      <c s="4" t="s" r="A63">
        <v>517</v>
      </c>
      <c s="5" t="n" r="B63">
        <v>-3777</v>
      </c>
      <c s="5" t="n" r="C63">
        <v>-39000</v>
      </c>
    </row>
    <row spans="1:3" r="64">
      <c s="4" t="s" r="A64">
        <v>518</v>
      </c>
      <c s="5" t="n" r="B64">
        <v>383</v>
      </c>
      <c s="5" t="n" r="C64">
        <v>-1960</v>
      </c>
    </row>
    <row spans="1:3" r="65">
      <c s="4" t="s" r="A65">
        <v>519</v>
      </c>
      <c s="5" t="n" r="B65">
        <v>0</v>
      </c>
      <c s="5" t="n" r="C65">
        <v>0</v>
      </c>
    </row>
    <row spans="1:3" r="66">
      <c s="4" t="s" r="A66">
        <v>520</v>
      </c>
      <c s="5" t="n" r="B66">
        <v>9731</v>
      </c>
      <c s="5" t="n" r="C66">
        <v>0</v>
      </c>
    </row>
    <row spans="1:3" r="67">
      <c s="4" t="s" r="A67">
        <v>521</v>
      </c>
      <c s="5" t="n" r="B67">
        <v>241</v>
      </c>
      <c s="5" t="n" r="C67">
        <v>0</v>
      </c>
    </row>
    <row spans="1:3" r="68">
      <c s="4" t="s" r="A68">
        <v>475</v>
      </c>
    </row>
    <row spans="1:3" r="69">
      <c s="3" t="s" r="A69">
        <v>514</v>
      </c>
    </row>
    <row spans="1:3" r="70">
      <c s="4" t="s" r="A70">
        <v>515</v>
      </c>
      <c s="5" t="n" r="B70">
        <v>359211</v>
      </c>
      <c s="5" t="n" r="C70">
        <v>707718</v>
      </c>
    </row>
    <row spans="1:3" r="71">
      <c s="4" t="s" r="A71">
        <v>516</v>
      </c>
      <c s="5" t="n" r="C71">
        <v>112518</v>
      </c>
    </row>
    <row spans="1:3" r="72">
      <c s="4" t="s" r="A72">
        <v>517</v>
      </c>
      <c s="5" t="n" r="C72">
        <v>-461995</v>
      </c>
    </row>
    <row spans="1:3" r="73">
      <c s="4" t="s" r="A73">
        <v>518</v>
      </c>
      <c s="5" t="n" r="C73">
        <v>970</v>
      </c>
    </row>
    <row spans="1:3" r="74">
      <c s="4" t="s" r="A74">
        <v>519</v>
      </c>
      <c s="5" t="n" r="C74">
        <v>0</v>
      </c>
    </row>
    <row spans="1:3" r="75">
      <c s="4" t="s" r="A75">
        <v>520</v>
      </c>
      <c s="5" t="n" r="C75">
        <v>359211</v>
      </c>
    </row>
    <row spans="1:3" r="76">
      <c s="4" t="s" r="A76">
        <v>521</v>
      </c>
      <c s="5" t="n" r="C76">
        <v>-47146</v>
      </c>
    </row>
    <row spans="1:3" r="77">
      <c s="4" t="s" r="A77">
        <v>479</v>
      </c>
    </row>
    <row spans="1:3" r="78">
      <c s="3" t="s" r="A78">
        <v>514</v>
      </c>
    </row>
    <row spans="1:3" r="79">
      <c s="4" t="s" r="A79">
        <v>515</v>
      </c>
      <c s="5" t="n" r="B79">
        <v>4535</v>
      </c>
      <c s="5" t="n" r="C79">
        <v>6738</v>
      </c>
    </row>
    <row spans="1:3" r="80">
      <c s="4" t="s" r="A80">
        <v>516</v>
      </c>
      <c s="5" t="n" r="C80">
        <v>2862</v>
      </c>
    </row>
    <row spans="1:3" r="81">
      <c s="4" t="s" r="A81">
        <v>517</v>
      </c>
      <c s="5" t="n" r="C81">
        <v>-5424</v>
      </c>
    </row>
    <row spans="1:3" r="82">
      <c s="4" t="s" r="A82">
        <v>518</v>
      </c>
      <c s="5" t="n" r="C82">
        <v>359</v>
      </c>
    </row>
    <row spans="1:3" r="83">
      <c s="4" t="s" r="A83">
        <v>519</v>
      </c>
      <c s="5" t="n" r="C83">
        <v>0</v>
      </c>
    </row>
    <row spans="1:3" r="84">
      <c s="4" t="s" r="A84">
        <v>520</v>
      </c>
      <c s="5" t="n" r="C84">
        <v>4535</v>
      </c>
    </row>
    <row spans="1:3" r="85">
      <c s="4" t="s" r="A85">
        <v>521</v>
      </c>
      <c s="5" t="n" r="C85">
        <v>-116</v>
      </c>
    </row>
    <row spans="1:3" r="86">
      <c s="4" t="s" r="A86">
        <v>487</v>
      </c>
    </row>
    <row spans="1:3" r="87">
      <c s="3" t="s" r="A87">
        <v>514</v>
      </c>
    </row>
    <row spans="1:3" r="88">
      <c s="4" t="s" r="A88">
        <v>515</v>
      </c>
      <c s="5" t="n" r="B88">
        <v>78275</v>
      </c>
      <c s="5" t="n" r="C88">
        <v>63091</v>
      </c>
    </row>
    <row spans="1:3" r="89">
      <c s="4" t="s" r="A89">
        <v>516</v>
      </c>
      <c s="5" t="n" r="C89">
        <v>32391</v>
      </c>
    </row>
    <row spans="1:3" r="90">
      <c s="4" t="s" r="A90">
        <v>517</v>
      </c>
      <c s="5" t="n" r="C90">
        <v>-21545</v>
      </c>
    </row>
    <row spans="1:3" r="91">
      <c s="4" t="s" r="A91">
        <v>518</v>
      </c>
      <c s="5" t="n" r="C91">
        <v>4338</v>
      </c>
    </row>
    <row spans="1:3" r="92">
      <c s="4" t="s" r="A92">
        <v>519</v>
      </c>
      <c s="5" t="n" r="C92">
        <v>0</v>
      </c>
    </row>
    <row spans="1:3" r="93">
      <c s="4" t="s" r="A93">
        <v>520</v>
      </c>
      <c s="5" t="n" r="C93">
        <v>78275</v>
      </c>
    </row>
    <row spans="1:3" r="94">
      <c s="4" t="s" r="A94">
        <v>521</v>
      </c>
      <c s="5" t="n" r="C94">
        <v>461</v>
      </c>
    </row>
    <row spans="1:3" r="95">
      <c s="4" t="s" r="A95">
        <v>491</v>
      </c>
    </row>
    <row spans="1:3" r="96">
      <c s="3" t="s" r="A96">
        <v>514</v>
      </c>
    </row>
    <row spans="1:3" r="97">
      <c s="4" t="s" r="A97">
        <v>515</v>
      </c>
      <c s="5" t="n" r="B97">
        <v>63174</v>
      </c>
      <c s="5" t="n" r="C97">
        <v>95281</v>
      </c>
    </row>
    <row spans="1:3" r="98">
      <c s="4" t="s" r="A98">
        <v>516</v>
      </c>
      <c s="5" t="n" r="C98">
        <v>63295</v>
      </c>
    </row>
    <row spans="1:3" r="99">
      <c s="4" t="s" r="A99">
        <v>517</v>
      </c>
      <c s="5" t="n" r="C99">
        <v>-113524</v>
      </c>
    </row>
    <row spans="1:3" r="100">
      <c s="4" t="s" r="A100">
        <v>518</v>
      </c>
      <c s="5" t="n" r="C100">
        <v>18122</v>
      </c>
    </row>
    <row spans="1:3" r="101">
      <c s="4" t="s" r="A101">
        <v>519</v>
      </c>
      <c s="5" t="n" r="C101">
        <v>0</v>
      </c>
    </row>
    <row spans="1:3" r="102">
      <c s="4" t="s" r="A102">
        <v>520</v>
      </c>
      <c s="5" t="n" r="C102">
        <v>63174</v>
      </c>
    </row>
    <row spans="1:3" r="103">
      <c s="4" t="s" r="A103">
        <v>521</v>
      </c>
      <c s="5" t="n" r="C103">
        <v>1847</v>
      </c>
    </row>
    <row spans="1:3" r="104">
      <c s="4" t="s" r="A104">
        <v>495</v>
      </c>
    </row>
    <row spans="1:3" r="105">
      <c s="3" t="s" r="A105">
        <v>514</v>
      </c>
    </row>
    <row spans="1:3" r="106">
      <c s="4" t="s" r="A106">
        <v>515</v>
      </c>
      <c s="5" t="n" r="B106">
        <v>613685</v>
      </c>
      <c s="5" t="n" r="C106">
        <v>0</v>
      </c>
    </row>
    <row spans="1:3" r="107">
      <c s="4" t="s" r="A107">
        <v>516</v>
      </c>
      <c s="5" t="n" r="C107">
        <v>782501</v>
      </c>
    </row>
    <row spans="1:3" r="108">
      <c s="4" t="s" r="A108">
        <v>517</v>
      </c>
      <c s="5" t="n" r="C108">
        <v>-160810</v>
      </c>
    </row>
    <row spans="1:3" r="109">
      <c s="4" t="s" r="A109">
        <v>518</v>
      </c>
      <c s="5" t="n" r="C109">
        <v>-8006</v>
      </c>
    </row>
    <row spans="1:3" r="110">
      <c s="4" t="s" r="A110">
        <v>519</v>
      </c>
      <c s="5" t="n" r="C110">
        <v>0</v>
      </c>
    </row>
    <row spans="1:3" r="111">
      <c s="4" t="s" r="A111">
        <v>520</v>
      </c>
      <c s="5" t="n" r="C111">
        <v>613685</v>
      </c>
    </row>
    <row spans="1:3" r="112">
      <c s="4" t="s" r="A112">
        <v>521</v>
      </c>
      <c s="5" t="n" r="C112">
        <v>-7285</v>
      </c>
    </row>
    <row spans="1:3" r="113">
      <c s="4" t="s" r="A113">
        <v>532</v>
      </c>
    </row>
    <row spans="1:3" r="114">
      <c s="3" t="s" r="A114">
        <v>514</v>
      </c>
    </row>
    <row spans="1:3" r="115">
      <c s="4" t="s" r="A115">
        <v>515</v>
      </c>
      <c s="5" t="n" r="B115">
        <v>9472</v>
      </c>
    </row>
    <row spans="1:3" r="116">
      <c s="4" t="s" r="A116">
        <v>516</v>
      </c>
      <c s="5" t="n" r="B116">
        <v>8166</v>
      </c>
    </row>
    <row spans="1:3" r="117">
      <c s="4" t="s" r="A117">
        <v>517</v>
      </c>
      <c s="5" t="n" r="B117">
        <v>-4195</v>
      </c>
    </row>
    <row spans="1:3" r="118">
      <c s="4" t="s" r="A118">
        <v>518</v>
      </c>
      <c s="5" t="n" r="B118">
        <v>-78</v>
      </c>
    </row>
    <row spans="1:3" r="119">
      <c s="4" t="s" r="A119">
        <v>519</v>
      </c>
      <c s="5" t="n" r="B119">
        <v>0</v>
      </c>
    </row>
    <row spans="1:3" r="120">
      <c s="4" t="s" r="A120">
        <v>520</v>
      </c>
      <c s="5" t="n" r="B120">
        <v>13365</v>
      </c>
      <c s="5" t="n" r="C120">
        <v>9472</v>
      </c>
    </row>
    <row spans="1:3" r="121">
      <c s="4" t="s" r="A121">
        <v>521</v>
      </c>
      <c s="5" t="n" r="B121">
        <v>158</v>
      </c>
    </row>
    <row spans="1:3" r="122">
      <c s="4" t="s" r="A122">
        <v>503</v>
      </c>
    </row>
    <row spans="1:3" r="123">
      <c s="3" t="s" r="A123">
        <v>514</v>
      </c>
    </row>
    <row spans="1:3" r="124">
      <c s="4" t="s" r="A124">
        <v>515</v>
      </c>
      <c s="5" t="n" r="B124">
        <v>9722</v>
      </c>
    </row>
    <row spans="1:3" r="125">
      <c s="4" t="s" r="A125">
        <v>516</v>
      </c>
      <c s="5" t="n" r="B125">
        <v>0</v>
      </c>
    </row>
    <row spans="1:3" r="126">
      <c s="4" t="s" r="A126">
        <v>517</v>
      </c>
      <c s="5" t="n" r="B126">
        <v>0</v>
      </c>
    </row>
    <row spans="1:3" r="127">
      <c s="4" t="s" r="A127">
        <v>518</v>
      </c>
      <c s="5" t="n" r="B127">
        <v>980</v>
      </c>
    </row>
    <row spans="1:3" r="128">
      <c s="4" t="s" r="A128">
        <v>519</v>
      </c>
      <c s="5" t="n" r="B128">
        <v>0</v>
      </c>
    </row>
    <row spans="1:3" r="129">
      <c s="4" t="s" r="A129">
        <v>520</v>
      </c>
      <c s="5" t="n" r="B129">
        <v>10702</v>
      </c>
      <c s="7" t="n" r="C129">
        <v>9722</v>
      </c>
    </row>
    <row spans="1:3" r="130">
      <c s="4" t="s" r="A130">
        <v>521</v>
      </c>
      <c s="7" t="n" r="B130">
        <v>9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2"/>
    <col customWidth="1" max="5" min="5" width="21"/>
  </cols>
  <sheetData>
    <row spans="1:5" r="1">
      <c s="1" t="s" r="A1">
        <v>533</v>
      </c>
      <c s="2" t="s" r="C1">
        <v>1</v>
      </c>
      <c s="2" t="s" r="D1">
        <v>413</v>
      </c>
    </row>
    <row spans="1:5" r="2">
      <c s="2" t="s" r="C2">
        <v>534</v>
      </c>
      <c s="2" t="s" r="D2">
        <v>535</v>
      </c>
      <c s="2" t="s" r="E2">
        <v>536</v>
      </c>
    </row>
    <row spans="1:5" r="3">
      <c s="3" t="s" r="A3">
        <v>537</v>
      </c>
    </row>
    <row spans="1:5" r="4">
      <c s="4" t="s" r="A4">
        <v>538</v>
      </c>
      <c s="7" t="n" r="C4">
        <v>33798</v>
      </c>
      <c s="7" t="n" r="D4">
        <v>1121678</v>
      </c>
      <c s="7" t="n" r="E4">
        <v>904315</v>
      </c>
    </row>
    <row spans="1:5" r="5">
      <c s="4" t="s" r="A5">
        <v>539</v>
      </c>
      <c s="5" t="n" r="C5">
        <v>1252</v>
      </c>
      <c s="5" t="n" r="D5">
        <v>0</v>
      </c>
    </row>
    <row spans="1:5" r="6">
      <c s="4" t="s" r="A6">
        <v>531</v>
      </c>
    </row>
    <row spans="1:5" r="7">
      <c s="3" t="s" r="A7">
        <v>537</v>
      </c>
    </row>
    <row spans="1:5" r="8">
      <c s="4" t="s" r="A8">
        <v>538</v>
      </c>
      <c s="5" t="n" r="C8">
        <v>9731</v>
      </c>
      <c s="5" t="n" r="D8">
        <v>0</v>
      </c>
      <c s="7" t="n" r="E8">
        <v>26460</v>
      </c>
    </row>
    <row spans="1:5" r="9">
      <c s="4" t="s" r="A9">
        <v>54</v>
      </c>
    </row>
    <row spans="1:5" r="10">
      <c s="3" t="s" r="A10">
        <v>537</v>
      </c>
    </row>
    <row spans="1:5" r="11">
      <c s="4" t="s" r="A11">
        <v>540</v>
      </c>
      <c s="5" t="n" r="C11">
        <v>2287</v>
      </c>
      <c s="5" t="n" r="D11">
        <v>6648</v>
      </c>
    </row>
    <row spans="1:5" r="12">
      <c s="4" t="s" r="A12">
        <v>539</v>
      </c>
      <c s="5" t="n" r="C12">
        <v>0</v>
      </c>
      <c s="5" t="n" r="D12">
        <v>749719</v>
      </c>
    </row>
    <row spans="1:5" r="13">
      <c s="4" t="s" r="A13">
        <v>541</v>
      </c>
      <c s="5" t="n" r="C13">
        <v>1138</v>
      </c>
      <c s="5" t="n" r="D13">
        <v>5785</v>
      </c>
    </row>
    <row spans="1:5" r="14">
      <c s="4" t="s" r="A14">
        <v>444</v>
      </c>
    </row>
    <row spans="1:5" r="15">
      <c s="3" t="s" r="A15">
        <v>537</v>
      </c>
    </row>
    <row spans="1:5" r="16">
      <c s="4" t="s" r="A16">
        <v>540</v>
      </c>
      <c s="5" t="n" r="C16">
        <v>33798</v>
      </c>
      <c s="5" t="n" r="D16">
        <v>1121678</v>
      </c>
    </row>
    <row spans="1:5" r="17">
      <c s="4" t="s" r="A17">
        <v>541</v>
      </c>
      <c s="5" t="n" r="D17">
        <v>755118</v>
      </c>
    </row>
    <row spans="1:5" r="18">
      <c s="4" t="s" r="A18">
        <v>542</v>
      </c>
    </row>
    <row spans="1:5" r="19">
      <c s="3" t="s" r="A19">
        <v>537</v>
      </c>
    </row>
    <row spans="1:5" r="20">
      <c s="4" t="s" r="A20">
        <v>539</v>
      </c>
      <c s="7" t="n" r="D20">
        <v>749719</v>
      </c>
    </row>
    <row spans="1:5" r="21">
      <c s="4" t="s" r="A21">
        <v>543</v>
      </c>
      <c s="4" t="s" r="B21">
        <v>103</v>
      </c>
      <c s="4" t="s" r="D21">
        <v>544</v>
      </c>
    </row>
    <row spans="1:5" r="22">
      <c s="4" t="s" r="A22">
        <v>545</v>
      </c>
      <c s="4" t="s" r="D22">
        <v>546</v>
      </c>
    </row>
    <row spans="1:5" r="23">
      <c s="4" t="s" r="A23">
        <v>547</v>
      </c>
    </row>
    <row spans="1:5" r="24">
      <c s="3" t="s" r="A24">
        <v>537</v>
      </c>
    </row>
    <row spans="1:5" r="25">
      <c s="4" t="s" r="A25">
        <v>538</v>
      </c>
      <c s="7" t="n" r="C25">
        <v>10702</v>
      </c>
    </row>
    <row spans="1:5" r="26">
      <c s="4" t="s" r="A26">
        <v>543</v>
      </c>
      <c s="4" t="s" r="C26">
        <v>548</v>
      </c>
    </row>
    <row spans="1:5" r="27">
      <c s="4" t="s" r="A27">
        <v>545</v>
      </c>
      <c s="4" t="s" r="C27">
        <v>549</v>
      </c>
    </row>
    <row spans="1:5" r="28">
      <c s="4" t="s" r="A28">
        <v>550</v>
      </c>
      <c s="4" t="s" r="C28">
        <v>551</v>
      </c>
    </row>
    <row spans="1:5" r="29">
      <c s="4" t="s" r="A29">
        <v>552</v>
      </c>
    </row>
    <row spans="1:5" r="30">
      <c s="3" t="s" r="A30">
        <v>537</v>
      </c>
    </row>
    <row spans="1:5" r="31">
      <c s="4" t="s" r="A31">
        <v>538</v>
      </c>
      <c s="7" t="n" r="C31">
        <v>1536</v>
      </c>
    </row>
    <row spans="1:5" r="32">
      <c s="4" t="s" r="A32">
        <v>543</v>
      </c>
      <c s="4" t="s" r="C32">
        <v>553</v>
      </c>
    </row>
    <row spans="1:5" r="33">
      <c s="4" t="s" r="A33">
        <v>554</v>
      </c>
    </row>
    <row spans="1:5" r="34">
      <c s="3" t="s" r="A34">
        <v>537</v>
      </c>
    </row>
    <row spans="1:5" r="35">
      <c s="4" t="s" r="A35">
        <v>538</v>
      </c>
      <c s="7" t="n" r="C35">
        <v>425</v>
      </c>
    </row>
    <row spans="1:5" r="36">
      <c s="4" t="s" r="A36">
        <v>543</v>
      </c>
      <c s="4" t="s" r="C36">
        <v>553</v>
      </c>
    </row>
    <row spans="1:5" r="37">
      <c s="4" t="s" r="A37">
        <v>555</v>
      </c>
    </row>
    <row spans="1:5" r="38">
      <c s="3" t="s" r="A38">
        <v>537</v>
      </c>
    </row>
    <row spans="1:5" r="39">
      <c s="4" t="s" r="A39">
        <v>538</v>
      </c>
      <c s="7" t="n" r="D39">
        <v>59623</v>
      </c>
    </row>
    <row spans="1:5" r="40">
      <c s="4" t="s" r="A40">
        <v>543</v>
      </c>
      <c s="4" t="s" r="D40">
        <v>553</v>
      </c>
    </row>
    <row spans="1:5" r="41">
      <c s="4" t="s" r="A41">
        <v>556</v>
      </c>
    </row>
    <row spans="1:5" r="42">
      <c s="3" t="s" r="A42">
        <v>537</v>
      </c>
    </row>
    <row spans="1:5" r="43">
      <c s="4" t="s" r="A43">
        <v>538</v>
      </c>
      <c s="7" t="n" r="D43">
        <v>17085</v>
      </c>
    </row>
    <row spans="1:5" r="44">
      <c s="4" t="s" r="A44">
        <v>543</v>
      </c>
      <c s="4" t="s" r="D44">
        <v>553</v>
      </c>
    </row>
    <row spans="1:5" r="45">
      <c s="4" t="s" r="A45">
        <v>557</v>
      </c>
    </row>
    <row spans="1:5" r="46">
      <c s="3" t="s" r="A46">
        <v>537</v>
      </c>
    </row>
    <row spans="1:5" r="47">
      <c s="4" t="s" r="A47">
        <v>545</v>
      </c>
      <c s="4" t="s" r="D47">
        <v>558</v>
      </c>
    </row>
    <row spans="1:5" r="48">
      <c s="4" t="s" r="A48">
        <v>559</v>
      </c>
    </row>
    <row spans="1:5" r="49">
      <c s="3" t="s" r="A49">
        <v>537</v>
      </c>
    </row>
    <row spans="1:5" r="50">
      <c s="4" t="s" r="A50">
        <v>560</v>
      </c>
      <c s="5" t="n" r="D50">
        <v>253</v>
      </c>
    </row>
    <row spans="1:5" r="51">
      <c s="4" t="s" r="A51">
        <v>561</v>
      </c>
    </row>
    <row spans="1:5" r="52">
      <c s="3" t="s" r="A52">
        <v>537</v>
      </c>
    </row>
    <row spans="1:5" r="53">
      <c s="4" t="s" r="A53">
        <v>560</v>
      </c>
      <c s="5" t="n" r="D53">
        <v>2138</v>
      </c>
    </row>
    <row spans="1:5" r="54">
      <c s="4" t="s" r="A54">
        <v>562</v>
      </c>
    </row>
    <row spans="1:5" r="55">
      <c s="3" t="s" r="A55">
        <v>537</v>
      </c>
    </row>
    <row spans="1:5" r="56">
      <c s="4" t="s" r="A56">
        <v>560</v>
      </c>
      <c s="5" t="n" r="D56">
        <v>776</v>
      </c>
    </row>
    <row spans="1:5" r="57">
      <c s="4" t="s" r="A57">
        <v>563</v>
      </c>
    </row>
    <row spans="1:5" r="58">
      <c s="3" t="s" r="A58">
        <v>537</v>
      </c>
    </row>
    <row spans="1:5" r="59">
      <c s="4" t="s" r="A59">
        <v>545</v>
      </c>
      <c s="4" t="s" r="D59">
        <v>558</v>
      </c>
    </row>
    <row spans="1:5" r="60">
      <c s="4" t="s" r="A60">
        <v>564</v>
      </c>
    </row>
    <row spans="1:5" r="61">
      <c s="3" t="s" r="A61">
        <v>537</v>
      </c>
    </row>
    <row spans="1:5" r="62">
      <c s="4" t="s" r="A62">
        <v>560</v>
      </c>
      <c s="5" t="n" r="D62">
        <v>308</v>
      </c>
    </row>
    <row spans="1:5" r="63">
      <c s="4" t="s" r="A63">
        <v>565</v>
      </c>
    </row>
    <row spans="1:5" r="64">
      <c s="3" t="s" r="A64">
        <v>537</v>
      </c>
    </row>
    <row spans="1:5" r="65">
      <c s="4" t="s" r="A65">
        <v>560</v>
      </c>
      <c s="5" t="n" r="D65">
        <v>1975</v>
      </c>
    </row>
    <row spans="1:5" r="66">
      <c s="4" t="s" r="A66">
        <v>566</v>
      </c>
    </row>
    <row spans="1:5" r="67">
      <c s="3" t="s" r="A67">
        <v>537</v>
      </c>
    </row>
    <row spans="1:5" r="68">
      <c s="4" t="s" r="A68">
        <v>560</v>
      </c>
      <c s="5" t="n" r="D68">
        <v>666</v>
      </c>
    </row>
    <row spans="1:5" r="69">
      <c s="4" t="s" r="A69">
        <v>567</v>
      </c>
    </row>
    <row spans="1:5" r="70">
      <c s="3" t="s" r="A70">
        <v>537</v>
      </c>
    </row>
    <row spans="1:5" r="71">
      <c s="4" t="s" r="A71">
        <v>545</v>
      </c>
      <c s="4" t="s" r="D71">
        <v>568</v>
      </c>
    </row>
    <row spans="1:5" r="72">
      <c s="4" t="s" r="A72">
        <v>569</v>
      </c>
    </row>
    <row spans="1:5" r="73">
      <c s="3" t="s" r="A73">
        <v>537</v>
      </c>
    </row>
    <row spans="1:5" r="74">
      <c s="4" t="s" r="A74">
        <v>570</v>
      </c>
      <c s="4" t="s" r="D74">
        <v>571</v>
      </c>
    </row>
    <row spans="1:5" r="75">
      <c s="4" t="s" r="A75">
        <v>572</v>
      </c>
    </row>
    <row spans="1:5" r="76">
      <c s="3" t="s" r="A76">
        <v>537</v>
      </c>
    </row>
    <row spans="1:5" r="77">
      <c s="4" t="s" r="A77">
        <v>570</v>
      </c>
      <c s="4" t="s" r="D77">
        <v>573</v>
      </c>
    </row>
    <row spans="1:5" r="78">
      <c s="4" t="s" r="A78">
        <v>574</v>
      </c>
    </row>
    <row spans="1:5" r="79">
      <c s="3" t="s" r="A79">
        <v>537</v>
      </c>
    </row>
    <row spans="1:5" r="80">
      <c s="4" t="s" r="A80">
        <v>570</v>
      </c>
      <c s="4" t="s" r="B80">
        <v>108</v>
      </c>
    </row>
    <row spans="1:5" r="81">
      <c s="4" t="s" r="A81">
        <v>575</v>
      </c>
    </row>
    <row spans="1:5" r="82">
      <c s="3" t="s" r="A82">
        <v>537</v>
      </c>
    </row>
    <row spans="1:5" r="83">
      <c s="4" t="s" r="A83">
        <v>545</v>
      </c>
      <c s="4" t="s" r="D83">
        <v>568</v>
      </c>
    </row>
    <row spans="1:5" r="84">
      <c s="4" t="s" r="A84">
        <v>576</v>
      </c>
    </row>
    <row spans="1:5" r="85">
      <c s="3" t="s" r="A85">
        <v>537</v>
      </c>
    </row>
    <row spans="1:5" r="86">
      <c s="4" t="s" r="A86">
        <v>570</v>
      </c>
      <c s="4" t="s" r="D86">
        <v>577</v>
      </c>
    </row>
    <row spans="1:5" r="87">
      <c s="4" t="s" r="A87">
        <v>578</v>
      </c>
    </row>
    <row spans="1:5" r="88">
      <c s="3" t="s" r="A88">
        <v>537</v>
      </c>
    </row>
    <row spans="1:5" r="89">
      <c s="4" t="s" r="A89">
        <v>570</v>
      </c>
      <c s="4" t="s" r="D89">
        <v>579</v>
      </c>
    </row>
    <row spans="1:5" r="90">
      <c s="4" t="s" r="A90">
        <v>580</v>
      </c>
    </row>
    <row spans="1:5" r="91">
      <c s="3" t="s" r="A91">
        <v>537</v>
      </c>
    </row>
    <row spans="1:5" r="92">
      <c s="4" t="s" r="A92">
        <v>570</v>
      </c>
      <c s="4" t="s" r="D92">
        <v>571</v>
      </c>
    </row>
    <row spans="1:5" r="93">
      <c s="4" t="s" r="A93">
        <v>581</v>
      </c>
    </row>
    <row spans="1:5" r="94">
      <c s="3" t="s" r="A94">
        <v>537</v>
      </c>
    </row>
    <row spans="1:5" r="95">
      <c s="4" t="s" r="A95">
        <v>545</v>
      </c>
      <c s="4" t="s" r="D95">
        <v>582</v>
      </c>
    </row>
    <row spans="1:5" r="96">
      <c s="4" t="s" r="A96">
        <v>583</v>
      </c>
    </row>
    <row spans="1:5" r="97">
      <c s="3" t="s" r="A97">
        <v>537</v>
      </c>
    </row>
    <row spans="1:5" r="98">
      <c s="4" t="s" r="A98">
        <v>570</v>
      </c>
      <c s="4" t="s" r="D98">
        <v>584</v>
      </c>
    </row>
    <row spans="1:5" r="99">
      <c s="4" t="s" r="A99">
        <v>585</v>
      </c>
    </row>
    <row spans="1:5" r="100">
      <c s="3" t="s" r="A100">
        <v>537</v>
      </c>
    </row>
    <row spans="1:5" r="101">
      <c s="4" t="s" r="A101">
        <v>570</v>
      </c>
      <c s="4" t="s" r="D101">
        <v>586</v>
      </c>
    </row>
    <row spans="1:5" r="102">
      <c s="4" t="s" r="A102">
        <v>587</v>
      </c>
    </row>
    <row spans="1:5" r="103">
      <c s="3" t="s" r="A103">
        <v>537</v>
      </c>
    </row>
    <row spans="1:5" r="104">
      <c s="4" t="s" r="A104">
        <v>570</v>
      </c>
      <c s="4" t="s" r="B104">
        <v>108</v>
      </c>
    </row>
    <row spans="1:5" r="105">
      <c s="4" t="s" r="A105">
        <v>588</v>
      </c>
    </row>
    <row spans="1:5" r="106">
      <c s="3" t="s" r="A106">
        <v>537</v>
      </c>
    </row>
    <row spans="1:5" r="107">
      <c s="4" t="s" r="A107">
        <v>545</v>
      </c>
      <c s="4" t="s" r="D107">
        <v>582</v>
      </c>
    </row>
    <row spans="1:5" r="108">
      <c s="4" t="s" r="A108">
        <v>589</v>
      </c>
    </row>
    <row spans="1:5" r="109">
      <c s="3" t="s" r="A109">
        <v>537</v>
      </c>
    </row>
    <row spans="1:5" r="110">
      <c s="4" t="s" r="A110">
        <v>570</v>
      </c>
      <c s="4" t="s" r="D110">
        <v>584</v>
      </c>
    </row>
    <row spans="1:5" r="111">
      <c s="4" t="s" r="A111">
        <v>590</v>
      </c>
    </row>
    <row spans="1:5" r="112">
      <c s="3" t="s" r="A112">
        <v>537</v>
      </c>
    </row>
    <row spans="1:5" r="113">
      <c s="4" t="s" r="A113">
        <v>570</v>
      </c>
      <c s="4" t="s" r="D113">
        <v>591</v>
      </c>
    </row>
    <row spans="1:5" r="114">
      <c s="4" t="s" r="A114">
        <v>592</v>
      </c>
    </row>
    <row spans="1:5" r="115">
      <c s="3" t="s" r="A115">
        <v>537</v>
      </c>
    </row>
    <row spans="1:5" r="116">
      <c s="4" t="s" r="A116">
        <v>570</v>
      </c>
      <c s="4" t="s" r="D116">
        <v>593</v>
      </c>
    </row>
    <row spans="1:5" r="117">
      <c s="4" t="s" r="A117">
        <v>594</v>
      </c>
    </row>
    <row spans="1:5" r="118">
      <c s="3" t="s" r="A118">
        <v>537</v>
      </c>
    </row>
    <row spans="1:5" r="119">
      <c s="4" t="s" r="A119">
        <v>545</v>
      </c>
      <c s="4" t="s" r="D119">
        <v>595</v>
      </c>
    </row>
    <row spans="1:5" r="120">
      <c s="4" t="s" r="A120">
        <v>596</v>
      </c>
    </row>
    <row spans="1:5" r="121">
      <c s="3" t="s" r="A121">
        <v>537</v>
      </c>
    </row>
    <row spans="1:5" r="122">
      <c s="4" t="s" r="A122">
        <v>570</v>
      </c>
      <c s="4" t="s" r="D122">
        <v>597</v>
      </c>
    </row>
    <row spans="1:5" r="123">
      <c s="4" t="s" r="A123">
        <v>598</v>
      </c>
    </row>
    <row spans="1:5" r="124">
      <c s="3" t="s" r="A124">
        <v>537</v>
      </c>
    </row>
    <row spans="1:5" r="125">
      <c s="4" t="s" r="A125">
        <v>570</v>
      </c>
      <c s="4" t="s" r="D125">
        <v>599</v>
      </c>
    </row>
    <row spans="1:5" r="126">
      <c s="4" t="s" r="A126">
        <v>600</v>
      </c>
    </row>
    <row spans="1:5" r="127">
      <c s="3" t="s" r="A127">
        <v>537</v>
      </c>
    </row>
    <row spans="1:5" r="128">
      <c s="4" t="s" r="A128">
        <v>570</v>
      </c>
      <c s="4" t="s" r="B128">
        <v>108</v>
      </c>
    </row>
    <row spans="1:5" r="129">
      <c s="4" t="s" r="A129">
        <v>601</v>
      </c>
    </row>
    <row spans="1:5" r="130">
      <c s="3" t="s" r="A130">
        <v>537</v>
      </c>
    </row>
    <row spans="1:5" r="131">
      <c s="4" t="s" r="A131">
        <v>545</v>
      </c>
      <c s="4" t="s" r="D131">
        <v>595</v>
      </c>
    </row>
    <row spans="1:5" r="132">
      <c s="4" t="s" r="A132">
        <v>602</v>
      </c>
    </row>
    <row spans="1:5" r="133">
      <c s="3" t="s" r="A133">
        <v>537</v>
      </c>
    </row>
    <row spans="1:5" r="134">
      <c s="4" t="s" r="A134">
        <v>570</v>
      </c>
      <c s="4" t="s" r="D134">
        <v>584</v>
      </c>
    </row>
    <row spans="1:5" r="135">
      <c s="4" t="s" r="A135">
        <v>603</v>
      </c>
    </row>
    <row spans="1:5" r="136">
      <c s="3" t="s" r="A136">
        <v>537</v>
      </c>
    </row>
    <row spans="1:5" r="137">
      <c s="4" t="s" r="A137">
        <v>570</v>
      </c>
      <c s="4" t="s" r="D137">
        <v>604</v>
      </c>
    </row>
    <row spans="1:5" r="138">
      <c s="4" t="s" r="A138">
        <v>605</v>
      </c>
    </row>
    <row spans="1:5" r="139">
      <c s="3" t="s" r="A139">
        <v>537</v>
      </c>
    </row>
    <row spans="1:5" r="140">
      <c s="4" t="s" r="A140">
        <v>570</v>
      </c>
      <c s="4" t="s" r="D140">
        <v>606</v>
      </c>
    </row>
    <row spans="1:5" r="141">
      <c s="4" t="s" r="A141">
        <v>607</v>
      </c>
    </row>
    <row spans="1:5" r="142">
      <c s="3" t="s" r="A142">
        <v>537</v>
      </c>
    </row>
    <row spans="1:5" r="143">
      <c s="4" t="s" r="A143">
        <v>545</v>
      </c>
      <c s="4" t="s" r="D143">
        <v>608</v>
      </c>
    </row>
    <row spans="1:5" r="144">
      <c s="4" t="s" r="A144">
        <v>550</v>
      </c>
      <c s="4" t="s" r="D144">
        <v>361</v>
      </c>
    </row>
    <row spans="1:5" r="145">
      <c s="4" t="s" r="A145">
        <v>609</v>
      </c>
    </row>
    <row spans="1:5" r="146">
      <c s="3" t="s" r="A146">
        <v>537</v>
      </c>
    </row>
    <row spans="1:5" r="147">
      <c s="4" t="s" r="A147">
        <v>545</v>
      </c>
      <c s="4" t="s" r="D147">
        <v>610</v>
      </c>
    </row>
    <row spans="1:5" r="148">
      <c s="4" t="s" r="A148">
        <v>550</v>
      </c>
      <c s="4" t="s" r="D148">
        <v>611</v>
      </c>
    </row>
    <row spans="1:5" r="149">
      <c s="4" t="s" r="A149">
        <v>612</v>
      </c>
    </row>
    <row spans="1:5" r="150">
      <c s="3" t="s" r="A150">
        <v>537</v>
      </c>
    </row>
    <row spans="1:5" r="151">
      <c s="4" t="s" r="A151">
        <v>545</v>
      </c>
      <c s="4" t="s" r="C151">
        <v>613</v>
      </c>
    </row>
    <row spans="1:5" r="152">
      <c s="4" t="s" r="A152">
        <v>550</v>
      </c>
      <c s="4" t="s" r="C152">
        <v>584</v>
      </c>
    </row>
    <row spans="1:5" r="153">
      <c s="4" t="s" r="A153">
        <v>614</v>
      </c>
    </row>
    <row spans="1:5" r="154">
      <c s="3" t="s" r="A154">
        <v>537</v>
      </c>
    </row>
    <row spans="1:5" r="155">
      <c s="4" t="s" r="A155">
        <v>545</v>
      </c>
      <c s="4" t="s" r="C155">
        <v>613</v>
      </c>
    </row>
    <row spans="1:5" r="156">
      <c s="4" t="s" r="A156">
        <v>550</v>
      </c>
      <c s="4" t="s" r="C156">
        <v>584</v>
      </c>
    </row>
    <row spans="1:5" r="157">
      <c s="4" t="s" r="A157">
        <v>615</v>
      </c>
    </row>
    <row spans="1:5" r="158">
      <c s="3" t="s" r="A158">
        <v>537</v>
      </c>
    </row>
    <row spans="1:5" r="159">
      <c s="4" t="s" r="A159">
        <v>570</v>
      </c>
      <c s="4" t="s" r="C159">
        <v>616</v>
      </c>
    </row>
    <row spans="1:5" r="160">
      <c s="4" t="s" r="A160">
        <v>617</v>
      </c>
    </row>
    <row spans="1:5" r="161">
      <c s="3" t="s" r="A161">
        <v>537</v>
      </c>
    </row>
    <row spans="1:5" r="162">
      <c s="4" t="s" r="A162">
        <v>570</v>
      </c>
      <c s="4" t="s" r="C162">
        <v>618</v>
      </c>
    </row>
    <row spans="1:5" r="163">
      <c s="4" t="s" r="A163">
        <v>619</v>
      </c>
    </row>
    <row spans="1:5" r="164">
      <c s="3" t="s" r="A164">
        <v>537</v>
      </c>
    </row>
    <row spans="1:5" r="165">
      <c s="4" t="s" r="A165">
        <v>570</v>
      </c>
      <c s="4" t="s" r="C165">
        <v>616</v>
      </c>
    </row>
    <row spans="1:5" r="166">
      <c s="4" t="s" r="A166">
        <v>620</v>
      </c>
    </row>
    <row spans="1:5" r="167">
      <c s="3" t="s" r="A167">
        <v>537</v>
      </c>
    </row>
    <row spans="1:5" r="168">
      <c s="4" t="s" r="A168">
        <v>570</v>
      </c>
      <c s="4" t="s" r="C168">
        <v>618</v>
      </c>
    </row>
    <row spans="1:5" r="169">
      <c s="4" t="s" r="A169">
        <v>621</v>
      </c>
    </row>
    <row spans="1:5" r="170">
      <c s="3" t="s" r="A170">
        <v>537</v>
      </c>
    </row>
    <row spans="1:5" r="171">
      <c s="4" t="s" r="A171">
        <v>538</v>
      </c>
      <c s="7" t="n" r="C171">
        <v>9731</v>
      </c>
    </row>
    <row spans="1:5" r="172">
      <c s="4" t="s" r="A172">
        <v>543</v>
      </c>
      <c s="4" t="s" r="C172">
        <v>622</v>
      </c>
    </row>
    <row spans="1:5" r="173">
      <c s="4" t="s" r="A173">
        <v>545</v>
      </c>
      <c s="4" t="s" r="C173">
        <v>546</v>
      </c>
    </row>
    <row spans="1:5" r="174">
      <c s="4" t="s" r="A174">
        <v>550</v>
      </c>
      <c s="4" t="s" r="C174">
        <v>584</v>
      </c>
    </row>
    <row spans="1:5" r="175">
      <c s="4" t="s" r="A175">
        <v>623</v>
      </c>
    </row>
    <row spans="1:5" r="176">
      <c s="3" t="s" r="A176">
        <v>537</v>
      </c>
    </row>
    <row spans="1:5" r="177">
      <c s="4" t="s" r="A177">
        <v>540</v>
      </c>
      <c s="7" t="n" r="D177">
        <v>2798</v>
      </c>
    </row>
    <row spans="1:5" r="178">
      <c s="4" t="s" r="A178">
        <v>541</v>
      </c>
      <c s="7" t="n" r="D178">
        <v>5399</v>
      </c>
    </row>
    <row spans="1:5" r="179">
      <c s="4" t="s" r="A179">
        <v>543</v>
      </c>
      <c s="4" t="s" r="D179">
        <v>622</v>
      </c>
    </row>
    <row spans="1:5" r="180">
      <c s="4" t="s" r="A180">
        <v>545</v>
      </c>
      <c s="4" t="s" r="D180">
        <v>546</v>
      </c>
    </row>
    <row spans="1:5" r="181">
      <c s="4" t="s" r="A181">
        <v>624</v>
      </c>
    </row>
    <row spans="1:5" r="182">
      <c s="3" t="s" r="A182">
        <v>537</v>
      </c>
    </row>
    <row spans="1:5" r="183">
      <c s="4" t="s" r="A183">
        <v>538</v>
      </c>
      <c s="7" t="n" r="D183">
        <v>299588</v>
      </c>
    </row>
    <row spans="1:5" r="184">
      <c s="4" t="s" r="A184">
        <v>543</v>
      </c>
      <c s="4" t="s" r="D184">
        <v>622</v>
      </c>
    </row>
    <row spans="1:5" r="185">
      <c s="4" t="s" r="A185">
        <v>545</v>
      </c>
      <c s="4" t="s" r="D185">
        <v>546</v>
      </c>
    </row>
    <row spans="1:5" r="186">
      <c s="4" t="s" r="A186">
        <v>625</v>
      </c>
    </row>
    <row spans="1:5" r="187">
      <c s="3" t="s" r="A187">
        <v>537</v>
      </c>
    </row>
    <row spans="1:5" r="188">
      <c s="4" t="s" r="A188">
        <v>538</v>
      </c>
      <c s="7" t="n" r="D188">
        <v>4535</v>
      </c>
    </row>
    <row spans="1:5" r="189">
      <c s="4" t="s" r="A189">
        <v>543</v>
      </c>
      <c s="4" t="s" r="D189">
        <v>622</v>
      </c>
    </row>
    <row spans="1:5" r="190">
      <c s="4" t="s" r="A190">
        <v>545</v>
      </c>
      <c s="4" t="s" r="D190">
        <v>546</v>
      </c>
    </row>
    <row spans="1:5" r="191">
      <c s="4" t="s" r="A191">
        <v>626</v>
      </c>
    </row>
    <row spans="1:5" r="192">
      <c s="3" t="s" r="A192">
        <v>537</v>
      </c>
    </row>
    <row spans="1:5" r="193">
      <c s="4" t="s" r="A193">
        <v>538</v>
      </c>
      <c s="7" t="n" r="C193">
        <v>11404</v>
      </c>
      <c s="7" t="n" r="D193">
        <v>61190</v>
      </c>
    </row>
    <row spans="1:5" r="194">
      <c s="4" t="s" r="A194">
        <v>543</v>
      </c>
      <c s="4" t="s" r="C194">
        <v>622</v>
      </c>
      <c s="4" t="s" r="D194">
        <v>622</v>
      </c>
    </row>
    <row spans="1:5" r="195">
      <c s="4" t="s" r="A195">
        <v>545</v>
      </c>
      <c s="4" t="s" r="C195">
        <v>546</v>
      </c>
      <c s="4" t="s" r="D195">
        <v>546</v>
      </c>
    </row>
    <row spans="1:5" r="196">
      <c s="4" t="s" r="A196">
        <v>550</v>
      </c>
      <c s="4" t="s" r="C196">
        <v>584</v>
      </c>
    </row>
    <row spans="1:5" r="197">
      <c s="4" t="s" r="A197">
        <v>627</v>
      </c>
    </row>
    <row spans="1:5" r="198">
      <c s="3" t="s" r="A198">
        <v>537</v>
      </c>
    </row>
    <row spans="1:5" r="199">
      <c s="4" t="s" r="A199">
        <v>538</v>
      </c>
      <c s="7" t="n" r="D199">
        <v>63174</v>
      </c>
    </row>
    <row spans="1:5" r="200">
      <c s="4" t="s" r="A200">
        <v>543</v>
      </c>
      <c s="4" t="s" r="D200">
        <v>622</v>
      </c>
    </row>
    <row spans="1:5" r="201">
      <c s="4" t="s" r="A201">
        <v>545</v>
      </c>
      <c s="4" t="s" r="D201">
        <v>546</v>
      </c>
    </row>
    <row spans="1:5" r="202">
      <c s="4" t="s" r="A202">
        <v>628</v>
      </c>
    </row>
    <row spans="1:5" r="203">
      <c s="3" t="s" r="A203">
        <v>537</v>
      </c>
    </row>
    <row spans="1:5" r="204">
      <c s="4" t="s" r="A204">
        <v>538</v>
      </c>
      <c s="7" t="n" r="D204">
        <v>613685</v>
      </c>
    </row>
    <row spans="1:5" r="205">
      <c s="4" t="s" r="A205">
        <v>543</v>
      </c>
      <c s="4" t="s" r="D205">
        <v>622</v>
      </c>
    </row>
    <row spans="1:5" r="206">
      <c s="4" t="s" r="A206">
        <v>545</v>
      </c>
      <c s="4" t="s" r="D206">
        <v>546</v>
      </c>
    </row>
    <row spans="1:5" r="207">
      <c t="n" r="A207"/>
    </row>
    <row spans="1:5" r="208">
      <c s="4" t="s" r="A208">
        <v>103</v>
      </c>
      <c s="4" t="s" r="B208">
        <v>629</v>
      </c>
    </row>
    <row spans="1:5" r="209">
      <c s="4" t="s" r="A209">
        <v>108</v>
      </c>
      <c s="4" t="s" r="B209">
        <v>630</v>
      </c>
    </row>
  </sheetData>
  <mergeCells count="4">
    <mergeCell ref="A1:B2"/>
    <mergeCell ref="A207:D207"/>
    <mergeCell ref="B208:D208"/>
    <mergeCell ref="B209:D20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631</v>
      </c>
      <c s="2" t="s" r="B1">
        <v>2</v>
      </c>
      <c s="2" t="s" r="C1">
        <v>27</v>
      </c>
    </row>
    <row spans="1:3" r="2">
      <c s="3" t="s" r="A2">
        <v>632</v>
      </c>
    </row>
    <row spans="1:3" r="3">
      <c s="4" t="s" r="A3">
        <v>633</v>
      </c>
      <c s="7" t="n" r="B3">
        <v>163850</v>
      </c>
      <c s="7" t="n" r="C3">
        <v>273665</v>
      </c>
    </row>
    <row spans="1:3" r="4">
      <c s="4" t="s" r="A4">
        <v>634</v>
      </c>
      <c s="5" t="n" r="B4">
        <v>2287</v>
      </c>
      <c s="5" t="n" r="C4">
        <v>6648</v>
      </c>
    </row>
    <row spans="1:3" r="5">
      <c s="4" t="s" r="A5">
        <v>635</v>
      </c>
      <c s="5" t="n" r="B5">
        <v>90250</v>
      </c>
      <c s="5" t="n" r="C5">
        <v>381784</v>
      </c>
    </row>
    <row spans="1:3" r="6">
      <c s="4" t="s" r="A6">
        <v>636</v>
      </c>
      <c s="5" t="n" r="B6">
        <v>1138</v>
      </c>
      <c s="5" t="n" r="C6">
        <v>5785</v>
      </c>
    </row>
    <row spans="1:3" r="7">
      <c s="4" t="s" r="A7">
        <v>637</v>
      </c>
    </row>
    <row spans="1:3" r="8">
      <c s="3" t="s" r="A8">
        <v>632</v>
      </c>
    </row>
    <row spans="1:3" r="9">
      <c s="4" t="s" r="A9">
        <v>633</v>
      </c>
      <c s="5" t="n" r="B9">
        <v>162850</v>
      </c>
      <c s="5" t="n" r="C9">
        <v>0</v>
      </c>
    </row>
    <row spans="1:3" r="10">
      <c s="4" t="s" r="A10">
        <v>634</v>
      </c>
      <c s="5" t="n" r="B10">
        <v>2282</v>
      </c>
      <c s="5" t="n" r="C10">
        <v>0</v>
      </c>
    </row>
    <row spans="1:3" r="11">
      <c s="4" t="s" r="A11">
        <v>635</v>
      </c>
      <c s="5" t="n" r="B11">
        <v>84250</v>
      </c>
      <c s="5" t="n" r="C11">
        <v>201612</v>
      </c>
    </row>
    <row spans="1:3" r="12">
      <c s="4" t="s" r="A12">
        <v>636</v>
      </c>
      <c s="5" t="n" r="B12">
        <v>922</v>
      </c>
      <c s="5" t="n" r="C12">
        <v>386</v>
      </c>
    </row>
    <row spans="1:3" r="13">
      <c s="4" t="s" r="A13">
        <v>638</v>
      </c>
    </row>
    <row spans="1:3" r="14">
      <c s="3" t="s" r="A14">
        <v>632</v>
      </c>
    </row>
    <row spans="1:3" r="15">
      <c s="4" t="s" r="A15">
        <v>633</v>
      </c>
      <c s="5" t="n" r="B15">
        <v>1000</v>
      </c>
      <c s="5" t="n" r="C15">
        <v>72265</v>
      </c>
    </row>
    <row spans="1:3" r="16">
      <c s="4" t="s" r="A16">
        <v>634</v>
      </c>
      <c s="5" t="n" r="B16">
        <v>5</v>
      </c>
      <c s="5" t="n" r="C16">
        <v>2798</v>
      </c>
    </row>
    <row spans="1:3" r="17">
      <c s="4" t="s" r="A17">
        <v>635</v>
      </c>
      <c s="5" t="n" r="B17">
        <v>1000</v>
      </c>
      <c s="5" t="n" r="C17">
        <v>180172</v>
      </c>
    </row>
    <row spans="1:3" r="18">
      <c s="4" t="s" r="A18">
        <v>636</v>
      </c>
      <c s="5" t="n" r="B18">
        <v>141</v>
      </c>
      <c s="5" t="n" r="C18">
        <v>5399</v>
      </c>
    </row>
    <row spans="1:3" r="19">
      <c s="4" t="s" r="A19">
        <v>639</v>
      </c>
    </row>
    <row spans="1:3" r="20">
      <c s="3" t="s" r="A20">
        <v>632</v>
      </c>
    </row>
    <row spans="1:3" r="21">
      <c s="4" t="s" r="A21">
        <v>633</v>
      </c>
      <c s="5" t="n" r="B21">
        <v>0</v>
      </c>
    </row>
    <row spans="1:3" r="22">
      <c s="4" t="s" r="A22">
        <v>634</v>
      </c>
      <c s="5" t="n" r="B22">
        <v>0</v>
      </c>
    </row>
    <row spans="1:3" r="23">
      <c s="4" t="s" r="A23">
        <v>635</v>
      </c>
      <c s="5" t="n" r="B23">
        <v>5000</v>
      </c>
    </row>
    <row spans="1:3" r="24">
      <c s="4" t="s" r="A24">
        <v>636</v>
      </c>
      <c s="7" t="n" r="B24">
        <v>75</v>
      </c>
    </row>
    <row spans="1:3" r="25">
      <c s="4" t="s" r="A25">
        <v>640</v>
      </c>
    </row>
    <row spans="1:3" r="26">
      <c s="3" t="s" r="A26">
        <v>632</v>
      </c>
    </row>
    <row spans="1:3" r="27">
      <c s="4" t="s" r="A27">
        <v>633</v>
      </c>
      <c s="5" t="n" r="C27">
        <v>201400</v>
      </c>
    </row>
    <row spans="1:3" r="28">
      <c s="4" t="s" r="A28">
        <v>634</v>
      </c>
      <c s="5" t="n" r="C28">
        <v>3850</v>
      </c>
    </row>
    <row spans="1:3" r="29">
      <c s="4" t="s" r="A29">
        <v>635</v>
      </c>
      <c s="5" t="n" r="C29">
        <v>0</v>
      </c>
    </row>
    <row spans="1:3" r="30">
      <c s="4" t="s" r="A30">
        <v>636</v>
      </c>
      <c s="7" t="n" r="C3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641</v>
      </c>
      <c s="2" t="s" r="B1">
        <v>69</v>
      </c>
      <c s="2" t="s" r="D1">
        <v>1</v>
      </c>
    </row>
    <row spans="1:5" r="2">
      <c s="2" t="s" r="B2">
        <v>2</v>
      </c>
      <c s="2" t="s" r="C2">
        <v>70</v>
      </c>
      <c s="2" t="s" r="D2">
        <v>2</v>
      </c>
      <c s="2" t="s" r="E2">
        <v>70</v>
      </c>
    </row>
    <row spans="1:5" r="3">
      <c s="3" t="s" r="A3">
        <v>642</v>
      </c>
    </row>
    <row spans="1:5" r="4">
      <c s="4" t="s" r="A4">
        <v>643</v>
      </c>
      <c s="7" t="n" r="B4">
        <v>-406</v>
      </c>
      <c s="7" t="n" r="C4">
        <v>-3300</v>
      </c>
      <c s="7" t="n" r="D4">
        <v>-577</v>
      </c>
      <c s="7" t="n" r="E4">
        <v>-4553</v>
      </c>
    </row>
    <row spans="1:5" r="5">
      <c s="4" t="s" r="A5">
        <v>644</v>
      </c>
      <c s="5" t="n" r="B5">
        <v>104</v>
      </c>
      <c s="5" t="n" r="C5">
        <v>-2565</v>
      </c>
      <c s="5" t="n" r="D5">
        <v>420</v>
      </c>
      <c s="5" t="n" r="E5">
        <v>-3122</v>
      </c>
    </row>
    <row spans="1:5" r="6">
      <c s="4" t="s" r="A6">
        <v>645</v>
      </c>
      <c s="5" t="n" r="B6">
        <v>-302</v>
      </c>
      <c s="5" t="n" r="C6">
        <v>-5865</v>
      </c>
      <c s="5" t="n" r="D6">
        <v>-157</v>
      </c>
      <c s="5" t="n" r="E6">
        <v>-7675</v>
      </c>
    </row>
    <row spans="1:5" r="7">
      <c s="4" t="s" r="A7">
        <v>637</v>
      </c>
    </row>
    <row spans="1:5" r="8">
      <c s="3" t="s" r="A8">
        <v>642</v>
      </c>
    </row>
    <row spans="1:5" r="9">
      <c s="4" t="s" r="A9">
        <v>643</v>
      </c>
      <c s="5" t="n" r="B9">
        <v>-399</v>
      </c>
      <c s="5" t="n" r="C9">
        <v>750</v>
      </c>
      <c s="5" t="n" r="D9">
        <v>-593</v>
      </c>
      <c s="5" t="n" r="E9">
        <v>0</v>
      </c>
    </row>
    <row spans="1:5" r="10">
      <c s="4" t="s" r="A10">
        <v>644</v>
      </c>
      <c s="5" t="n" r="B10">
        <v>26</v>
      </c>
      <c s="5" t="n" r="C10">
        <v>2021</v>
      </c>
      <c s="5" t="n" r="D10">
        <v>364</v>
      </c>
      <c s="5" t="n" r="E10">
        <v>909</v>
      </c>
    </row>
    <row spans="1:5" r="11">
      <c s="4" t="s" r="A11">
        <v>645</v>
      </c>
      <c s="5" t="n" r="B11">
        <v>-373</v>
      </c>
      <c s="5" t="n" r="C11">
        <v>2771</v>
      </c>
      <c s="5" t="n" r="D11">
        <v>-229</v>
      </c>
      <c s="5" t="n" r="E11">
        <v>909</v>
      </c>
    </row>
    <row spans="1:5" r="12">
      <c s="4" t="s" r="A12">
        <v>638</v>
      </c>
    </row>
    <row spans="1:5" r="13">
      <c s="3" t="s" r="A13">
        <v>642</v>
      </c>
    </row>
    <row spans="1:5" r="14">
      <c s="4" t="s" r="A14">
        <v>643</v>
      </c>
      <c s="5" t="n" r="B14">
        <v>-7</v>
      </c>
      <c s="5" t="n" r="C14">
        <v>-78</v>
      </c>
      <c s="5" t="n" r="D14">
        <v>16</v>
      </c>
      <c s="5" t="n" r="E14">
        <v>-479</v>
      </c>
    </row>
    <row spans="1:5" r="15">
      <c s="4" t="s" r="A15">
        <v>644</v>
      </c>
      <c s="5" t="n" r="B15">
        <v>-9</v>
      </c>
      <c s="5" t="n" r="C15">
        <v>-5272</v>
      </c>
      <c s="5" t="n" r="D15">
        <v>-19</v>
      </c>
      <c s="5" t="n" r="E15">
        <v>-4816</v>
      </c>
    </row>
    <row spans="1:5" r="16">
      <c s="4" t="s" r="A16">
        <v>645</v>
      </c>
      <c s="5" t="n" r="B16">
        <v>-16</v>
      </c>
      <c s="5" t="n" r="C16">
        <v>-5350</v>
      </c>
      <c s="5" t="n" r="D16">
        <v>-3</v>
      </c>
      <c s="5" t="n" r="E16">
        <v>-5295</v>
      </c>
    </row>
    <row spans="1:5" r="17">
      <c s="4" t="s" r="A17">
        <v>639</v>
      </c>
    </row>
    <row spans="1:5" r="18">
      <c s="3" t="s" r="A18">
        <v>642</v>
      </c>
    </row>
    <row spans="1:5" r="19">
      <c s="4" t="s" r="A19">
        <v>643</v>
      </c>
      <c s="5" t="n" r="B19">
        <v>0</v>
      </c>
      <c s="5" t="n" r="C19">
        <v>-4011</v>
      </c>
      <c s="5" t="n" r="D19">
        <v>0</v>
      </c>
      <c s="5" t="n" r="E19">
        <v>-4011</v>
      </c>
    </row>
    <row spans="1:5" r="20">
      <c s="4" t="s" r="A20">
        <v>644</v>
      </c>
      <c s="5" t="n" r="B20">
        <v>87</v>
      </c>
      <c s="5" t="n" r="C20">
        <v>698</v>
      </c>
      <c s="5" t="n" r="D20">
        <v>75</v>
      </c>
      <c s="5" t="n" r="E20">
        <v>698</v>
      </c>
    </row>
    <row spans="1:5" r="21">
      <c s="4" t="s" r="A21">
        <v>645</v>
      </c>
      <c s="7" t="n" r="B21">
        <v>87</v>
      </c>
      <c s="5" t="n" r="C21">
        <v>-3313</v>
      </c>
      <c s="7" t="n" r="D21">
        <v>75</v>
      </c>
      <c s="5" t="n" r="E21">
        <v>-3313</v>
      </c>
    </row>
    <row spans="1:5" r="22">
      <c s="4" t="s" r="A22">
        <v>640</v>
      </c>
    </row>
    <row spans="1:5" r="23">
      <c s="3" t="s" r="A23">
        <v>642</v>
      </c>
    </row>
    <row spans="1:5" r="24">
      <c s="4" t="s" r="A24">
        <v>643</v>
      </c>
      <c s="5" t="n" r="C24">
        <v>39</v>
      </c>
      <c s="5" t="n" r="E24">
        <v>-63</v>
      </c>
    </row>
    <row spans="1:5" r="25">
      <c s="4" t="s" r="A25">
        <v>644</v>
      </c>
      <c s="5" t="n" r="C25">
        <v>-12</v>
      </c>
      <c s="5" t="n" r="E25">
        <v>87</v>
      </c>
    </row>
    <row spans="1:5" r="26">
      <c s="4" t="s" r="A26">
        <v>645</v>
      </c>
      <c s="7" t="n" r="C26">
        <v>27</v>
      </c>
      <c s="7" t="n" r="E26">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spans="1:2" r="1">
      <c s="1" t="s" r="A1">
        <v>646</v>
      </c>
      <c s="2" t="s" r="B1">
        <v>535</v>
      </c>
    </row>
    <row spans="1:2" r="2">
      <c s="3" t="s" r="A2">
        <v>642</v>
      </c>
    </row>
    <row spans="1:2" r="3">
      <c s="4" t="s" r="A3">
        <v>647</v>
      </c>
      <c s="7" t="n" r="B3">
        <v>218672</v>
      </c>
    </row>
    <row spans="1:2" r="4">
      <c s="4" t="s" r="A4">
        <v>648</v>
      </c>
      <c s="5" t="n" r="B4">
        <v>4030</v>
      </c>
    </row>
    <row spans="1:2" r="5">
      <c s="4" t="s" r="A5">
        <v>649</v>
      </c>
    </row>
    <row spans="1:2" r="6">
      <c s="3" t="s" r="A6">
        <v>642</v>
      </c>
    </row>
    <row spans="1:2" r="7">
      <c s="4" t="s" r="A7">
        <v>647</v>
      </c>
      <c s="5" t="n" r="B7">
        <v>22000</v>
      </c>
    </row>
    <row spans="1:2" r="8">
      <c s="4" t="s" r="A8">
        <v>650</v>
      </c>
    </row>
    <row spans="1:2" r="9">
      <c s="3" t="s" r="A9">
        <v>642</v>
      </c>
    </row>
    <row spans="1:2" r="10">
      <c s="4" t="s" r="A10">
        <v>647</v>
      </c>
      <c s="5" t="n" r="B10">
        <v>158500</v>
      </c>
    </row>
    <row spans="1:2" r="11">
      <c s="4" t="s" r="A11">
        <v>651</v>
      </c>
    </row>
    <row spans="1:2" r="12">
      <c s="3" t="s" r="A12">
        <v>642</v>
      </c>
    </row>
    <row spans="1:2" r="13">
      <c s="4" t="s" r="A13">
        <v>647</v>
      </c>
      <c s="5" t="n" r="B13">
        <v>38172</v>
      </c>
    </row>
    <row spans="1:2" r="14">
      <c s="4" t="s" r="A14">
        <v>652</v>
      </c>
    </row>
    <row spans="1:2" r="15">
      <c s="3" t="s" r="A15">
        <v>642</v>
      </c>
    </row>
    <row spans="1:2" r="16">
      <c s="4" t="s" r="A16">
        <v>647</v>
      </c>
      <c s="5" t="n" r="B16">
        <v>11000</v>
      </c>
    </row>
    <row spans="1:2" r="17">
      <c s="4" t="s" r="A17">
        <v>648</v>
      </c>
      <c s="5" t="n" r="B17">
        <v>925</v>
      </c>
    </row>
    <row spans="1:2" r="18">
      <c s="4" t="s" r="A18">
        <v>653</v>
      </c>
    </row>
    <row spans="1:2" r="19">
      <c s="3" t="s" r="A19">
        <v>642</v>
      </c>
    </row>
    <row spans="1:2" r="20">
      <c s="4" t="s" r="A20">
        <v>647</v>
      </c>
      <c s="5" t="n" r="B20">
        <v>0</v>
      </c>
    </row>
    <row spans="1:2" r="21">
      <c s="4" t="s" r="A21">
        <v>654</v>
      </c>
    </row>
    <row spans="1:2" r="22">
      <c s="3" t="s" r="A22">
        <v>642</v>
      </c>
    </row>
    <row spans="1:2" r="23">
      <c s="4" t="s" r="A23">
        <v>647</v>
      </c>
      <c s="5" t="n" r="B23">
        <v>11000</v>
      </c>
    </row>
    <row spans="1:2" r="24">
      <c s="4" t="s" r="A24">
        <v>655</v>
      </c>
    </row>
    <row spans="1:2" r="25">
      <c s="3" t="s" r="A25">
        <v>642</v>
      </c>
    </row>
    <row spans="1:2" r="26">
      <c s="4" t="s" r="A26">
        <v>647</v>
      </c>
      <c s="5" t="n" r="B26">
        <v>0</v>
      </c>
    </row>
    <row spans="1:2" r="27">
      <c s="4" t="s" r="A27">
        <v>656</v>
      </c>
    </row>
    <row spans="1:2" r="28">
      <c s="3" t="s" r="A28">
        <v>642</v>
      </c>
    </row>
    <row spans="1:2" r="29">
      <c s="4" t="s" r="A29">
        <v>647</v>
      </c>
      <c s="5" t="n" r="B29">
        <v>114000</v>
      </c>
    </row>
    <row spans="1:2" r="30">
      <c s="4" t="s" r="A30">
        <v>648</v>
      </c>
      <c s="5" t="n" r="B30">
        <v>-471</v>
      </c>
    </row>
    <row spans="1:2" r="31">
      <c s="4" t="s" r="A31">
        <v>657</v>
      </c>
    </row>
    <row spans="1:2" r="32">
      <c s="3" t="s" r="A32">
        <v>642</v>
      </c>
    </row>
    <row spans="1:2" r="33">
      <c s="4" t="s" r="A33">
        <v>647</v>
      </c>
      <c s="5" t="n" r="B33">
        <v>22000</v>
      </c>
    </row>
    <row spans="1:2" r="34">
      <c s="4" t="s" r="A34">
        <v>658</v>
      </c>
    </row>
    <row spans="1:2" r="35">
      <c s="3" t="s" r="A35">
        <v>642</v>
      </c>
    </row>
    <row spans="1:2" r="36">
      <c s="4" t="s" r="A36">
        <v>647</v>
      </c>
      <c s="5" t="n" r="B36">
        <v>92000</v>
      </c>
    </row>
    <row spans="1:2" r="37">
      <c s="4" t="s" r="A37">
        <v>659</v>
      </c>
    </row>
    <row spans="1:2" r="38">
      <c s="3" t="s" r="A38">
        <v>642</v>
      </c>
    </row>
    <row spans="1:2" r="39">
      <c s="4" t="s" r="A39">
        <v>647</v>
      </c>
      <c s="5" t="n" r="B39">
        <v>0</v>
      </c>
    </row>
    <row spans="1:2" r="40">
      <c s="4" t="s" r="A40">
        <v>660</v>
      </c>
    </row>
    <row spans="1:2" r="41">
      <c s="3" t="s" r="A41">
        <v>642</v>
      </c>
    </row>
    <row spans="1:2" r="42">
      <c s="4" t="s" r="A42">
        <v>647</v>
      </c>
      <c s="5" t="n" r="B42">
        <v>15000</v>
      </c>
    </row>
    <row spans="1:2" r="43">
      <c s="4" t="s" r="A43">
        <v>648</v>
      </c>
      <c s="5" t="n" r="B43">
        <v>-889</v>
      </c>
    </row>
    <row spans="1:2" r="44">
      <c s="4" t="s" r="A44">
        <v>661</v>
      </c>
    </row>
    <row spans="1:2" r="45">
      <c s="3" t="s" r="A45">
        <v>642</v>
      </c>
    </row>
    <row spans="1:2" r="46">
      <c s="4" t="s" r="A46">
        <v>647</v>
      </c>
      <c s="5" t="n" r="B46">
        <v>0</v>
      </c>
    </row>
    <row spans="1:2" r="47">
      <c s="4" t="s" r="A47">
        <v>662</v>
      </c>
    </row>
    <row spans="1:2" r="48">
      <c s="3" t="s" r="A48">
        <v>642</v>
      </c>
    </row>
    <row spans="1:2" r="49">
      <c s="4" t="s" r="A49">
        <v>647</v>
      </c>
      <c s="5" t="n" r="B49">
        <v>15000</v>
      </c>
    </row>
    <row spans="1:2" r="50">
      <c s="4" t="s" r="A50">
        <v>663</v>
      </c>
    </row>
    <row spans="1:2" r="51">
      <c s="3" t="s" r="A51">
        <v>642</v>
      </c>
    </row>
    <row spans="1:2" r="52">
      <c s="4" t="s" r="A52">
        <v>647</v>
      </c>
      <c s="5" t="n" r="B52">
        <v>0</v>
      </c>
    </row>
    <row spans="1:2" r="53">
      <c s="4" t="s" r="A53">
        <v>664</v>
      </c>
    </row>
    <row spans="1:2" r="54">
      <c s="3" t="s" r="A54">
        <v>642</v>
      </c>
    </row>
    <row spans="1:2" r="55">
      <c s="4" t="s" r="A55">
        <v>647</v>
      </c>
      <c s="5" t="n" r="B55">
        <v>4000</v>
      </c>
    </row>
    <row spans="1:2" r="56">
      <c s="4" t="s" r="A56">
        <v>648</v>
      </c>
      <c s="5" t="n" r="B56">
        <v>357</v>
      </c>
    </row>
    <row spans="1:2" r="57">
      <c s="4" t="s" r="A57">
        <v>665</v>
      </c>
    </row>
    <row spans="1:2" r="58">
      <c s="3" t="s" r="A58">
        <v>642</v>
      </c>
    </row>
    <row spans="1:2" r="59">
      <c s="4" t="s" r="A59">
        <v>647</v>
      </c>
      <c s="5" t="n" r="B59">
        <v>0</v>
      </c>
    </row>
    <row spans="1:2" r="60">
      <c s="4" t="s" r="A60">
        <v>666</v>
      </c>
    </row>
    <row spans="1:2" r="61">
      <c s="3" t="s" r="A61">
        <v>642</v>
      </c>
    </row>
    <row spans="1:2" r="62">
      <c s="4" t="s" r="A62">
        <v>647</v>
      </c>
      <c s="5" t="n" r="B62">
        <v>4000</v>
      </c>
    </row>
    <row spans="1:2" r="63">
      <c s="4" t="s" r="A63">
        <v>667</v>
      </c>
    </row>
    <row spans="1:2" r="64">
      <c s="3" t="s" r="A64">
        <v>642</v>
      </c>
    </row>
    <row spans="1:2" r="65">
      <c s="4" t="s" r="A65">
        <v>647</v>
      </c>
      <c s="5" t="n" r="B65">
        <v>0</v>
      </c>
    </row>
    <row spans="1:2" r="66">
      <c s="4" t="s" r="A66">
        <v>668</v>
      </c>
    </row>
    <row spans="1:2" r="67">
      <c s="3" t="s" r="A67">
        <v>642</v>
      </c>
    </row>
    <row spans="1:2" r="68">
      <c s="4" t="s" r="A68">
        <v>647</v>
      </c>
      <c s="5" t="n" r="B68">
        <v>8000</v>
      </c>
    </row>
    <row spans="1:2" r="69">
      <c s="4" t="s" r="A69">
        <v>648</v>
      </c>
      <c s="5" t="n" r="B69">
        <v>343</v>
      </c>
    </row>
    <row spans="1:2" r="70">
      <c s="4" t="s" r="A70">
        <v>669</v>
      </c>
    </row>
    <row spans="1:2" r="71">
      <c s="3" t="s" r="A71">
        <v>642</v>
      </c>
    </row>
    <row spans="1:2" r="72">
      <c s="4" t="s" r="A72">
        <v>647</v>
      </c>
      <c s="5" t="n" r="B72">
        <v>0</v>
      </c>
    </row>
    <row spans="1:2" r="73">
      <c s="4" t="s" r="A73">
        <v>670</v>
      </c>
    </row>
    <row spans="1:2" r="74">
      <c s="3" t="s" r="A74">
        <v>642</v>
      </c>
    </row>
    <row spans="1:2" r="75">
      <c s="4" t="s" r="A75">
        <v>647</v>
      </c>
      <c s="5" t="n" r="B75">
        <v>8000</v>
      </c>
    </row>
    <row spans="1:2" r="76">
      <c s="4" t="s" r="A76">
        <v>671</v>
      </c>
    </row>
    <row spans="1:2" r="77">
      <c s="3" t="s" r="A77">
        <v>642</v>
      </c>
    </row>
    <row spans="1:2" r="78">
      <c s="4" t="s" r="A78">
        <v>647</v>
      </c>
      <c s="5" t="n" r="B78">
        <v>0</v>
      </c>
    </row>
    <row spans="1:2" r="79">
      <c s="4" t="s" r="A79">
        <v>672</v>
      </c>
    </row>
    <row spans="1:2" r="80">
      <c s="3" t="s" r="A80">
        <v>642</v>
      </c>
    </row>
    <row spans="1:2" r="81">
      <c s="4" t="s" r="A81">
        <v>647</v>
      </c>
      <c s="5" t="n" r="B81">
        <v>52500</v>
      </c>
    </row>
    <row spans="1:2" r="82">
      <c s="4" t="s" r="A82">
        <v>648</v>
      </c>
      <c s="5" t="n" r="B82">
        <v>-1407</v>
      </c>
    </row>
    <row spans="1:2" r="83">
      <c s="4" t="s" r="A83">
        <v>673</v>
      </c>
    </row>
    <row spans="1:2" r="84">
      <c s="3" t="s" r="A84">
        <v>642</v>
      </c>
    </row>
    <row spans="1:2" r="85">
      <c s="4" t="s" r="A85">
        <v>647</v>
      </c>
      <c s="5" t="n" r="B85">
        <v>0</v>
      </c>
    </row>
    <row spans="1:2" r="86">
      <c s="4" t="s" r="A86">
        <v>674</v>
      </c>
    </row>
    <row spans="1:2" r="87">
      <c s="3" t="s" r="A87">
        <v>642</v>
      </c>
    </row>
    <row spans="1:2" r="88">
      <c s="4" t="s" r="A88">
        <v>647</v>
      </c>
      <c s="5" t="n" r="B88">
        <v>19500</v>
      </c>
    </row>
    <row spans="1:2" r="89">
      <c s="4" t="s" r="A89">
        <v>675</v>
      </c>
    </row>
    <row spans="1:2" r="90">
      <c s="3" t="s" r="A90">
        <v>642</v>
      </c>
    </row>
    <row spans="1:2" r="91">
      <c s="4" t="s" r="A91">
        <v>647</v>
      </c>
      <c s="5" t="n" r="B91">
        <v>33000</v>
      </c>
    </row>
    <row spans="1:2" r="92">
      <c s="4" t="s" r="A92">
        <v>676</v>
      </c>
    </row>
    <row spans="1:2" r="93">
      <c s="3" t="s" r="A93">
        <v>642</v>
      </c>
    </row>
    <row spans="1:2" r="94">
      <c s="4" t="s" r="A94">
        <v>647</v>
      </c>
      <c s="5" t="n" r="B94">
        <v>14172</v>
      </c>
    </row>
    <row spans="1:2" r="95">
      <c s="4" t="s" r="A95">
        <v>648</v>
      </c>
      <c s="5" t="n" r="B95">
        <v>5172</v>
      </c>
    </row>
    <row spans="1:2" r="96">
      <c s="4" t="s" r="A96">
        <v>677</v>
      </c>
    </row>
    <row spans="1:2" r="97">
      <c s="3" t="s" r="A97">
        <v>642</v>
      </c>
    </row>
    <row spans="1:2" r="98">
      <c s="4" t="s" r="A98">
        <v>647</v>
      </c>
      <c s="5" t="n" r="B98">
        <v>0</v>
      </c>
    </row>
    <row spans="1:2" r="99">
      <c s="4" t="s" r="A99">
        <v>678</v>
      </c>
    </row>
    <row spans="1:2" r="100">
      <c s="3" t="s" r="A100">
        <v>642</v>
      </c>
    </row>
    <row spans="1:2" r="101">
      <c s="4" t="s" r="A101">
        <v>647</v>
      </c>
      <c s="5" t="n" r="B101">
        <v>9000</v>
      </c>
    </row>
    <row spans="1:2" r="102">
      <c s="4" t="s" r="A102">
        <v>679</v>
      </c>
    </row>
    <row spans="1:2" r="103">
      <c s="3" t="s" r="A103">
        <v>642</v>
      </c>
    </row>
    <row spans="1:2" r="104">
      <c s="4" t="s" r="A104">
        <v>647</v>
      </c>
      <c s="7" t="n" r="B104">
        <v>51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30"/>
    <col customWidth="1" max="3" min="3" width="30"/>
  </cols>
  <sheetData>
    <row spans="1:3" r="1">
      <c s="1" t="s" r="A1">
        <v>680</v>
      </c>
      <c s="2" t="s" r="B1">
        <v>681</v>
      </c>
      <c s="2" t="s" r="C1">
        <v>682</v>
      </c>
    </row>
    <row spans="1:3" r="2">
      <c s="4" t="s" r="A2">
        <v>683</v>
      </c>
    </row>
    <row spans="1:3" r="3">
      <c s="3" t="s" r="A3">
        <v>642</v>
      </c>
    </row>
    <row spans="1:3" r="4">
      <c s="4" t="s" r="A4">
        <v>684</v>
      </c>
      <c s="7" t="n" r="B4">
        <v>151300</v>
      </c>
      <c s="7" t="n" r="C4">
        <v>497170</v>
      </c>
    </row>
    <row spans="1:3" r="5">
      <c s="4" t="s" r="A5">
        <v>685</v>
      </c>
      <c s="5" t="n" r="B5">
        <v>10</v>
      </c>
      <c s="5" t="n" r="C5">
        <v>35</v>
      </c>
    </row>
    <row spans="1:3" r="6">
      <c s="4" t="s" r="A6">
        <v>686</v>
      </c>
    </row>
    <row spans="1:3" r="7">
      <c s="3" t="s" r="A7">
        <v>642</v>
      </c>
    </row>
    <row spans="1:3" r="8">
      <c s="4" t="s" r="A8">
        <v>684</v>
      </c>
      <c s="7" t="n" r="B8">
        <v>150800</v>
      </c>
      <c s="7" t="n" r="C8">
        <v>327500</v>
      </c>
    </row>
    <row spans="1:3" r="9">
      <c s="4" t="s" r="A9">
        <v>685</v>
      </c>
      <c s="5" t="n" r="B9">
        <v>9</v>
      </c>
      <c s="5" t="n" r="C9">
        <v>0</v>
      </c>
    </row>
    <row spans="1:3" r="10">
      <c s="4" t="s" r="A10">
        <v>687</v>
      </c>
    </row>
    <row spans="1:3" r="11">
      <c s="3" t="s" r="A11">
        <v>642</v>
      </c>
    </row>
    <row spans="1:3" r="12">
      <c s="4" t="s" r="A12">
        <v>684</v>
      </c>
      <c s="7" t="n" r="B12">
        <v>500</v>
      </c>
      <c s="7" t="n" r="C12">
        <v>69670</v>
      </c>
    </row>
    <row spans="1:3" r="13">
      <c s="4" t="s" r="A13">
        <v>685</v>
      </c>
      <c s="5" t="n" r="B13">
        <v>1</v>
      </c>
      <c s="5" t="n" r="C13">
        <v>34</v>
      </c>
    </row>
    <row spans="1:3" r="14">
      <c s="4" t="s" r="A14">
        <v>688</v>
      </c>
    </row>
    <row spans="1:3" r="15">
      <c s="3" t="s" r="A15">
        <v>642</v>
      </c>
    </row>
    <row spans="1:3" r="16">
      <c s="4" t="s" r="A16">
        <v>684</v>
      </c>
      <c s="7" t="n" r="B16">
        <v>0</v>
      </c>
    </row>
    <row spans="1:3" r="17">
      <c s="4" t="s" r="A17">
        <v>685</v>
      </c>
      <c s="5" t="n" r="B17">
        <v>0</v>
      </c>
    </row>
    <row spans="1:3" r="18">
      <c s="4" t="s" r="A18">
        <v>689</v>
      </c>
    </row>
    <row spans="1:3" r="19">
      <c s="3" t="s" r="A19">
        <v>642</v>
      </c>
    </row>
    <row spans="1:3" r="20">
      <c s="4" t="s" r="A20">
        <v>684</v>
      </c>
      <c s="7" t="n" r="C20">
        <v>100000</v>
      </c>
    </row>
    <row spans="1:3" r="21">
      <c s="4" t="s" r="A21">
        <v>685</v>
      </c>
      <c s="5" t="n" r="C21">
        <v>1</v>
      </c>
    </row>
    <row spans="1:3" r="22">
      <c s="4" t="s" r="A22">
        <v>690</v>
      </c>
    </row>
    <row spans="1:3" r="23">
      <c s="3" t="s" r="A23">
        <v>642</v>
      </c>
    </row>
    <row spans="1:3" r="24">
      <c s="4" t="s" r="A24">
        <v>684</v>
      </c>
      <c s="7" t="n" r="B24">
        <v>89875</v>
      </c>
      <c s="7" t="n" r="C24">
        <v>171151</v>
      </c>
    </row>
    <row spans="1:3" r="25">
      <c s="4" t="s" r="A25">
        <v>685</v>
      </c>
      <c s="5" t="n" r="B25">
        <v>13</v>
      </c>
      <c s="5" t="n" r="C25">
        <v>10</v>
      </c>
    </row>
    <row spans="1:3" r="26">
      <c s="4" t="s" r="A26">
        <v>691</v>
      </c>
    </row>
    <row spans="1:3" r="27">
      <c s="3" t="s" r="A27">
        <v>642</v>
      </c>
    </row>
    <row spans="1:3" r="28">
      <c s="4" t="s" r="A28">
        <v>684</v>
      </c>
      <c s="7" t="n" r="B28">
        <v>86375</v>
      </c>
      <c s="7" t="n" r="C28">
        <v>150708</v>
      </c>
    </row>
    <row spans="1:3" r="29">
      <c s="4" t="s" r="A29">
        <v>685</v>
      </c>
      <c s="5" t="n" r="B29">
        <v>11</v>
      </c>
      <c s="5" t="n" r="C29">
        <v>1</v>
      </c>
    </row>
    <row spans="1:3" r="30">
      <c s="4" t="s" r="A30">
        <v>692</v>
      </c>
    </row>
    <row spans="1:3" r="31">
      <c s="3" t="s" r="A31">
        <v>642</v>
      </c>
    </row>
    <row spans="1:3" r="32">
      <c s="4" t="s" r="A32">
        <v>684</v>
      </c>
      <c s="7" t="n" r="B32">
        <v>1000</v>
      </c>
      <c s="7" t="n" r="C32">
        <v>19168</v>
      </c>
    </row>
    <row spans="1:3" r="33">
      <c s="4" t="s" r="A33">
        <v>685</v>
      </c>
      <c s="5" t="n" r="B33">
        <v>1</v>
      </c>
      <c s="5" t="n" r="C33">
        <v>8</v>
      </c>
    </row>
    <row spans="1:3" r="34">
      <c s="4" t="s" r="A34">
        <v>693</v>
      </c>
    </row>
    <row spans="1:3" r="35">
      <c s="3" t="s" r="A35">
        <v>642</v>
      </c>
    </row>
    <row spans="1:3" r="36">
      <c s="4" t="s" r="A36">
        <v>684</v>
      </c>
      <c s="7" t="n" r="B36">
        <v>2500</v>
      </c>
    </row>
    <row spans="1:3" r="37">
      <c s="4" t="s" r="A37">
        <v>685</v>
      </c>
      <c s="5" t="n" r="B37">
        <v>1</v>
      </c>
    </row>
    <row spans="1:3" r="38">
      <c s="4" t="s" r="A38">
        <v>694</v>
      </c>
    </row>
    <row spans="1:3" r="39">
      <c s="3" t="s" r="A39">
        <v>642</v>
      </c>
    </row>
    <row spans="1:3" r="40">
      <c s="4" t="s" r="A40">
        <v>684</v>
      </c>
      <c s="7" t="n" r="C40">
        <v>1275</v>
      </c>
    </row>
    <row spans="1:3" r="41">
      <c s="4" t="s" r="A41">
        <v>685</v>
      </c>
      <c s="5" t="n" r="C41">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4"/>
    <col customWidth="1" max="5" min="5" width="55"/>
    <col customWidth="1" max="6" min="6" width="57"/>
    <col customWidth="1" max="7" min="7" width="46"/>
    <col customWidth="1" max="8" min="8" width="36"/>
    <col customWidth="1" max="9" min="9" width="51"/>
    <col customWidth="1" max="10" min="10" width="61"/>
  </cols>
  <sheetData>
    <row spans="1:10" r="1">
      <c s="1" t="s" r="A1">
        <v>110</v>
      </c>
      <c s="2" t="s" r="B1">
        <v>111</v>
      </c>
      <c s="2" t="s" r="C1">
        <v>23</v>
      </c>
      <c s="2" t="s" r="D1">
        <v>25</v>
      </c>
      <c s="2" t="s" r="E1">
        <v>112</v>
      </c>
      <c s="2" t="s" r="F1">
        <v>113</v>
      </c>
      <c s="2" t="s" r="G1">
        <v>114</v>
      </c>
      <c s="2" t="s" r="H1">
        <v>115</v>
      </c>
      <c s="2" t="s" r="I1">
        <v>116</v>
      </c>
      <c s="2" t="s" r="J1">
        <v>117</v>
      </c>
    </row>
    <row spans="1:10" r="2">
      <c s="4" t="s" r="A2">
        <v>118</v>
      </c>
      <c s="7" t="n" r="B2">
        <v>28716</v>
      </c>
      <c s="7" t="n" r="C2">
        <v>1</v>
      </c>
      <c s="7" t="n" r="D2">
        <v>0</v>
      </c>
      <c s="7" t="n" r="E2">
        <v>186</v>
      </c>
      <c s="7" t="n" r="F2">
        <v>10340</v>
      </c>
      <c s="7" t="n" r="G2">
        <v>452925</v>
      </c>
      <c s="7" t="n" r="H2">
        <v>0</v>
      </c>
      <c s="7" t="n" r="I2">
        <v>18189</v>
      </c>
      <c s="7" t="n" r="J2">
        <v>0</v>
      </c>
    </row>
    <row spans="1:10" r="3">
      <c s="4" t="s" r="A3">
        <v>119</v>
      </c>
      <c s="5" t="n" r="C3">
        <v>0</v>
      </c>
      <c s="5" t="n" r="D3">
        <v>0</v>
      </c>
    </row>
    <row spans="1:10" r="4">
      <c s="4" t="s" r="A4">
        <v>120</v>
      </c>
      <c s="5" t="n" r="B4">
        <v>-1145</v>
      </c>
      <c s="7" t="n" r="C4">
        <v>0</v>
      </c>
      <c s="7" t="n" r="D4">
        <v>0</v>
      </c>
      <c s="5" t="n" r="E4">
        <v>0</v>
      </c>
      <c s="5" t="n" r="F4">
        <v>0</v>
      </c>
      <c s="5" t="n" r="G4">
        <v>0</v>
      </c>
      <c s="5" t="n" r="H4">
        <v>0</v>
      </c>
      <c s="5" t="n" r="I4">
        <v>-1145</v>
      </c>
      <c s="5" t="n" r="J4">
        <v>0</v>
      </c>
    </row>
    <row spans="1:10" r="5">
      <c s="4" t="s" r="A5">
        <v>121</v>
      </c>
      <c s="5" t="n" r="B5">
        <v>63</v>
      </c>
      <c s="5" t="n" r="C5">
        <v>0</v>
      </c>
      <c s="5" t="n" r="D5">
        <v>0</v>
      </c>
      <c s="5" t="n" r="E5">
        <v>0</v>
      </c>
      <c s="5" t="n" r="F5">
        <v>0</v>
      </c>
      <c s="5" t="n" r="G5">
        <v>0</v>
      </c>
      <c s="5" t="n" r="H5">
        <v>0</v>
      </c>
      <c s="5" t="n" r="I5">
        <v>63</v>
      </c>
      <c s="5" t="n" r="J5">
        <v>0</v>
      </c>
    </row>
    <row spans="1:10" r="6">
      <c s="4" t="s" r="A6">
        <v>122</v>
      </c>
      <c s="5" t="n" r="B6">
        <v>-370</v>
      </c>
      <c s="5" t="n" r="C6">
        <v>0</v>
      </c>
      <c s="5" t="n" r="D6">
        <v>0</v>
      </c>
      <c s="5" t="n" r="E6">
        <v>0</v>
      </c>
      <c s="5" t="n" r="F6">
        <v>0</v>
      </c>
      <c s="5" t="n" r="G6">
        <v>1515</v>
      </c>
      <c s="5" t="n" r="H6">
        <v>0</v>
      </c>
      <c s="5" t="n" r="I6">
        <v>-370</v>
      </c>
      <c s="5" t="n" r="J6">
        <v>0</v>
      </c>
    </row>
    <row spans="1:10" r="7">
      <c s="4" t="s" r="A7">
        <v>123</v>
      </c>
      <c s="5" t="n" r="B7">
        <v>19</v>
      </c>
      <c s="5" t="n" r="C7">
        <v>0</v>
      </c>
      <c s="5" t="n" r="D7">
        <v>0</v>
      </c>
      <c s="5" t="n" r="E7">
        <v>0</v>
      </c>
      <c s="5" t="n" r="F7">
        <v>0</v>
      </c>
      <c s="5" t="n" r="G7">
        <v>0</v>
      </c>
      <c s="5" t="n" r="H7">
        <v>19</v>
      </c>
      <c s="5" t="n" r="I7">
        <v>0</v>
      </c>
      <c s="5" t="n" r="J7">
        <v>0</v>
      </c>
    </row>
    <row spans="1:10" r="8">
      <c s="4" t="s" r="A8">
        <v>124</v>
      </c>
      <c s="5" t="n" r="B8">
        <v>73516</v>
      </c>
      <c s="7" t="n" r="C8">
        <v>0</v>
      </c>
      <c s="7" t="n" r="D8">
        <v>0</v>
      </c>
      <c s="5" t="n" r="F8">
        <v>0</v>
      </c>
      <c s="5" t="n" r="G8">
        <v>0</v>
      </c>
      <c s="5" t="n" r="H8">
        <v>73516</v>
      </c>
      <c s="5" t="n" r="J8">
        <v>0</v>
      </c>
    </row>
    <row spans="1:10" r="9">
      <c s="4" t="s" r="A9">
        <v>125</v>
      </c>
      <c s="5" t="n" r="C9">
        <v>13870917</v>
      </c>
      <c s="5" t="n" r="D9">
        <v>20000000</v>
      </c>
    </row>
    <row spans="1:10" r="10">
      <c s="4" t="s" r="A10">
        <v>126</v>
      </c>
      <c s="5" t="n" r="B10">
        <v>0</v>
      </c>
      <c s="7" t="n" r="C10">
        <v>0</v>
      </c>
      <c s="7" t="n" r="D10">
        <v>0</v>
      </c>
      <c s="5" t="n" r="E10">
        <v>-186</v>
      </c>
      <c s="5" t="n" r="F10">
        <v>0</v>
      </c>
      <c s="5" t="n" r="G10">
        <v>0</v>
      </c>
      <c s="5" t="n" r="H10">
        <v>-13416</v>
      </c>
      <c s="5" t="n" r="I10">
        <v>-16737</v>
      </c>
      <c s="5" t="n" r="J10">
        <v>30339</v>
      </c>
    </row>
    <row spans="1:10" r="11">
      <c s="4" t="s" r="A11">
        <v>127</v>
      </c>
      <c s="5" t="n" r="B11">
        <v>0</v>
      </c>
      <c s="5" t="n" r="C11">
        <v>0</v>
      </c>
      <c s="5" t="n" r="D11">
        <v>0</v>
      </c>
      <c s="5" t="n" r="E11">
        <v>0</v>
      </c>
      <c s="5" t="n" r="F11">
        <v>0</v>
      </c>
      <c s="5" t="n" r="G11">
        <v>2540</v>
      </c>
      <c s="5" t="n" r="H11">
        <v>0</v>
      </c>
      <c s="5" t="n" r="I11">
        <v>0</v>
      </c>
      <c s="5" t="n" r="J11">
        <v>0</v>
      </c>
    </row>
    <row spans="1:10" r="12">
      <c s="4" t="s" r="A12">
        <v>128</v>
      </c>
      <c s="5" t="n" r="B12">
        <v>-1202</v>
      </c>
      <c s="5" t="n" r="C12">
        <v>0</v>
      </c>
      <c s="5" t="n" r="D12">
        <v>0</v>
      </c>
      <c s="5" t="n" r="E12">
        <v>0</v>
      </c>
      <c s="5" t="n" r="F12">
        <v>-828</v>
      </c>
      <c s="5" t="n" r="G12">
        <v>0</v>
      </c>
      <c s="5" t="n" r="H12">
        <v>0</v>
      </c>
      <c s="5" t="n" r="I12">
        <v>0</v>
      </c>
      <c s="5" t="n" r="J12">
        <v>-374</v>
      </c>
    </row>
    <row spans="1:10" r="13">
      <c s="4" t="s" r="A13">
        <v>129</v>
      </c>
      <c s="5" t="n" r="B13">
        <v>1941</v>
      </c>
      <c s="5" t="n" r="C13">
        <v>0</v>
      </c>
      <c s="5" t="n" r="D13">
        <v>0</v>
      </c>
      <c s="5" t="n" r="F13">
        <v>0</v>
      </c>
      <c s="5" t="n" r="G13">
        <v>0</v>
      </c>
      <c s="5" t="n" r="H13">
        <v>1136</v>
      </c>
      <c s="5" t="n" r="J13">
        <v>742</v>
      </c>
    </row>
    <row spans="1:10" r="14">
      <c s="4" t="s" r="A14">
        <v>130</v>
      </c>
      <c s="5" t="n" r="B14">
        <v>-9239</v>
      </c>
      <c s="5" t="n" r="C14">
        <v>0</v>
      </c>
      <c s="5" t="n" r="D14">
        <v>0</v>
      </c>
      <c s="5" t="n" r="E14">
        <v>0</v>
      </c>
      <c s="5" t="n" r="F14">
        <v>1276</v>
      </c>
      <c s="5" t="n" r="G14">
        <v>2240</v>
      </c>
      <c s="5" t="n" r="H14">
        <v>0</v>
      </c>
      <c s="5" t="n" r="I14">
        <v>-3770</v>
      </c>
      <c s="5" t="n" r="J14">
        <v>-6745</v>
      </c>
    </row>
    <row spans="1:10" r="15">
      <c s="4" t="s" r="A15">
        <v>131</v>
      </c>
      <c s="5" t="n" r="B15">
        <v>0</v>
      </c>
      <c s="5" t="n" r="C15">
        <v>0</v>
      </c>
      <c s="5" t="n" r="D15">
        <v>0</v>
      </c>
      <c s="5" t="n" r="E15">
        <v>0</v>
      </c>
      <c s="5" t="n" r="F15">
        <v>0</v>
      </c>
      <c s="5" t="n" r="G15">
        <v>0</v>
      </c>
      <c s="5" t="n" r="H15">
        <v>-2421</v>
      </c>
      <c s="5" t="n" r="I15">
        <v>0</v>
      </c>
      <c s="5" t="n" r="J15">
        <v>2421</v>
      </c>
    </row>
    <row spans="1:10" r="16">
      <c s="4" t="s" r="A16">
        <v>132</v>
      </c>
      <c s="5" t="n" r="B16">
        <v>483</v>
      </c>
      <c s="5" t="n" r="C16">
        <v>0</v>
      </c>
      <c s="5" t="n" r="D16">
        <v>0</v>
      </c>
      <c s="5" t="n" r="E16">
        <v>321</v>
      </c>
      <c s="5" t="n" r="F16">
        <v>0</v>
      </c>
      <c s="5" t="n" r="G16">
        <v>0</v>
      </c>
      <c s="5" t="n" r="H16">
        <v>0</v>
      </c>
      <c s="5" t="n" r="I16">
        <v>0</v>
      </c>
      <c s="5" t="n" r="J16">
        <v>162</v>
      </c>
    </row>
    <row spans="1:10" r="17">
      <c s="4" t="s" r="A17">
        <v>133</v>
      </c>
      <c s="5" t="n" r="B17">
        <v>92719</v>
      </c>
      <c s="7" t="n" r="C17">
        <v>1</v>
      </c>
      <c s="7" t="n" r="D17">
        <v>0</v>
      </c>
      <c s="5" t="n" r="E17">
        <v>321</v>
      </c>
      <c s="5" t="n" r="F17">
        <v>10788</v>
      </c>
      <c s="5" t="n" r="G17">
        <v>61626</v>
      </c>
      <c s="5" t="n" r="H17">
        <v>58834</v>
      </c>
      <c s="5" t="n" r="I17">
        <v>-3770</v>
      </c>
      <c s="5" t="n" r="J17">
        <v>26545</v>
      </c>
    </row>
    <row spans="1:10" r="18">
      <c s="4" t="s" r="A18">
        <v>134</v>
      </c>
      <c s="5" t="n" r="C18">
        <v>13870917</v>
      </c>
      <c s="5" t="n" r="D18">
        <v>20000000</v>
      </c>
    </row>
    <row spans="1:10" r="19">
      <c s="4" t="s" r="A19">
        <v>135</v>
      </c>
      <c s="7" t="n" r="B19">
        <v>0</v>
      </c>
      <c s="7" t="n" r="C19">
        <v>0</v>
      </c>
      <c s="7" t="n" r="D19">
        <v>0</v>
      </c>
      <c s="7" t="n" r="E19">
        <v>0</v>
      </c>
      <c s="7" t="n" r="F19">
        <v>0</v>
      </c>
      <c s="7" t="n" r="G19">
        <v>-397594</v>
      </c>
      <c s="7" t="n" r="H19">
        <v>0</v>
      </c>
      <c s="7" t="n" r="I19">
        <v>0</v>
      </c>
      <c s="7" t="n" r="J1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5</v>
      </c>
      <c s="2" t="s" r="B1">
        <v>2</v>
      </c>
      <c s="2" t="s" r="C1">
        <v>27</v>
      </c>
    </row>
    <row spans="1:3" r="2">
      <c s="3" t="s" r="A2">
        <v>696</v>
      </c>
    </row>
    <row spans="1:3" r="3">
      <c s="4" t="s" r="A3">
        <v>697</v>
      </c>
      <c s="7" t="n" r="B3">
        <v>2287</v>
      </c>
      <c s="7" t="n" r="C3">
        <v>6648</v>
      </c>
    </row>
    <row spans="1:3" r="4">
      <c s="4" t="s" r="A4">
        <v>698</v>
      </c>
      <c s="5" t="n" r="B4">
        <v>0</v>
      </c>
      <c s="5" t="n" r="C4">
        <v>0</v>
      </c>
    </row>
    <row spans="1:3" r="5">
      <c s="4" t="s" r="A5">
        <v>699</v>
      </c>
      <c s="5" t="n" r="B5">
        <v>2287</v>
      </c>
      <c s="5" t="n" r="C5">
        <v>6648</v>
      </c>
    </row>
    <row spans="1:3" r="6">
      <c s="4" t="s" r="A6">
        <v>700</v>
      </c>
      <c s="5" t="n" r="B6">
        <v>-216</v>
      </c>
      <c s="5" t="n" r="C6">
        <v>-2119</v>
      </c>
    </row>
    <row spans="1:3" r="7">
      <c s="4" t="s" r="A7">
        <v>701</v>
      </c>
      <c s="5" t="n" r="B7">
        <v>0</v>
      </c>
      <c s="5" t="n" r="C7">
        <v>0</v>
      </c>
    </row>
    <row spans="1:3" r="8">
      <c s="4" t="s" r="A8">
        <v>702</v>
      </c>
      <c s="5" t="n" r="B8">
        <v>2071</v>
      </c>
      <c s="5" t="n" r="C8">
        <v>4529</v>
      </c>
    </row>
    <row spans="1:3" r="9">
      <c s="4" t="s" r="A9">
        <v>703</v>
      </c>
      <c s="5" t="n" r="B9">
        <v>1138</v>
      </c>
      <c s="5" t="n" r="C9">
        <v>5785</v>
      </c>
    </row>
    <row spans="1:3" r="10">
      <c s="4" t="s" r="A10">
        <v>704</v>
      </c>
      <c s="5" t="n" r="B10">
        <v>0</v>
      </c>
      <c s="5" t="n" r="C10">
        <v>0</v>
      </c>
    </row>
    <row spans="1:3" r="11">
      <c s="4" t="s" r="A11">
        <v>705</v>
      </c>
      <c s="5" t="n" r="B11">
        <v>1138</v>
      </c>
      <c s="5" t="n" r="C11">
        <v>5785</v>
      </c>
    </row>
    <row spans="1:3" r="12">
      <c s="4" t="s" r="A12">
        <v>706</v>
      </c>
      <c s="5" t="n" r="B12">
        <v>-216</v>
      </c>
      <c s="5" t="n" r="C12">
        <v>-2119</v>
      </c>
    </row>
    <row spans="1:3" r="13">
      <c s="4" t="s" r="A13">
        <v>707</v>
      </c>
      <c s="5" t="n" r="B13">
        <v>-922</v>
      </c>
      <c s="5" t="n" r="C13">
        <v>-1801</v>
      </c>
    </row>
    <row spans="1:3" r="14">
      <c s="4" t="s" r="A14">
        <v>708</v>
      </c>
      <c s="5" t="n" r="B14">
        <v>0</v>
      </c>
      <c s="5" t="n" r="C14">
        <v>1865</v>
      </c>
    </row>
    <row spans="1:3" r="15">
      <c s="4" t="s" r="A15">
        <v>709</v>
      </c>
    </row>
    <row spans="1:3" r="16">
      <c s="3" t="s" r="A16">
        <v>696</v>
      </c>
    </row>
    <row spans="1:3" r="17">
      <c s="4" t="s" r="A17">
        <v>697</v>
      </c>
      <c s="5" t="n" r="B17">
        <v>2287</v>
      </c>
      <c s="5" t="n" r="C17">
        <v>6648</v>
      </c>
    </row>
    <row spans="1:3" r="18">
      <c s="4" t="s" r="A18">
        <v>698</v>
      </c>
      <c s="5" t="n" r="B18">
        <v>0</v>
      </c>
      <c s="5" t="n" r="C18">
        <v>0</v>
      </c>
    </row>
    <row spans="1:3" r="19">
      <c s="4" t="s" r="A19">
        <v>699</v>
      </c>
      <c s="5" t="n" r="B19">
        <v>2287</v>
      </c>
      <c s="5" t="n" r="C19">
        <v>6648</v>
      </c>
    </row>
    <row spans="1:3" r="20">
      <c s="4" t="s" r="A20">
        <v>700</v>
      </c>
      <c s="5" t="n" r="B20">
        <v>-216</v>
      </c>
      <c s="5" t="n" r="C20">
        <v>-2119</v>
      </c>
    </row>
    <row spans="1:3" r="21">
      <c s="4" t="s" r="A21">
        <v>701</v>
      </c>
      <c s="5" t="n" r="B21">
        <v>0</v>
      </c>
      <c s="5" t="n" r="C21">
        <v>0</v>
      </c>
    </row>
    <row spans="1:3" r="22">
      <c s="4" t="s" r="A22">
        <v>702</v>
      </c>
      <c s="5" t="n" r="B22">
        <v>2071</v>
      </c>
      <c s="5" t="n" r="C22">
        <v>4529</v>
      </c>
    </row>
    <row spans="1:3" r="23">
      <c s="4" t="s" r="A23">
        <v>703</v>
      </c>
      <c s="5" t="n" r="B23">
        <v>1138</v>
      </c>
      <c s="5" t="n" r="C23">
        <v>5785</v>
      </c>
    </row>
    <row spans="1:3" r="24">
      <c s="4" t="s" r="A24">
        <v>704</v>
      </c>
      <c s="5" t="n" r="B24">
        <v>0</v>
      </c>
      <c s="5" t="n" r="C24">
        <v>0</v>
      </c>
    </row>
    <row spans="1:3" r="25">
      <c s="4" t="s" r="A25">
        <v>705</v>
      </c>
      <c s="5" t="n" r="B25">
        <v>1138</v>
      </c>
      <c s="5" t="n" r="C25">
        <v>5785</v>
      </c>
    </row>
    <row spans="1:3" r="26">
      <c s="4" t="s" r="A26">
        <v>706</v>
      </c>
      <c s="5" t="n" r="B26">
        <v>-216</v>
      </c>
      <c s="5" t="n" r="C26">
        <v>-2119</v>
      </c>
    </row>
    <row spans="1:3" r="27">
      <c s="4" t="s" r="A27">
        <v>707</v>
      </c>
      <c s="5" t="n" r="B27">
        <v>-922</v>
      </c>
      <c s="5" t="n" r="C27">
        <v>-1801</v>
      </c>
    </row>
    <row spans="1:3" r="28">
      <c s="4" t="s" r="A28">
        <v>708</v>
      </c>
      <c s="7" t="n" r="B28">
        <v>0</v>
      </c>
      <c s="7" t="n" r="C28">
        <v>18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t="s" r="A1">
        <v>710</v>
      </c>
      <c s="2" t="s" r="B1">
        <v>2</v>
      </c>
      <c s="2" t="s" r="C1">
        <v>27</v>
      </c>
      <c s="2" t="s" r="D1">
        <v>70</v>
      </c>
      <c s="2" t="s" r="E1">
        <v>711</v>
      </c>
    </row>
    <row spans="1:5" r="2">
      <c s="3" t="s" r="A2">
        <v>712</v>
      </c>
    </row>
    <row spans="1:5" r="3">
      <c s="4" t="s" r="A3">
        <v>29</v>
      </c>
      <c s="7" t="n" r="B3">
        <v>75198</v>
      </c>
      <c s="7" t="n" r="C3">
        <v>7664</v>
      </c>
      <c s="7" t="n" r="D3">
        <v>27171</v>
      </c>
      <c s="7" t="n" r="E3">
        <v>8432</v>
      </c>
    </row>
    <row spans="1:5" r="4">
      <c s="4" t="s" r="A4">
        <v>56</v>
      </c>
      <c s="5" t="n" r="C4">
        <v>789410</v>
      </c>
    </row>
    <row spans="1:5" r="5">
      <c s="4" t="s" r="A5">
        <v>31</v>
      </c>
      <c s="5" t="n" r="B5">
        <v>0</v>
      </c>
      <c s="5" t="n" r="C5">
        <v>104</v>
      </c>
    </row>
    <row spans="1:5" r="6">
      <c s="4" t="s" r="A6">
        <v>36</v>
      </c>
      <c s="5" t="n" r="B6">
        <v>3232</v>
      </c>
      <c s="5" t="n" r="C6">
        <v>3310</v>
      </c>
    </row>
    <row spans="1:5" r="7">
      <c s="4" t="s" r="A7">
        <v>37</v>
      </c>
      <c s="5" t="n" r="B7">
        <v>178333</v>
      </c>
      <c s="5" t="n" r="C7">
        <v>1319539</v>
      </c>
    </row>
    <row spans="1:5" r="8">
      <c s="3" t="s" r="A8">
        <v>713</v>
      </c>
    </row>
    <row spans="1:5" r="9">
      <c s="4" t="s" r="A9">
        <v>39</v>
      </c>
      <c s="5" t="n" r="B9">
        <v>1252</v>
      </c>
      <c s="5" t="n" r="C9">
        <v>0</v>
      </c>
    </row>
    <row spans="1:5" r="10">
      <c s="4" t="s" r="A10">
        <v>42</v>
      </c>
      <c s="5" t="n" r="B10">
        <v>3146</v>
      </c>
      <c s="5" t="n" r="C10">
        <v>3050</v>
      </c>
    </row>
    <row spans="1:5" r="11">
      <c s="4" t="s" r="A11">
        <v>43</v>
      </c>
      <c s="5" t="n" r="B11">
        <v>23988</v>
      </c>
      <c s="5" t="n" r="C11">
        <v>837898</v>
      </c>
    </row>
    <row spans="1:5" r="12">
      <c s="4" t="s" r="A12">
        <v>714</v>
      </c>
    </row>
    <row spans="1:5" r="13">
      <c s="3" t="s" r="A13">
        <v>712</v>
      </c>
    </row>
    <row spans="1:5" r="14">
      <c s="4" t="s" r="A14">
        <v>29</v>
      </c>
      <c s="5" t="n" r="C14">
        <v>93370</v>
      </c>
    </row>
    <row spans="1:5" r="15">
      <c s="4" t="s" r="A15">
        <v>55</v>
      </c>
      <c s="5" t="n" r="C15">
        <v>30265</v>
      </c>
    </row>
    <row spans="1:5" r="16">
      <c s="4" t="s" r="A16">
        <v>56</v>
      </c>
      <c s="5" t="n" r="C16">
        <v>1117015</v>
      </c>
    </row>
    <row spans="1:5" r="17">
      <c s="4" t="s" r="A17">
        <v>31</v>
      </c>
      <c s="5" t="n" r="C17">
        <v>34762</v>
      </c>
    </row>
    <row spans="1:5" r="18">
      <c s="4" t="s" r="A18">
        <v>57</v>
      </c>
      <c s="5" t="n" r="C18">
        <v>6648</v>
      </c>
    </row>
    <row spans="1:5" r="19">
      <c s="4" t="s" r="A19">
        <v>36</v>
      </c>
      <c s="5" t="n" r="C19">
        <v>11598</v>
      </c>
    </row>
    <row spans="1:5" r="20">
      <c s="4" t="s" r="A20">
        <v>37</v>
      </c>
      <c s="5" t="n" r="C20">
        <v>1293658</v>
      </c>
    </row>
    <row spans="1:5" r="21">
      <c s="3" t="s" r="A21">
        <v>713</v>
      </c>
    </row>
    <row spans="1:5" r="22">
      <c s="4" t="s" r="A22">
        <v>39</v>
      </c>
      <c s="5" t="n" r="C22">
        <v>784481</v>
      </c>
    </row>
    <row spans="1:5" r="23">
      <c s="4" t="s" r="A23">
        <v>59</v>
      </c>
      <c s="5" t="n" r="C23">
        <v>5785</v>
      </c>
    </row>
    <row spans="1:5" r="24">
      <c s="4" t="s" r="A24">
        <v>58</v>
      </c>
      <c s="5" t="n" r="C24">
        <v>19308</v>
      </c>
    </row>
    <row spans="1:5" r="25">
      <c s="4" t="s" r="A25">
        <v>60</v>
      </c>
      <c s="5" t="n" r="C25">
        <v>25647</v>
      </c>
    </row>
    <row spans="1:5" r="26">
      <c s="4" t="s" r="A26">
        <v>42</v>
      </c>
      <c s="5" t="n" r="C26">
        <v>28689</v>
      </c>
    </row>
    <row spans="1:5" r="27">
      <c s="4" t="s" r="A27">
        <v>43</v>
      </c>
      <c s="5" t="n" r="C27">
        <v>863910</v>
      </c>
    </row>
    <row spans="1:5" r="28">
      <c s="4" t="s" r="A28">
        <v>715</v>
      </c>
    </row>
    <row spans="1:5" r="29">
      <c s="3" t="s" r="A29">
        <v>712</v>
      </c>
    </row>
    <row spans="1:5" r="30">
      <c s="4" t="s" r="A30">
        <v>29</v>
      </c>
      <c s="5" t="n" r="C30">
        <v>34399</v>
      </c>
    </row>
    <row spans="1:5" r="31">
      <c s="4" t="s" r="A31">
        <v>55</v>
      </c>
      <c s="5" t="n" r="C31">
        <v>0</v>
      </c>
    </row>
    <row spans="1:5" r="32">
      <c s="4" t="s" r="A32">
        <v>56</v>
      </c>
      <c s="5" t="n" r="C32">
        <v>789410</v>
      </c>
    </row>
    <row spans="1:5" r="33">
      <c s="4" t="s" r="A33">
        <v>31</v>
      </c>
      <c s="5" t="n" r="C33">
        <v>0</v>
      </c>
    </row>
    <row spans="1:5" r="34">
      <c s="4" t="s" r="A34">
        <v>57</v>
      </c>
      <c s="5" t="n" r="C34">
        <v>509</v>
      </c>
    </row>
    <row spans="1:5" r="35">
      <c s="4" t="s" r="A35">
        <v>36</v>
      </c>
      <c s="5" t="n" r="C35">
        <v>9832</v>
      </c>
    </row>
    <row spans="1:5" r="36">
      <c s="4" t="s" r="A36">
        <v>37</v>
      </c>
      <c s="5" t="n" r="C36">
        <v>834150</v>
      </c>
    </row>
    <row spans="1:5" r="37">
      <c s="3" t="s" r="A37">
        <v>713</v>
      </c>
    </row>
    <row spans="1:5" r="38">
      <c s="4" t="s" r="A38">
        <v>39</v>
      </c>
      <c s="5" t="n" r="C38">
        <v>784481</v>
      </c>
    </row>
    <row spans="1:5" r="39">
      <c s="4" t="s" r="A39">
        <v>59</v>
      </c>
      <c s="5" t="n" r="C39">
        <v>2374</v>
      </c>
    </row>
    <row spans="1:5" r="40">
      <c s="4" t="s" r="A40">
        <v>58</v>
      </c>
      <c s="5" t="n" r="C40">
        <v>0</v>
      </c>
    </row>
    <row spans="1:5" r="41">
      <c s="4" t="s" r="A41">
        <v>60</v>
      </c>
      <c s="5" t="n" r="C41">
        <v>21047</v>
      </c>
    </row>
    <row spans="1:5" r="42">
      <c s="4" t="s" r="A42">
        <v>42</v>
      </c>
      <c s="5" t="n" r="C42">
        <v>26248</v>
      </c>
    </row>
    <row spans="1:5" r="43">
      <c s="4" t="s" r="A43">
        <v>43</v>
      </c>
      <c s="5" t="n" r="C43">
        <v>834150</v>
      </c>
    </row>
    <row spans="1:5" r="44">
      <c s="4" t="s" r="A44">
        <v>716</v>
      </c>
    </row>
    <row spans="1:5" r="45">
      <c s="3" t="s" r="A45">
        <v>712</v>
      </c>
    </row>
    <row spans="1:5" r="46">
      <c s="4" t="s" r="A46">
        <v>29</v>
      </c>
      <c s="5" t="n" r="B46">
        <v>18637</v>
      </c>
      <c s="5" t="n" r="C46">
        <v>58971</v>
      </c>
    </row>
    <row spans="1:5" r="47">
      <c s="4" t="s" r="A47">
        <v>55</v>
      </c>
      <c s="5" t="n" r="B47">
        <v>2201</v>
      </c>
      <c s="5" t="n" r="C47">
        <v>30265</v>
      </c>
    </row>
    <row spans="1:5" r="48">
      <c s="4" t="s" r="A48">
        <v>56</v>
      </c>
      <c s="5" t="n" r="B48">
        <v>35799</v>
      </c>
      <c s="5" t="n" r="C48">
        <v>327605</v>
      </c>
    </row>
    <row spans="1:5" r="49">
      <c s="4" t="s" r="A49">
        <v>31</v>
      </c>
      <c s="5" t="n" r="B49">
        <v>28072</v>
      </c>
      <c s="5" t="n" r="C49">
        <v>34762</v>
      </c>
    </row>
    <row spans="1:5" r="50">
      <c s="4" t="s" r="A50">
        <v>57</v>
      </c>
      <c s="5" t="n" r="B50">
        <v>2287</v>
      </c>
      <c s="5" t="n" r="C50">
        <v>6139</v>
      </c>
    </row>
    <row spans="1:5" r="51">
      <c s="4" t="s" r="A51">
        <v>36</v>
      </c>
      <c s="5" t="n" r="B51">
        <v>3544</v>
      </c>
      <c s="5" t="n" r="C51">
        <v>1766</v>
      </c>
    </row>
    <row spans="1:5" r="52">
      <c s="4" t="s" r="A52">
        <v>37</v>
      </c>
      <c s="5" t="n" r="B52">
        <v>90540</v>
      </c>
      <c s="5" t="n" r="C52">
        <v>459508</v>
      </c>
    </row>
    <row spans="1:5" r="53">
      <c s="3" t="s" r="A53">
        <v>713</v>
      </c>
    </row>
    <row spans="1:5" r="54">
      <c s="4" t="s" r="A54">
        <v>39</v>
      </c>
      <c s="5" t="n" r="B54">
        <v>0</v>
      </c>
      <c s="5" t="n" r="C54">
        <v>0</v>
      </c>
    </row>
    <row spans="1:5" r="55">
      <c s="4" t="s" r="A55">
        <v>59</v>
      </c>
      <c s="5" t="n" r="B55">
        <v>1138</v>
      </c>
      <c s="5" t="n" r="C55">
        <v>3411</v>
      </c>
    </row>
    <row spans="1:5" r="56">
      <c s="4" t="s" r="A56">
        <v>58</v>
      </c>
      <c s="5" t="n" r="B56">
        <v>10829</v>
      </c>
      <c s="5" t="n" r="C56">
        <v>19308</v>
      </c>
    </row>
    <row spans="1:5" r="57">
      <c s="4" t="s" r="A57">
        <v>60</v>
      </c>
      <c s="5" t="n" r="B57">
        <v>0</v>
      </c>
      <c s="5" t="n" r="C57">
        <v>4600</v>
      </c>
    </row>
    <row spans="1:5" r="58">
      <c s="4" t="s" r="A58">
        <v>42</v>
      </c>
      <c s="5" t="n" r="B58">
        <v>5896</v>
      </c>
      <c s="5" t="n" r="C58">
        <v>2441</v>
      </c>
    </row>
    <row spans="1:5" r="59">
      <c s="4" t="s" r="A59">
        <v>43</v>
      </c>
      <c s="7" t="n" r="B59">
        <v>17863</v>
      </c>
      <c s="7" t="n" r="C59">
        <v>297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7</v>
      </c>
      <c s="2" t="s" r="B1">
        <v>2</v>
      </c>
      <c s="2" t="s" r="C1">
        <v>27</v>
      </c>
    </row>
    <row spans="1:3" r="2">
      <c s="3" t="s" r="A2">
        <v>718</v>
      </c>
    </row>
    <row spans="1:3" r="3">
      <c s="4" t="s" r="A3">
        <v>719</v>
      </c>
      <c s="7" t="n" r="B3">
        <v>0</v>
      </c>
      <c s="7" t="n" r="C3">
        <v>81800000</v>
      </c>
    </row>
    <row spans="1:3" r="4">
      <c s="4" t="s" r="A4">
        <v>720</v>
      </c>
      <c s="7" t="n" r="B4">
        <v>0</v>
      </c>
      <c s="7" t="n" r="C4">
        <v>10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721</v>
      </c>
      <c s="2" t="s" r="B1">
        <v>69</v>
      </c>
      <c s="2" t="s" r="D1">
        <v>1</v>
      </c>
    </row>
    <row spans="1:5" r="2">
      <c s="2" t="s" r="B2">
        <v>2</v>
      </c>
      <c s="2" t="s" r="C2">
        <v>70</v>
      </c>
      <c s="2" t="s" r="D2">
        <v>2</v>
      </c>
      <c s="2" t="s" r="E2">
        <v>70</v>
      </c>
    </row>
    <row spans="1:5" r="3">
      <c s="3" t="s" r="A3">
        <v>722</v>
      </c>
    </row>
    <row spans="1:5" r="4">
      <c s="4" t="s" r="A4">
        <v>723</v>
      </c>
      <c s="7" t="n" r="B4">
        <v>4020</v>
      </c>
      <c s="7" t="n" r="C4">
        <v>5069</v>
      </c>
      <c s="7" t="n" r="D4">
        <v>7714</v>
      </c>
      <c s="7" t="n" r="E4">
        <v>10403</v>
      </c>
    </row>
    <row spans="1:5" r="5">
      <c s="4" t="s" r="A5">
        <v>724</v>
      </c>
      <c s="5" t="n" r="B5">
        <v>1213</v>
      </c>
      <c s="5" t="n" r="C5">
        <v>35845</v>
      </c>
      <c s="5" t="n" r="D5">
        <v>2121</v>
      </c>
      <c s="5" t="n" r="E5">
        <v>36790</v>
      </c>
    </row>
    <row spans="1:5" r="6">
      <c s="4" t="s" r="A6">
        <v>725</v>
      </c>
    </row>
    <row spans="1:5" r="7">
      <c s="3" t="s" r="A7">
        <v>722</v>
      </c>
    </row>
    <row spans="1:5" r="8">
      <c s="4" t="s" r="A8">
        <v>723</v>
      </c>
      <c s="5" t="n" r="B8">
        <v>1549</v>
      </c>
      <c s="5" t="n" r="C8">
        <v>36</v>
      </c>
      <c s="5" t="n" r="D8">
        <v>3110</v>
      </c>
      <c s="5" t="n" r="E8">
        <v>36</v>
      </c>
    </row>
    <row spans="1:5" r="9">
      <c s="4" t="s" r="A9">
        <v>724</v>
      </c>
      <c s="5" t="n" r="B9">
        <v>612</v>
      </c>
      <c s="5" t="n" r="C9">
        <v>251</v>
      </c>
      <c s="5" t="n" r="D9">
        <v>625</v>
      </c>
      <c s="5" t="n" r="E9">
        <v>251</v>
      </c>
    </row>
    <row spans="1:5" r="10">
      <c s="4" t="s" r="A10">
        <v>726</v>
      </c>
    </row>
    <row spans="1:5" r="11">
      <c s="3" t="s" r="A11">
        <v>722</v>
      </c>
    </row>
    <row spans="1:5" r="12">
      <c s="4" t="s" r="A12">
        <v>723</v>
      </c>
      <c s="5" t="n" r="B12">
        <v>1042</v>
      </c>
      <c s="5" t="n" r="C12">
        <v>2910</v>
      </c>
      <c s="5" t="n" r="D12">
        <v>2186</v>
      </c>
      <c s="5" t="n" r="E12">
        <v>5871</v>
      </c>
    </row>
    <row spans="1:5" r="13">
      <c s="4" t="s" r="A13">
        <v>724</v>
      </c>
      <c s="5" t="n" r="B13">
        <v>463</v>
      </c>
      <c s="5" t="n" r="C13">
        <v>827</v>
      </c>
      <c s="5" t="n" r="D13">
        <v>463</v>
      </c>
      <c s="5" t="n" r="E13">
        <v>827</v>
      </c>
    </row>
    <row spans="1:5" r="14">
      <c s="4" t="s" r="A14">
        <v>727</v>
      </c>
    </row>
    <row spans="1:5" r="15">
      <c s="3" t="s" r="A15">
        <v>722</v>
      </c>
    </row>
    <row spans="1:5" r="16">
      <c s="4" t="s" r="A16">
        <v>723</v>
      </c>
      <c s="5" t="n" r="B16">
        <v>575</v>
      </c>
      <c s="5" t="n" r="C16">
        <v>1555</v>
      </c>
      <c s="5" t="n" r="D16">
        <v>990</v>
      </c>
      <c s="5" t="n" r="E16">
        <v>3365</v>
      </c>
    </row>
    <row spans="1:5" r="17">
      <c s="4" t="s" r="A17">
        <v>724</v>
      </c>
      <c s="5" t="n" r="B17">
        <v>138</v>
      </c>
      <c s="5" t="n" r="C17">
        <v>34767</v>
      </c>
      <c s="5" t="n" r="D17">
        <v>1033</v>
      </c>
      <c s="5" t="n" r="E17">
        <v>35712</v>
      </c>
    </row>
    <row spans="1:5" r="18">
      <c s="4" t="s" r="A18">
        <v>728</v>
      </c>
    </row>
    <row spans="1:5" r="19">
      <c s="3" t="s" r="A19">
        <v>722</v>
      </c>
    </row>
    <row spans="1:5" r="20">
      <c s="4" t="s" r="A20">
        <v>723</v>
      </c>
      <c s="5" t="n" r="B20">
        <v>854</v>
      </c>
      <c s="5" t="n" r="C20">
        <v>568</v>
      </c>
      <c s="5" t="n" r="D20">
        <v>1428</v>
      </c>
      <c s="5" t="n" r="E20">
        <v>1131</v>
      </c>
    </row>
    <row spans="1:5" r="21">
      <c s="4" t="s" r="A21">
        <v>729</v>
      </c>
    </row>
    <row spans="1:5" r="22">
      <c s="3" t="s" r="A22">
        <v>722</v>
      </c>
    </row>
    <row spans="1:5" r="23">
      <c s="4" t="s" r="A23">
        <v>723</v>
      </c>
      <c s="5" t="n" r="B23">
        <v>4081</v>
      </c>
      <c s="5" t="n" r="C23">
        <v>6287</v>
      </c>
      <c s="5" t="n" r="D23">
        <v>7834</v>
      </c>
      <c s="5" t="n" r="E23">
        <v>17884</v>
      </c>
    </row>
    <row spans="1:5" r="24">
      <c s="4" t="s" r="A24">
        <v>724</v>
      </c>
      <c s="5" t="n" r="B24">
        <v>1213</v>
      </c>
      <c s="5" t="n" r="C24">
        <v>36537</v>
      </c>
      <c s="5" t="n" r="D24">
        <v>2121</v>
      </c>
      <c s="5" t="n" r="E24">
        <v>46535</v>
      </c>
    </row>
    <row spans="1:5" r="25">
      <c s="4" t="s" r="A25">
        <v>730</v>
      </c>
    </row>
    <row spans="1:5" r="26">
      <c s="3" t="s" r="A26">
        <v>722</v>
      </c>
    </row>
    <row spans="1:5" r="27">
      <c s="4" t="s" r="A27">
        <v>723</v>
      </c>
      <c s="5" t="n" r="B27">
        <v>1610</v>
      </c>
      <c s="5" t="n" r="C27">
        <v>892</v>
      </c>
      <c s="5" t="n" r="D27">
        <v>3230</v>
      </c>
      <c s="5" t="n" r="E27">
        <v>904</v>
      </c>
    </row>
    <row spans="1:5" r="28">
      <c s="4" t="s" r="A28">
        <v>724</v>
      </c>
      <c s="5" t="n" r="B28">
        <v>612</v>
      </c>
      <c s="5" t="n" r="C28">
        <v>247</v>
      </c>
      <c s="5" t="n" r="D28">
        <v>625</v>
      </c>
      <c s="5" t="n" r="E28">
        <v>339</v>
      </c>
    </row>
    <row spans="1:5" r="29">
      <c s="4" t="s" r="A29">
        <v>731</v>
      </c>
    </row>
    <row spans="1:5" r="30">
      <c s="3" t="s" r="A30">
        <v>722</v>
      </c>
    </row>
    <row spans="1:5" r="31">
      <c s="4" t="s" r="A31">
        <v>723</v>
      </c>
      <c s="5" t="n" r="B31">
        <v>1042</v>
      </c>
      <c s="5" t="n" r="C31">
        <v>2910</v>
      </c>
      <c s="5" t="n" r="D31">
        <v>2186</v>
      </c>
      <c s="5" t="n" r="E31">
        <v>5871</v>
      </c>
    </row>
    <row spans="1:5" r="32">
      <c s="4" t="s" r="A32">
        <v>724</v>
      </c>
      <c s="5" t="n" r="B32">
        <v>463</v>
      </c>
      <c s="5" t="n" r="C32">
        <v>827</v>
      </c>
      <c s="5" t="n" r="D32">
        <v>463</v>
      </c>
      <c s="5" t="n" r="E32">
        <v>827</v>
      </c>
    </row>
    <row spans="1:5" r="33">
      <c s="4" t="s" r="A33">
        <v>732</v>
      </c>
    </row>
    <row spans="1:5" r="34">
      <c s="3" t="s" r="A34">
        <v>722</v>
      </c>
    </row>
    <row spans="1:5" r="35">
      <c s="4" t="s" r="A35">
        <v>723</v>
      </c>
      <c s="5" t="n" r="B35">
        <v>575</v>
      </c>
      <c s="5" t="n" r="C35">
        <v>1917</v>
      </c>
      <c s="5" t="n" r="D35">
        <v>990</v>
      </c>
      <c s="5" t="n" r="E35">
        <v>9978</v>
      </c>
    </row>
    <row spans="1:5" r="36">
      <c s="4" t="s" r="A36">
        <v>724</v>
      </c>
      <c s="5" t="n" r="B36">
        <v>138</v>
      </c>
      <c s="5" t="n" r="C36">
        <v>35463</v>
      </c>
      <c s="5" t="n" r="D36">
        <v>1033</v>
      </c>
      <c s="5" t="n" r="E36">
        <v>45369</v>
      </c>
    </row>
    <row spans="1:5" r="37">
      <c s="4" t="s" r="A37">
        <v>733</v>
      </c>
    </row>
    <row spans="1:5" r="38">
      <c s="3" t="s" r="A38">
        <v>722</v>
      </c>
    </row>
    <row spans="1:5" r="39">
      <c s="4" t="s" r="A39">
        <v>723</v>
      </c>
      <c s="5" t="n" r="B39">
        <v>854</v>
      </c>
      <c s="5" t="n" r="C39">
        <v>568</v>
      </c>
      <c s="5" t="n" r="D39">
        <v>1428</v>
      </c>
      <c s="5" t="n" r="E39">
        <v>1131</v>
      </c>
    </row>
    <row spans="1:5" r="40">
      <c s="4" t="s" r="A40">
        <v>734</v>
      </c>
    </row>
    <row spans="1:5" r="41">
      <c s="3" t="s" r="A41">
        <v>722</v>
      </c>
    </row>
    <row spans="1:5" r="42">
      <c s="4" t="s" r="A42">
        <v>723</v>
      </c>
      <c s="5" t="n" r="B42">
        <v>-61</v>
      </c>
      <c s="5" t="n" r="C42">
        <v>-1218</v>
      </c>
      <c s="5" t="n" r="D42">
        <v>-120</v>
      </c>
      <c s="5" t="n" r="E42">
        <v>-7481</v>
      </c>
    </row>
    <row spans="1:5" r="43">
      <c s="4" t="s" r="A43">
        <v>724</v>
      </c>
      <c s="5" t="n" r="B43">
        <v>0</v>
      </c>
      <c s="5" t="n" r="C43">
        <v>-692</v>
      </c>
      <c s="5" t="n" r="D43">
        <v>0</v>
      </c>
      <c s="5" t="n" r="E43">
        <v>-9745</v>
      </c>
    </row>
    <row spans="1:5" r="44">
      <c s="4" t="s" r="A44">
        <v>735</v>
      </c>
    </row>
    <row spans="1:5" r="45">
      <c s="3" t="s" r="A45">
        <v>722</v>
      </c>
    </row>
    <row spans="1:5" r="46">
      <c s="4" t="s" r="A46">
        <v>723</v>
      </c>
      <c s="5" t="n" r="B46">
        <v>-61</v>
      </c>
      <c s="5" t="n" r="C46">
        <v>-856</v>
      </c>
      <c s="5" t="n" r="D46">
        <v>-120</v>
      </c>
      <c s="5" t="n" r="E46">
        <v>-868</v>
      </c>
    </row>
    <row spans="1:5" r="47">
      <c s="4" t="s" r="A47">
        <v>724</v>
      </c>
      <c s="5" t="n" r="B47">
        <v>0</v>
      </c>
      <c s="5" t="n" r="C47">
        <v>4</v>
      </c>
      <c s="5" t="n" r="D47">
        <v>0</v>
      </c>
      <c s="5" t="n" r="E47">
        <v>-88</v>
      </c>
    </row>
    <row spans="1:5" r="48">
      <c s="4" t="s" r="A48">
        <v>736</v>
      </c>
    </row>
    <row spans="1:5" r="49">
      <c s="3" t="s" r="A49">
        <v>722</v>
      </c>
    </row>
    <row spans="1:5" r="50">
      <c s="4" t="s" r="A50">
        <v>723</v>
      </c>
      <c s="5" t="n" r="B50">
        <v>0</v>
      </c>
      <c s="5" t="n" r="C50">
        <v>0</v>
      </c>
      <c s="5" t="n" r="D50">
        <v>0</v>
      </c>
      <c s="5" t="n" r="E50">
        <v>0</v>
      </c>
    </row>
    <row spans="1:5" r="51">
      <c s="4" t="s" r="A51">
        <v>724</v>
      </c>
      <c s="5" t="n" r="B51">
        <v>0</v>
      </c>
      <c s="5" t="n" r="C51">
        <v>0</v>
      </c>
      <c s="5" t="n" r="D51">
        <v>0</v>
      </c>
      <c s="5" t="n" r="E51">
        <v>0</v>
      </c>
    </row>
    <row spans="1:5" r="52">
      <c s="4" t="s" r="A52">
        <v>737</v>
      </c>
    </row>
    <row spans="1:5" r="53">
      <c s="3" t="s" r="A53">
        <v>722</v>
      </c>
    </row>
    <row spans="1:5" r="54">
      <c s="4" t="s" r="A54">
        <v>723</v>
      </c>
      <c s="5" t="n" r="B54">
        <v>0</v>
      </c>
      <c s="5" t="n" r="C54">
        <v>-362</v>
      </c>
      <c s="5" t="n" r="D54">
        <v>0</v>
      </c>
      <c s="5" t="n" r="E54">
        <v>-6613</v>
      </c>
    </row>
    <row spans="1:5" r="55">
      <c s="4" t="s" r="A55">
        <v>724</v>
      </c>
      <c s="5" t="n" r="B55">
        <v>0</v>
      </c>
      <c s="5" t="n" r="C55">
        <v>-696</v>
      </c>
      <c s="5" t="n" r="D55">
        <v>0</v>
      </c>
      <c s="5" t="n" r="E55">
        <v>-9657</v>
      </c>
    </row>
    <row spans="1:5" r="56">
      <c s="4" t="s" r="A56">
        <v>738</v>
      </c>
    </row>
    <row spans="1:5" r="57">
      <c s="3" t="s" r="A57">
        <v>722</v>
      </c>
    </row>
    <row spans="1:5" r="58">
      <c s="4" t="s" r="A58">
        <v>723</v>
      </c>
      <c s="7" t="n" r="B58">
        <v>0</v>
      </c>
      <c s="7" t="n" r="C58">
        <v>0</v>
      </c>
      <c s="7" t="n" r="D58">
        <v>0</v>
      </c>
      <c s="7" t="n" r="E5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739</v>
      </c>
      <c s="2" t="s" r="B1">
        <v>1</v>
      </c>
      <c s="2" t="s" r="C1">
        <v>413</v>
      </c>
    </row>
    <row spans="1:3" r="2">
      <c s="2" t="s" r="B2">
        <v>2</v>
      </c>
      <c s="2" t="s" r="C2">
        <v>27</v>
      </c>
    </row>
    <row spans="1:3" r="3">
      <c s="3" t="s" r="A3">
        <v>722</v>
      </c>
    </row>
    <row spans="1:3" r="4">
      <c s="4" t="s" r="A4">
        <v>740</v>
      </c>
      <c s="7" t="n" r="B4">
        <v>1897000</v>
      </c>
      <c s="7" t="n" r="C4">
        <v>1871000</v>
      </c>
    </row>
    <row spans="1:3" r="5">
      <c s="4" t="s" r="A5">
        <v>741</v>
      </c>
      <c s="7" t="n" r="B5">
        <v>612000</v>
      </c>
      <c s="7" t="n" r="C5">
        <v>2412000</v>
      </c>
    </row>
    <row spans="1:3" r="6">
      <c s="4" t="s" r="A6">
        <v>742</v>
      </c>
      <c s="4" t="s" r="B6">
        <v>743</v>
      </c>
    </row>
    <row spans="1:3" r="7">
      <c s="4" t="s" r="A7">
        <v>744</v>
      </c>
    </row>
    <row spans="1:3" r="8">
      <c s="3" t="s" r="A8">
        <v>722</v>
      </c>
    </row>
    <row spans="1:3" r="9">
      <c s="4" t="s" r="A9">
        <v>745</v>
      </c>
      <c s="4" t="s" r="B9">
        <v>746</v>
      </c>
    </row>
    <row spans="1:3" r="10">
      <c s="4" t="s" r="A10">
        <v>747</v>
      </c>
      <c s="4" t="s" r="B10">
        <v>571</v>
      </c>
    </row>
    <row spans="1:3" r="11">
      <c s="4" t="s" r="A11">
        <v>748</v>
      </c>
    </row>
    <row spans="1:3" r="12">
      <c s="3" t="s" r="A12">
        <v>722</v>
      </c>
    </row>
    <row spans="1:3" r="13">
      <c s="4" t="s" r="A13">
        <v>745</v>
      </c>
      <c s="4" t="s" r="B13">
        <v>749</v>
      </c>
    </row>
    <row spans="1:3" r="14">
      <c s="4" t="s" r="A14">
        <v>747</v>
      </c>
      <c s="4" t="s" r="B14">
        <v>743</v>
      </c>
    </row>
    <row spans="1:3" r="15">
      <c s="4" t="s" r="A15">
        <v>727</v>
      </c>
    </row>
    <row spans="1:3" r="16">
      <c s="3" t="s" r="A16">
        <v>722</v>
      </c>
    </row>
    <row spans="1:3" r="17">
      <c s="4" t="s" r="A17">
        <v>747</v>
      </c>
      <c s="4" t="s" r="B17">
        <v>743</v>
      </c>
    </row>
    <row spans="1:3" r="18">
      <c s="4" t="s" r="A18">
        <v>750</v>
      </c>
    </row>
    <row spans="1:3" r="19">
      <c s="3" t="s" r="A19">
        <v>722</v>
      </c>
    </row>
    <row spans="1:3" r="20">
      <c s="4" t="s" r="A20">
        <v>745</v>
      </c>
      <c s="4" t="s" r="B20">
        <v>751</v>
      </c>
    </row>
    <row spans="1:3" r="21">
      <c s="4" t="s" r="A21">
        <v>752</v>
      </c>
    </row>
    <row spans="1:3" r="22">
      <c s="3" t="s" r="A22">
        <v>722</v>
      </c>
    </row>
    <row spans="1:3" r="23">
      <c s="4" t="s" r="A23">
        <v>745</v>
      </c>
      <c s="4" t="s" r="B23">
        <v>746</v>
      </c>
    </row>
    <row spans="1:3" r="24">
      <c s="4" t="s" r="A24">
        <v>753</v>
      </c>
    </row>
    <row spans="1:3" r="25">
      <c s="3" t="s" r="A25">
        <v>722</v>
      </c>
    </row>
    <row spans="1:3" r="26">
      <c s="4" t="s" r="A26">
        <v>745</v>
      </c>
      <c s="4" t="s" r="B26">
        <v>754</v>
      </c>
    </row>
    <row spans="1:3" r="27">
      <c s="4" t="s" r="A27">
        <v>747</v>
      </c>
      <c s="4" t="s" r="B27">
        <v>571</v>
      </c>
    </row>
    <row spans="1:3" r="28">
      <c s="4" t="s" r="A28">
        <v>755</v>
      </c>
    </row>
    <row spans="1:3" r="29">
      <c s="3" t="s" r="A29">
        <v>722</v>
      </c>
    </row>
    <row spans="1:3" r="30">
      <c s="4" t="s" r="A30">
        <v>745</v>
      </c>
      <c s="4" t="s" r="B30">
        <v>746</v>
      </c>
    </row>
    <row spans="1:3" r="31">
      <c s="4" t="s" r="A31">
        <v>747</v>
      </c>
      <c s="4" t="s" r="B31">
        <v>743</v>
      </c>
    </row>
    <row spans="1:3" r="32">
      <c s="4" t="s" r="A32">
        <v>756</v>
      </c>
    </row>
    <row spans="1:3" r="33">
      <c s="3" t="s" r="A33">
        <v>722</v>
      </c>
    </row>
    <row spans="1:3" r="34">
      <c s="4" t="s" r="A34">
        <v>745</v>
      </c>
      <c s="4" t="s" r="B34">
        <v>7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58</v>
      </c>
      <c s="2" t="s" r="B1">
        <v>2</v>
      </c>
      <c s="2" t="s" r="C1">
        <v>27</v>
      </c>
      <c s="2" t="s" r="D1">
        <v>70</v>
      </c>
      <c s="2" t="s" r="E1">
        <v>711</v>
      </c>
    </row>
    <row spans="1:5" r="2">
      <c s="3" t="s" r="A2">
        <v>759</v>
      </c>
    </row>
    <row spans="1:5" r="3">
      <c s="4" t="s" r="A3">
        <v>29</v>
      </c>
      <c s="7" t="n" r="B3">
        <v>75198</v>
      </c>
      <c s="7" t="n" r="C3">
        <v>7664</v>
      </c>
      <c s="7" t="n" r="D3">
        <v>27171</v>
      </c>
      <c s="7" t="n" r="E3">
        <v>8432</v>
      </c>
    </row>
    <row spans="1:5" r="4">
      <c s="4" t="s" r="A4">
        <v>760</v>
      </c>
      <c s="5" t="n" r="C4">
        <v>789410</v>
      </c>
    </row>
    <row spans="1:5" r="5">
      <c s="4" t="s" r="A5">
        <v>761</v>
      </c>
      <c s="5" t="n" r="C5">
        <v>4030</v>
      </c>
    </row>
    <row spans="1:5" r="6">
      <c s="4" t="s" r="A6">
        <v>762</v>
      </c>
    </row>
    <row spans="1:5" r="7">
      <c s="3" t="s" r="A7">
        <v>759</v>
      </c>
    </row>
    <row spans="1:5" r="8">
      <c s="4" t="s" r="A8">
        <v>29</v>
      </c>
      <c s="5" t="n" r="C8">
        <v>34399</v>
      </c>
    </row>
    <row spans="1:5" r="9">
      <c s="4" t="s" r="A9">
        <v>761</v>
      </c>
      <c s="5" t="n" r="C9">
        <v>-1864</v>
      </c>
    </row>
    <row spans="1:5" r="10">
      <c s="4" t="s" r="A10">
        <v>763</v>
      </c>
      <c s="5" t="n" r="C10">
        <v>-37464</v>
      </c>
    </row>
    <row spans="1:5" r="11">
      <c s="4" t="s" r="A11">
        <v>39</v>
      </c>
      <c s="5" t="n" r="C11">
        <v>784481</v>
      </c>
    </row>
    <row spans="1:5" r="12">
      <c s="4" t="s" r="A12">
        <v>764</v>
      </c>
      <c s="5" t="n" r="C12">
        <v>-34762</v>
      </c>
    </row>
    <row spans="1:5" r="13">
      <c s="4" t="s" r="A13">
        <v>765</v>
      </c>
      <c s="5" t="n" r="C13">
        <v>749719</v>
      </c>
    </row>
    <row spans="1:5" r="14">
      <c s="4" t="s" r="A14">
        <v>766</v>
      </c>
    </row>
    <row spans="1:5" r="15">
      <c s="3" t="s" r="A15">
        <v>759</v>
      </c>
    </row>
    <row spans="1:5" r="16">
      <c s="4" t="s" r="A16">
        <v>760</v>
      </c>
      <c s="5" t="n" r="C16">
        <v>138637</v>
      </c>
    </row>
    <row spans="1:5" r="17">
      <c s="4" t="s" r="A17">
        <v>767</v>
      </c>
    </row>
    <row spans="1:5" r="18">
      <c s="3" t="s" r="A18">
        <v>759</v>
      </c>
    </row>
    <row spans="1:5" r="19">
      <c s="4" t="s" r="A19">
        <v>760</v>
      </c>
      <c s="5" t="n" r="C19">
        <v>1606</v>
      </c>
    </row>
    <row spans="1:5" r="20">
      <c s="4" t="s" r="A20">
        <v>768</v>
      </c>
    </row>
    <row spans="1:5" r="21">
      <c s="3" t="s" r="A21">
        <v>759</v>
      </c>
    </row>
    <row spans="1:5" r="22">
      <c s="4" t="s" r="A22">
        <v>760</v>
      </c>
      <c s="5" t="n" r="C22">
        <v>13174</v>
      </c>
    </row>
    <row spans="1:5" r="23">
      <c s="4" t="s" r="A23">
        <v>769</v>
      </c>
    </row>
    <row spans="1:5" r="24">
      <c s="3" t="s" r="A24">
        <v>759</v>
      </c>
    </row>
    <row spans="1:5" r="25">
      <c s="4" t="s" r="A25">
        <v>760</v>
      </c>
      <c s="5" t="n" r="C25">
        <v>22308</v>
      </c>
    </row>
    <row spans="1:5" r="26">
      <c s="4" t="s" r="A26">
        <v>770</v>
      </c>
    </row>
    <row spans="1:5" r="27">
      <c s="3" t="s" r="A27">
        <v>759</v>
      </c>
    </row>
    <row spans="1:5" r="28">
      <c s="4" t="s" r="A28">
        <v>760</v>
      </c>
      <c s="7" t="n" r="C28">
        <v>6136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spans="1:2" r="1">
      <c s="1" t="s" r="A1">
        <v>771</v>
      </c>
      <c s="2" t="s" r="B1">
        <v>111</v>
      </c>
    </row>
    <row spans="1:2" r="2">
      <c s="3" t="s" r="A2">
        <v>772</v>
      </c>
    </row>
    <row spans="1:2" r="3">
      <c s="4" t="s" r="A3">
        <v>773</v>
      </c>
      <c s="7" t="n" r="B3">
        <v>950914</v>
      </c>
    </row>
    <row spans="1:2" r="4">
      <c s="4" t="s" r="A4">
        <v>774</v>
      </c>
      <c s="5" t="n" r="B4">
        <v>749719</v>
      </c>
    </row>
    <row spans="1:2" r="5">
      <c s="4" t="s" r="A5">
        <v>775</v>
      </c>
    </row>
    <row spans="1:2" r="6">
      <c s="3" t="s" r="A6">
        <v>772</v>
      </c>
    </row>
    <row spans="1:2" r="7">
      <c s="4" t="s" r="A7">
        <v>773</v>
      </c>
      <c s="5" t="n" r="B7">
        <v>58802</v>
      </c>
    </row>
    <row spans="1:2" r="8">
      <c s="4" t="s" r="A8">
        <v>774</v>
      </c>
      <c s="7" t="n" r="B8">
        <v>375</v>
      </c>
    </row>
    <row spans="1:2" r="9">
      <c s="4" t="s" r="A9">
        <v>776</v>
      </c>
      <c s="4" t="s" r="B9">
        <v>777</v>
      </c>
    </row>
    <row spans="1:2" r="10">
      <c s="4" t="s" r="A10">
        <v>778</v>
      </c>
    </row>
    <row spans="1:2" r="11">
      <c s="3" t="s" r="A11">
        <v>772</v>
      </c>
    </row>
    <row spans="1:2" r="12">
      <c s="4" t="s" r="A12">
        <v>773</v>
      </c>
      <c s="7" t="n" r="B12">
        <v>892112</v>
      </c>
    </row>
    <row spans="1:2" r="13">
      <c s="4" t="s" r="A13">
        <v>774</v>
      </c>
      <c s="7" t="n" r="B13">
        <v>749344</v>
      </c>
    </row>
    <row spans="1:2" r="14">
      <c s="4" t="s" r="A14">
        <v>779</v>
      </c>
      <c s="4" t="s" r="B14">
        <v>780</v>
      </c>
    </row>
    <row spans="1:2" r="15">
      <c s="4" t="s" r="A15">
        <v>776</v>
      </c>
      <c s="4" t="s" r="B15">
        <v>7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82</v>
      </c>
      <c s="2" t="s" r="B1">
        <v>413</v>
      </c>
    </row>
    <row spans="1:3" r="2">
      <c s="2" t="s" r="B2">
        <v>27</v>
      </c>
      <c s="2" t="s" r="C2">
        <v>370</v>
      </c>
    </row>
    <row spans="1:3" r="3">
      <c s="3" t="s" r="A3">
        <v>772</v>
      </c>
    </row>
    <row spans="1:3" r="4">
      <c s="4" t="s" r="A4">
        <v>783</v>
      </c>
      <c s="7" t="n" r="C4">
        <v>1250000</v>
      </c>
    </row>
    <row spans="1:3" r="5">
      <c s="4" t="s" r="A5">
        <v>784</v>
      </c>
      <c s="7" t="n" r="B5">
        <v>74971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s="1" t="s" r="A1">
        <v>785</v>
      </c>
      <c s="2" t="s" r="B1">
        <v>111</v>
      </c>
    </row>
    <row spans="1:2" r="2">
      <c s="3" t="s" r="A2">
        <v>786</v>
      </c>
    </row>
    <row spans="1:2" r="3">
      <c s="4" t="s" r="A3">
        <v>787</v>
      </c>
      <c s="5" t="n" r="B3">
        <v>1369119</v>
      </c>
    </row>
    <row spans="1:2" r="4">
      <c s="4" t="s" r="A4">
        <v>788</v>
      </c>
      <c s="5" t="n" r="B4">
        <v>-16327</v>
      </c>
    </row>
    <row spans="1:2" r="5">
      <c s="4" t="s" r="A5">
        <v>789</v>
      </c>
      <c s="5" t="n" r="B5">
        <v>1352792</v>
      </c>
    </row>
    <row spans="1:2" r="6">
      <c s="4" t="s" r="A6">
        <v>790</v>
      </c>
      <c s="5" t="n" r="B6">
        <v>50000</v>
      </c>
    </row>
    <row spans="1:2" r="7">
      <c s="4" t="s" r="A7">
        <v>791</v>
      </c>
      <c s="5" t="n" r="B7">
        <v>0</v>
      </c>
    </row>
    <row spans="1:2" r="8">
      <c s="4" t="s" r="A8">
        <v>792</v>
      </c>
      <c s="5" t="n" r="B8">
        <v>0</v>
      </c>
    </row>
    <row spans="1:2" r="9">
      <c s="4" t="s" r="A9">
        <v>793</v>
      </c>
      <c s="5" t="n" r="B9">
        <v>1402792</v>
      </c>
    </row>
    <row spans="1:2" r="10">
      <c s="4" t="s" r="A10">
        <v>794</v>
      </c>
      <c s="10" t="n" r="B10">
        <v>9.699999999999999</v>
      </c>
    </row>
    <row spans="1:2" r="11">
      <c s="4" t="s" r="A11">
        <v>795</v>
      </c>
      <c s="11" t="n" r="B11">
        <v>9.699999999999999</v>
      </c>
    </row>
    <row spans="1:2" r="12">
      <c s="4" t="s" r="A12">
        <v>796</v>
      </c>
      <c s="11" t="n" r="B12">
        <v>9.699999999999999</v>
      </c>
    </row>
    <row spans="1:2" r="13">
      <c s="4" t="s" r="A13">
        <v>797</v>
      </c>
      <c s="11" t="n" r="B13">
        <v>8.800000000000001</v>
      </c>
    </row>
    <row spans="1:2" r="14">
      <c s="4" t="s" r="A14">
        <v>798</v>
      </c>
      <c s="5" t="n" r="B14">
        <v>0</v>
      </c>
    </row>
    <row spans="1:2" r="15">
      <c s="4" t="s" r="A15">
        <v>799</v>
      </c>
      <c s="5" t="n" r="B15">
        <v>0</v>
      </c>
    </row>
    <row spans="1:2" r="16">
      <c s="4" t="s" r="A16">
        <v>800</v>
      </c>
      <c s="10" t="n" r="B16">
        <v>9.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s="1" t="s" r="A1">
        <v>801</v>
      </c>
      <c s="2" t="s" r="B1">
        <v>111</v>
      </c>
    </row>
    <row spans="1:2" r="2">
      <c s="3" t="s" r="A2">
        <v>786</v>
      </c>
    </row>
    <row spans="1:2" r="3">
      <c s="4" t="s" r="A3">
        <v>802</v>
      </c>
      <c s="5" t="n" r="B3">
        <v>30000</v>
      </c>
    </row>
    <row spans="1:2" r="4">
      <c s="4" t="s" r="A4">
        <v>803</v>
      </c>
      <c s="5" t="n" r="B4">
        <v>0</v>
      </c>
    </row>
    <row spans="1:2" r="5">
      <c s="4" t="s" r="A5">
        <v>804</v>
      </c>
      <c s="5" t="n" r="B5">
        <v>0</v>
      </c>
    </row>
    <row spans="1:2" r="6">
      <c s="4" t="s" r="A6">
        <v>805</v>
      </c>
      <c s="5" t="n" r="B6">
        <v>30000</v>
      </c>
    </row>
    <row spans="1:2" r="7">
      <c s="4" t="s" r="A7">
        <v>806</v>
      </c>
      <c s="10" t="n" r="B7">
        <v>9.85</v>
      </c>
    </row>
    <row spans="1:2" r="8">
      <c s="4" t="s" r="A8">
        <v>798</v>
      </c>
      <c s="5" t="n" r="B8">
        <v>0</v>
      </c>
    </row>
    <row spans="1:2" r="9">
      <c s="4" t="s" r="A9">
        <v>799</v>
      </c>
      <c s="5" t="n" r="B9">
        <v>0</v>
      </c>
    </row>
    <row spans="1:2" r="10">
      <c s="4" t="s" r="A10">
        <v>800</v>
      </c>
      <c s="10" t="n" r="B10">
        <v>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6</v>
      </c>
      <c s="2" t="s" r="B1">
        <v>1</v>
      </c>
    </row>
    <row spans="1:3" r="2">
      <c s="2" t="s" r="B2">
        <v>2</v>
      </c>
      <c s="2" t="s" r="C2">
        <v>70</v>
      </c>
    </row>
    <row spans="1:3" r="3">
      <c s="3" t="s" r="A3">
        <v>137</v>
      </c>
    </row>
    <row spans="1:3" r="4">
      <c s="4" t="s" r="A4">
        <v>138</v>
      </c>
      <c s="7" t="n" r="B4">
        <v>-6999</v>
      </c>
      <c s="7" t="n" r="C4">
        <v>49190</v>
      </c>
    </row>
    <row spans="1:3" r="5">
      <c s="3" t="s" r="A5">
        <v>139</v>
      </c>
    </row>
    <row spans="1:3" r="6">
      <c s="4" t="s" r="A6">
        <v>79</v>
      </c>
      <c s="5" t="n" r="B6">
        <v>208</v>
      </c>
      <c s="5" t="n" r="C6">
        <v>236</v>
      </c>
    </row>
    <row spans="1:3" r="7">
      <c s="4" t="s" r="A7">
        <v>140</v>
      </c>
      <c s="5" t="n" r="B7">
        <v>0</v>
      </c>
      <c s="5" t="n" r="C7">
        <v>21</v>
      </c>
    </row>
    <row spans="1:3" r="8">
      <c s="4" t="s" r="A8">
        <v>141</v>
      </c>
      <c s="5" t="n" r="B8">
        <v>1941</v>
      </c>
      <c s="5" t="n" r="C8">
        <v>0</v>
      </c>
    </row>
    <row spans="1:3" r="9">
      <c s="3" t="s" r="A9">
        <v>142</v>
      </c>
    </row>
    <row spans="1:3" r="10">
      <c s="4" t="s" r="A10">
        <v>30</v>
      </c>
      <c s="5" t="n" r="B10">
        <v>8714</v>
      </c>
      <c s="5" t="n" r="C10">
        <v>981</v>
      </c>
    </row>
    <row spans="1:3" r="11">
      <c s="4" t="s" r="A11">
        <v>32</v>
      </c>
      <c s="5" t="n" r="B11">
        <v>-79</v>
      </c>
      <c s="5" t="n" r="C11">
        <v>393</v>
      </c>
    </row>
    <row spans="1:3" r="12">
      <c s="4" t="s" r="A12">
        <v>34</v>
      </c>
      <c s="5" t="n" r="B12">
        <v>-671</v>
      </c>
      <c s="5" t="n" r="C12">
        <v>-212</v>
      </c>
    </row>
    <row spans="1:3" r="13">
      <c s="4" t="s" r="A13">
        <v>36</v>
      </c>
      <c s="5" t="n" r="B13">
        <v>80</v>
      </c>
      <c s="5" t="n" r="C13">
        <v>-67</v>
      </c>
    </row>
    <row spans="1:3" r="14">
      <c s="4" t="s" r="A14">
        <v>35</v>
      </c>
      <c s="5" t="n" r="B14">
        <v>-2603</v>
      </c>
      <c s="5" t="n" r="C14">
        <v>0</v>
      </c>
    </row>
    <row spans="1:3" r="15">
      <c s="4" t="s" r="A15">
        <v>40</v>
      </c>
      <c s="5" t="n" r="B15">
        <v>-4516</v>
      </c>
      <c s="5" t="n" r="C15">
        <v>175</v>
      </c>
    </row>
    <row spans="1:3" r="16">
      <c s="4" t="s" r="A16">
        <v>41</v>
      </c>
      <c s="5" t="n" r="B16">
        <v>142</v>
      </c>
      <c s="5" t="n" r="C16">
        <v>0</v>
      </c>
    </row>
    <row spans="1:3" r="17">
      <c s="4" t="s" r="A17">
        <v>42</v>
      </c>
      <c s="5" t="n" r="B17">
        <v>96</v>
      </c>
      <c s="5" t="n" r="C17">
        <v>-1451</v>
      </c>
    </row>
    <row spans="1:3" r="18">
      <c s="3" t="s" r="A18">
        <v>143</v>
      </c>
    </row>
    <row spans="1:3" r="19">
      <c s="4" t="s" r="A19">
        <v>144</v>
      </c>
      <c s="5" t="n" r="B19">
        <v>-7108</v>
      </c>
      <c s="5" t="n" r="C19">
        <v>103225</v>
      </c>
    </row>
    <row spans="1:3" r="20">
      <c s="3" t="s" r="A20">
        <v>145</v>
      </c>
    </row>
    <row spans="1:3" r="21">
      <c s="4" t="s" r="A21">
        <v>146</v>
      </c>
      <c s="5" t="n" r="B21">
        <v>-131</v>
      </c>
      <c s="5" t="n" r="C21">
        <v>-86</v>
      </c>
    </row>
    <row spans="1:3" r="22">
      <c s="4" t="s" r="A22">
        <v>147</v>
      </c>
      <c s="5" t="n" r="B22">
        <v>18</v>
      </c>
      <c s="5" t="n" r="C22">
        <v>0</v>
      </c>
    </row>
    <row spans="1:3" r="23">
      <c s="4" t="s" r="A23">
        <v>148</v>
      </c>
      <c s="5" t="n" r="B23">
        <v>-413</v>
      </c>
      <c s="5" t="n" r="C23">
        <v>-60518</v>
      </c>
    </row>
    <row spans="1:3" r="24">
      <c s="4" t="s" r="A24">
        <v>149</v>
      </c>
      <c s="5" t="n" r="B24">
        <v>-526</v>
      </c>
      <c s="5" t="n" r="C24">
        <v>-60604</v>
      </c>
    </row>
    <row spans="1:3" r="25">
      <c s="3" t="s" r="A25">
        <v>150</v>
      </c>
    </row>
    <row spans="1:3" r="26">
      <c s="4" t="s" r="A26">
        <v>151</v>
      </c>
      <c s="5" t="n" r="B26">
        <v>73516</v>
      </c>
      <c s="5" t="n" r="C26">
        <v>0</v>
      </c>
    </row>
    <row spans="1:3" r="27">
      <c s="4" t="s" r="A27">
        <v>123</v>
      </c>
      <c s="5" t="n" r="B27">
        <v>19</v>
      </c>
      <c s="5" t="n" r="C27">
        <v>0</v>
      </c>
    </row>
    <row spans="1:3" r="28">
      <c s="4" t="s" r="A28">
        <v>152</v>
      </c>
      <c s="5" t="n" r="B28">
        <v>-1264</v>
      </c>
      <c s="5" t="n" r="C28">
        <v>-78196</v>
      </c>
    </row>
    <row spans="1:3" r="29">
      <c s="4" t="s" r="A29">
        <v>153</v>
      </c>
      <c s="5" t="n" r="B29">
        <v>0</v>
      </c>
      <c s="5" t="n" r="C29">
        <v>-247178</v>
      </c>
    </row>
    <row spans="1:3" r="30">
      <c s="4" t="s" r="A30">
        <v>154</v>
      </c>
      <c s="5" t="n" r="B30">
        <v>0</v>
      </c>
      <c s="5" t="n" r="C30">
        <v>306429</v>
      </c>
    </row>
    <row spans="1:3" r="31">
      <c s="4" t="s" r="A31">
        <v>155</v>
      </c>
      <c s="5" t="n" r="B31">
        <v>1250</v>
      </c>
      <c s="5" t="n" r="C31">
        <v>0</v>
      </c>
    </row>
    <row spans="1:3" r="32">
      <c s="4" t="s" r="A32">
        <v>156</v>
      </c>
      <c s="5" t="n" r="B32">
        <v>1540</v>
      </c>
      <c s="5" t="n" r="C32">
        <v>5863</v>
      </c>
    </row>
    <row spans="1:3" r="33">
      <c s="4" t="s" r="A33">
        <v>157</v>
      </c>
      <c s="5" t="n" r="B33">
        <v>-374</v>
      </c>
      <c s="5" t="n" r="C33">
        <v>-10800</v>
      </c>
    </row>
    <row spans="1:3" r="34">
      <c s="4" t="s" r="A34">
        <v>158</v>
      </c>
      <c s="5" t="n" r="B34">
        <v>74687</v>
      </c>
      <c s="5" t="n" r="C34">
        <v>-23882</v>
      </c>
    </row>
    <row spans="1:3" r="35">
      <c s="4" t="s" r="A35">
        <v>159</v>
      </c>
      <c s="5" t="n" r="B35">
        <v>481</v>
      </c>
      <c s="5" t="n" r="C35">
        <v>0</v>
      </c>
    </row>
    <row spans="1:3" r="36">
      <c s="4" t="s" r="A36">
        <v>160</v>
      </c>
      <c s="5" t="n" r="B36">
        <v>67534</v>
      </c>
      <c s="5" t="n" r="C36">
        <v>18739</v>
      </c>
    </row>
    <row spans="1:3" r="37">
      <c s="4" t="s" r="A37">
        <v>161</v>
      </c>
      <c s="5" t="n" r="B37">
        <v>7664</v>
      </c>
      <c s="5" t="n" r="C37">
        <v>8432</v>
      </c>
    </row>
    <row spans="1:3" r="38">
      <c s="4" t="s" r="A38">
        <v>162</v>
      </c>
      <c s="5" t="n" r="B38">
        <v>75198</v>
      </c>
      <c s="5" t="n" r="C38">
        <v>27171</v>
      </c>
    </row>
    <row spans="1:3" r="39">
      <c s="3" t="s" r="A39">
        <v>163</v>
      </c>
    </row>
    <row spans="1:3" r="40">
      <c s="4" t="s" r="A40">
        <v>164</v>
      </c>
      <c s="5" t="n" r="B40">
        <v>462</v>
      </c>
      <c s="5" t="n" r="C40">
        <v>80962</v>
      </c>
    </row>
    <row spans="1:3" r="41">
      <c s="4" t="s" r="A41">
        <v>86</v>
      </c>
      <c s="5" t="n" r="B41">
        <v>0</v>
      </c>
      <c s="5" t="n" r="C41">
        <v>14</v>
      </c>
    </row>
    <row spans="1:3" r="42">
      <c s="4" t="s" r="A42">
        <v>165</v>
      </c>
      <c s="5" t="n" r="B42">
        <v>1232254</v>
      </c>
      <c s="5" t="n" r="C42">
        <v>0</v>
      </c>
    </row>
    <row spans="1:3" r="43">
      <c s="4" t="s" r="A43">
        <v>166</v>
      </c>
      <c s="5" t="n" r="B43">
        <v>834661</v>
      </c>
      <c s="5" t="n" r="C43">
        <v>0</v>
      </c>
    </row>
    <row spans="1:3" r="44">
      <c s="4" t="s" r="A44">
        <v>54</v>
      </c>
    </row>
    <row spans="1:3" r="45">
      <c s="3" t="s" r="A45">
        <v>139</v>
      </c>
    </row>
    <row spans="1:3" r="46">
      <c s="4" t="s" r="A46">
        <v>140</v>
      </c>
      <c s="5" t="n" r="B46">
        <v>-1984</v>
      </c>
      <c s="5" t="n" r="C46">
        <v>-67793</v>
      </c>
    </row>
    <row spans="1:3" r="47">
      <c s="3" t="s" r="A47">
        <v>143</v>
      </c>
    </row>
    <row spans="1:3" r="48">
      <c s="4" t="s" r="A48">
        <v>167</v>
      </c>
      <c s="5" t="n" r="B48">
        <v>-167883</v>
      </c>
      <c s="5" t="n" r="C48">
        <v>-477597</v>
      </c>
    </row>
    <row spans="1:3" r="49">
      <c s="4" t="s" r="A49">
        <v>168</v>
      </c>
      <c s="5" t="n" r="B49">
        <v>173192</v>
      </c>
      <c s="5" t="n" r="C49">
        <v>523560</v>
      </c>
    </row>
    <row spans="1:3" r="50">
      <c s="4" t="s" r="A50">
        <v>169</v>
      </c>
      <c s="5" t="n" r="B50">
        <v>-117</v>
      </c>
      <c s="5" t="n" r="C50">
        <v>-4143</v>
      </c>
    </row>
    <row spans="1:3" r="51">
      <c s="4" t="s" r="A51">
        <v>170</v>
      </c>
      <c s="5" t="n" r="B51">
        <v>-762</v>
      </c>
      <c s="5" t="n" r="C51">
        <v>47366</v>
      </c>
    </row>
    <row spans="1:3" r="52">
      <c s="4" t="s" r="A52">
        <v>171</v>
      </c>
      <c s="5" t="n" r="B52">
        <v>-2327</v>
      </c>
      <c s="5" t="n" r="C52">
        <v>-70026</v>
      </c>
    </row>
    <row spans="1:3" r="53">
      <c s="4" t="s" r="A53">
        <v>172</v>
      </c>
      <c s="5" t="n" r="B53">
        <v>0</v>
      </c>
      <c s="5" t="n" r="C53">
        <v>-72010</v>
      </c>
    </row>
    <row spans="1:3" r="54">
      <c s="4" t="s" r="A54">
        <v>173</v>
      </c>
      <c s="5" t="n" r="B54">
        <v>-8974</v>
      </c>
      <c s="5" t="n" r="C54">
        <v>64579</v>
      </c>
    </row>
    <row spans="1:3" r="55">
      <c s="4" t="s" r="A55">
        <v>174</v>
      </c>
      <c s="5" t="n" r="B55">
        <v>0</v>
      </c>
      <c s="5" t="n" r="C55">
        <v>3698</v>
      </c>
    </row>
    <row spans="1:3" r="56">
      <c s="4" t="s" r="A56">
        <v>175</v>
      </c>
      <c s="5" t="n" r="B56">
        <v>-2249</v>
      </c>
      <c s="5" t="n" r="C56">
        <v>6042</v>
      </c>
    </row>
    <row spans="1:3" r="57">
      <c s="4" t="s" r="A57">
        <v>176</v>
      </c>
      <c s="5" t="n" r="B57">
        <v>0</v>
      </c>
      <c s="5" t="n" r="C57">
        <v>20630</v>
      </c>
    </row>
    <row spans="1:3" r="58">
      <c s="4" t="s" r="A58">
        <v>177</v>
      </c>
      <c s="5" t="n" r="B58">
        <v>5699</v>
      </c>
      <c s="7" t="n" r="C58">
        <v>11860</v>
      </c>
    </row>
    <row spans="1:3" r="59">
      <c s="3" t="s" r="A59">
        <v>150</v>
      </c>
    </row>
    <row spans="1:3" r="60">
      <c s="4" t="s" r="A60">
        <v>161</v>
      </c>
      <c s="5" t="n" r="B60">
        <v>94212</v>
      </c>
    </row>
    <row spans="1:3" r="61">
      <c s="4" t="s" r="A61">
        <v>162</v>
      </c>
      <c s="7" t="n" r="B61">
        <v>186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s>
  <sheetData>
    <row spans="1:6" r="1">
      <c s="1" t="s" r="A1">
        <v>807</v>
      </c>
      <c s="2" t="s" r="B1">
        <v>69</v>
      </c>
      <c s="2" t="s" r="D1">
        <v>1</v>
      </c>
      <c s="2" t="s" r="F1">
        <v>413</v>
      </c>
    </row>
    <row spans="1:6" r="2">
      <c s="2" t="s" r="B2">
        <v>2</v>
      </c>
      <c s="2" t="s" r="C2">
        <v>70</v>
      </c>
      <c s="2" t="s" r="D2">
        <v>2</v>
      </c>
      <c s="2" t="s" r="E2">
        <v>70</v>
      </c>
      <c s="2" t="s" r="F2">
        <v>711</v>
      </c>
    </row>
    <row spans="1:6" r="3">
      <c s="3" t="s" r="A3">
        <v>786</v>
      </c>
    </row>
    <row spans="1:6" r="4">
      <c s="4" t="s" r="A4">
        <v>808</v>
      </c>
      <c s="7" t="n" r="D4">
        <v>1941000</v>
      </c>
      <c s="7" t="n" r="E4">
        <v>0</v>
      </c>
    </row>
    <row spans="1:6" r="5">
      <c s="4" t="s" r="A5">
        <v>809</v>
      </c>
    </row>
    <row spans="1:6" r="6">
      <c s="3" t="s" r="A6">
        <v>786</v>
      </c>
    </row>
    <row spans="1:6" r="7">
      <c s="4" t="s" r="A7">
        <v>389</v>
      </c>
      <c s="4" t="s" r="D7">
        <v>390</v>
      </c>
    </row>
    <row spans="1:6" r="8">
      <c s="4" t="s" r="A8">
        <v>810</v>
      </c>
      <c s="5" t="n" r="D8">
        <v>50000</v>
      </c>
    </row>
    <row spans="1:6" r="9">
      <c s="4" t="s" r="A9">
        <v>811</v>
      </c>
      <c s="4" t="s" r="D9">
        <v>586</v>
      </c>
    </row>
    <row spans="1:6" r="10">
      <c s="4" t="s" r="A10">
        <v>812</v>
      </c>
      <c s="7" t="n" r="D10">
        <v>11191000</v>
      </c>
    </row>
    <row spans="1:6" r="11">
      <c s="4" t="s" r="A11">
        <v>813</v>
      </c>
      <c s="4" t="s" r="D11">
        <v>814</v>
      </c>
    </row>
    <row spans="1:6" r="12">
      <c s="4" t="s" r="A12">
        <v>808</v>
      </c>
      <c s="7" t="n" r="B12">
        <v>1567000</v>
      </c>
      <c s="7" t="n" r="D12">
        <v>1828000</v>
      </c>
    </row>
    <row spans="1:6" r="13">
      <c s="4" t="s" r="A13">
        <v>815</v>
      </c>
    </row>
    <row spans="1:6" r="14">
      <c s="3" t="s" r="A14">
        <v>786</v>
      </c>
    </row>
    <row spans="1:6" r="15">
      <c s="4" t="s" r="A15">
        <v>816</v>
      </c>
      <c s="5" t="n" r="B15">
        <v>49000</v>
      </c>
      <c s="7" t="n" r="D15">
        <v>49000</v>
      </c>
    </row>
    <row spans="1:6" r="16">
      <c s="4" t="s" r="A16">
        <v>811</v>
      </c>
      <c s="4" t="s" r="D16">
        <v>584</v>
      </c>
    </row>
    <row spans="1:6" r="17">
      <c s="4" t="s" r="A17">
        <v>817</v>
      </c>
      <c s="7" t="n" r="D17">
        <v>246000</v>
      </c>
    </row>
    <row spans="1:6" r="18">
      <c s="4" t="s" r="A18">
        <v>818</v>
      </c>
      <c s="4" t="s" r="D18">
        <v>819</v>
      </c>
    </row>
    <row spans="1:6" r="19">
      <c s="4" t="s" r="A19">
        <v>359</v>
      </c>
    </row>
    <row spans="1:6" r="20">
      <c s="3" t="s" r="A20">
        <v>786</v>
      </c>
    </row>
    <row spans="1:6" r="21">
      <c s="4" t="s" r="A21">
        <v>816</v>
      </c>
      <c s="7" t="n" r="C21">
        <v>2070000</v>
      </c>
      <c s="5" t="n" r="E21">
        <v>4140000</v>
      </c>
    </row>
    <row spans="1:6" r="22">
      <c s="4" t="s" r="A22">
        <v>820</v>
      </c>
      <c s="4" t="s" r="F22">
        <v>821</v>
      </c>
    </row>
    <row spans="1:6" r="23">
      <c s="4" t="s" r="A23">
        <v>389</v>
      </c>
      <c s="4" t="s" r="F23">
        <v>822</v>
      </c>
    </row>
    <row spans="1:6" r="24">
      <c s="4" t="s" r="A24">
        <v>409</v>
      </c>
    </row>
    <row spans="1:6" r="25">
      <c s="3" t="s" r="A25">
        <v>786</v>
      </c>
    </row>
    <row spans="1:6" r="26">
      <c s="4" t="s" r="A26">
        <v>810</v>
      </c>
      <c s="5" t="n" r="D26">
        <v>1600000</v>
      </c>
    </row>
    <row spans="1:6" r="27">
      <c s="4" t="s" r="A27">
        <v>823</v>
      </c>
    </row>
    <row spans="1:6" r="28">
      <c s="3" t="s" r="A28">
        <v>786</v>
      </c>
    </row>
    <row spans="1:6" r="29">
      <c s="4" t="s" r="A29">
        <v>824</v>
      </c>
      <c s="4" t="s" r="D29">
        <v>597</v>
      </c>
    </row>
    <row spans="1:6" r="30">
      <c s="4" t="s" r="A30">
        <v>816</v>
      </c>
      <c s="5" t="n" r="B30">
        <v>681000</v>
      </c>
      <c s="5" t="n" r="C30">
        <v>2735000</v>
      </c>
      <c s="7" t="n" r="D30">
        <v>1459000</v>
      </c>
      <c s="5" t="n" r="E30">
        <v>5615000</v>
      </c>
    </row>
    <row spans="1:6" r="31">
      <c s="4" t="s" r="A31">
        <v>825</v>
      </c>
      <c s="5" t="n" r="B31">
        <v>5001000</v>
      </c>
      <c s="5" t="n" r="D31">
        <v>5001000</v>
      </c>
    </row>
    <row spans="1:6" r="32">
      <c s="4" t="s" r="A32">
        <v>826</v>
      </c>
    </row>
    <row spans="1:6" r="33">
      <c s="3" t="s" r="A33">
        <v>786</v>
      </c>
    </row>
    <row spans="1:6" r="34">
      <c s="4" t="s" r="A34">
        <v>816</v>
      </c>
      <c s="7" t="n" r="B34">
        <v>32000</v>
      </c>
      <c s="7" t="n" r="C34">
        <v>7692000</v>
      </c>
      <c s="7" t="n" r="D34">
        <v>32000</v>
      </c>
      <c s="7" t="n" r="E34">
        <v>778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827</v>
      </c>
      <c s="2" t="s" r="B1">
        <v>111</v>
      </c>
      <c s="2" t="s" r="C1">
        <v>111</v>
      </c>
    </row>
    <row spans="1:3" r="2">
      <c s="3" t="s" r="A2">
        <v>828</v>
      </c>
    </row>
    <row spans="1:3" r="3">
      <c s="4" t="s" r="A3">
        <v>829</v>
      </c>
      <c s="4" t="s" r="B3">
        <v>573</v>
      </c>
      <c s="4" t="s" r="C3">
        <v>573</v>
      </c>
    </row>
    <row spans="1:3" r="4">
      <c s="4" t="s" r="A4">
        <v>830</v>
      </c>
      <c s="4" t="s" r="B4">
        <v>831</v>
      </c>
      <c s="4" t="s" r="C4">
        <v>832</v>
      </c>
    </row>
    <row spans="1:3" r="5">
      <c s="4" t="s" r="A5">
        <v>833</v>
      </c>
      <c s="4" t="s" r="B5">
        <v>584</v>
      </c>
      <c s="4" t="s" r="C5">
        <v>584</v>
      </c>
    </row>
    <row spans="1:3" r="6">
      <c s="4" t="s" r="A6">
        <v>111</v>
      </c>
      <c s="4" t="s" r="B6">
        <v>834</v>
      </c>
      <c s="4" t="s" r="C6">
        <v>835</v>
      </c>
    </row>
    <row spans="1:3" r="7">
      <c s="4" t="s" r="A7">
        <v>54</v>
      </c>
    </row>
    <row spans="1:3" r="8">
      <c s="3" t="s" r="A8">
        <v>828</v>
      </c>
    </row>
    <row spans="1:3" r="9">
      <c s="4" t="s" r="A9">
        <v>836</v>
      </c>
      <c s="4" t="s" r="B9">
        <v>837</v>
      </c>
      <c s="4" t="s" r="C9">
        <v>838</v>
      </c>
    </row>
    <row spans="1:3" r="10">
      <c s="4" t="s" r="A10">
        <v>378</v>
      </c>
    </row>
    <row spans="1:3" r="11">
      <c s="3" t="s" r="A11">
        <v>828</v>
      </c>
    </row>
    <row spans="1:3" r="12">
      <c s="4" t="s" r="A12">
        <v>836</v>
      </c>
      <c s="4" t="s" r="B12">
        <v>839</v>
      </c>
      <c s="4" t="s" r="C12">
        <v>840</v>
      </c>
    </row>
    <row spans="1:3" r="13">
      <c s="4" t="s" r="A13">
        <v>841</v>
      </c>
    </row>
    <row spans="1:3" r="14">
      <c s="3" t="s" r="A14">
        <v>828</v>
      </c>
    </row>
    <row spans="1:3" r="15">
      <c s="4" t="s" r="A15">
        <v>836</v>
      </c>
      <c s="4" t="s" r="B15">
        <v>842</v>
      </c>
      <c s="4" t="s" r="C15">
        <v>8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44</v>
      </c>
      <c s="2" t="s" r="B1">
        <v>69</v>
      </c>
      <c s="2" t="s" r="D1">
        <v>1</v>
      </c>
    </row>
    <row spans="1:6" r="2">
      <c s="2" t="s" r="B2">
        <v>2</v>
      </c>
      <c s="2" t="s" r="C2">
        <v>70</v>
      </c>
      <c s="2" t="s" r="D2">
        <v>2</v>
      </c>
      <c s="2" t="s" r="E2">
        <v>70</v>
      </c>
      <c s="2" t="s" r="F2">
        <v>27</v>
      </c>
    </row>
    <row spans="1:6" r="3">
      <c s="3" t="s" r="A3">
        <v>845</v>
      </c>
    </row>
    <row spans="1:6" r="4">
      <c s="4" t="s" r="A4">
        <v>846</v>
      </c>
      <c s="7" t="n" r="B4">
        <v>-1682000</v>
      </c>
      <c s="7" t="n" r="C4">
        <v>-304000</v>
      </c>
      <c s="7" t="n" r="D4">
        <v>-2583000</v>
      </c>
      <c s="7" t="n" r="E4">
        <v>14000</v>
      </c>
    </row>
    <row spans="1:6" r="5">
      <c s="4" t="s" r="A5">
        <v>847</v>
      </c>
      <c s="5" t="n" r="B5">
        <v>2603000</v>
      </c>
      <c s="5" t="n" r="D5">
        <v>2603000</v>
      </c>
      <c s="7" t="n" r="F5">
        <v>0</v>
      </c>
    </row>
    <row spans="1:6" r="6">
      <c s="4" t="s" r="A6">
        <v>848</v>
      </c>
      <c s="7" t="n" r="B6">
        <v>784000</v>
      </c>
      <c s="7" t="n" r="D6">
        <v>784000</v>
      </c>
    </row>
    <row spans="1:6" r="7">
      <c s="4" t="s" r="A7">
        <v>849</v>
      </c>
      <c s="4" t="s" r="B7">
        <v>834</v>
      </c>
      <c s="4" t="s" r="D7">
        <v>835</v>
      </c>
    </row>
    <row spans="1:6" r="8">
      <c s="4" t="s" r="A8">
        <v>850</v>
      </c>
      <c s="4" t="s" r="B8">
        <v>573</v>
      </c>
      <c s="4" t="s" r="D8">
        <v>573</v>
      </c>
    </row>
    <row spans="1:6" r="9">
      <c s="4" t="s" r="A9">
        <v>354</v>
      </c>
    </row>
    <row spans="1:6" r="10">
      <c s="3" t="s" r="A10">
        <v>845</v>
      </c>
    </row>
    <row spans="1:6" r="11">
      <c s="4" t="s" r="A11">
        <v>851</v>
      </c>
      <c s="7" t="n" r="B11">
        <v>784000</v>
      </c>
      <c s="7" t="n" r="D11">
        <v>78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 customWidth="1" max="7" min="7" width="15"/>
    <col customWidth="1" max="8" min="8" width="14"/>
  </cols>
  <sheetData>
    <row spans="1:8" r="1">
      <c s="1" t="s" r="A1">
        <v>852</v>
      </c>
      <c s="2" t="s" r="B1">
        <v>69</v>
      </c>
      <c s="2" t="s" r="E1">
        <v>1</v>
      </c>
      <c s="2" t="s" r="G1">
        <v>853</v>
      </c>
    </row>
    <row spans="1:8" r="2">
      <c s="2" t="s" r="B2">
        <v>2</v>
      </c>
      <c s="2" t="s" r="C2">
        <v>70</v>
      </c>
      <c s="2" t="s" r="D2">
        <v>70</v>
      </c>
      <c s="2" t="s" r="E2">
        <v>2</v>
      </c>
      <c s="2" t="s" r="F2">
        <v>70</v>
      </c>
      <c s="2" t="s" r="G2">
        <v>854</v>
      </c>
      <c s="2" t="s" r="H2">
        <v>27</v>
      </c>
    </row>
    <row spans="1:8" r="3">
      <c s="3" t="s" r="A3">
        <v>855</v>
      </c>
    </row>
    <row spans="1:8" r="4">
      <c s="4" t="s" r="A4">
        <v>856</v>
      </c>
      <c s="7" t="n" r="B4">
        <v>1022000</v>
      </c>
      <c s="7" t="n" r="E4">
        <v>1022000</v>
      </c>
      <c s="7" t="n" r="H4">
        <v>648000</v>
      </c>
    </row>
    <row spans="1:8" r="5">
      <c s="4" t="s" r="A5">
        <v>857</v>
      </c>
    </row>
    <row spans="1:8" r="6">
      <c s="3" t="s" r="A6">
        <v>855</v>
      </c>
    </row>
    <row spans="1:8" r="7">
      <c s="4" t="s" r="A7">
        <v>858</v>
      </c>
      <c s="7" t="n" r="G7">
        <v>5310000</v>
      </c>
    </row>
    <row spans="1:8" r="8">
      <c s="4" t="s" r="A8">
        <v>859</v>
      </c>
    </row>
    <row spans="1:8" r="9">
      <c s="3" t="s" r="A9">
        <v>855</v>
      </c>
    </row>
    <row spans="1:8" r="10">
      <c s="4" t="s" r="A10">
        <v>860</v>
      </c>
      <c s="5" t="n" r="B10">
        <v>30949000</v>
      </c>
      <c s="7" t="n" r="C10">
        <v>35304000</v>
      </c>
      <c s="7" t="n" r="D10">
        <v>35304000</v>
      </c>
      <c s="5" t="n" r="E10">
        <v>30949000</v>
      </c>
      <c s="7" t="n" r="F10">
        <v>35304000</v>
      </c>
    </row>
    <row spans="1:8" r="11">
      <c s="4" t="s" r="A11">
        <v>856</v>
      </c>
      <c s="5" t="n" r="B11">
        <v>804000</v>
      </c>
      <c s="5" t="n" r="E11">
        <v>804000</v>
      </c>
      <c s="7" t="n" r="H11">
        <v>400000</v>
      </c>
    </row>
    <row spans="1:8" r="12">
      <c s="4" t="s" r="A12">
        <v>861</v>
      </c>
    </row>
    <row spans="1:8" r="13">
      <c s="3" t="s" r="A13">
        <v>855</v>
      </c>
    </row>
    <row spans="1:8" r="14">
      <c s="4" t="s" r="A14">
        <v>862</v>
      </c>
      <c s="5" t="n" r="E14">
        <v>500000</v>
      </c>
    </row>
    <row spans="1:8" r="15">
      <c s="4" t="s" r="A15">
        <v>863</v>
      </c>
    </row>
    <row spans="1:8" r="16">
      <c s="3" t="s" r="A16">
        <v>855</v>
      </c>
    </row>
    <row spans="1:8" r="17">
      <c s="4" t="s" r="A17">
        <v>862</v>
      </c>
      <c s="5" t="n" r="B17">
        <v>29000</v>
      </c>
      <c s="5" t="n" r="C17">
        <v>32000</v>
      </c>
      <c s="5" t="n" r="E17">
        <v>58000</v>
      </c>
      <c s="5" t="n" r="F17">
        <v>63000</v>
      </c>
    </row>
    <row spans="1:8" r="18">
      <c s="4" t="s" r="A18">
        <v>864</v>
      </c>
    </row>
    <row spans="1:8" r="19">
      <c s="3" t="s" r="A19">
        <v>855</v>
      </c>
    </row>
    <row spans="1:8" r="20">
      <c s="4" t="s" r="A20">
        <v>865</v>
      </c>
      <c s="5" t="n" r="C20">
        <v>0</v>
      </c>
      <c s="5" t="n" r="D20">
        <v>0</v>
      </c>
      <c s="5" t="n" r="F20">
        <v>0</v>
      </c>
    </row>
    <row spans="1:8" r="21">
      <c s="4" t="s" r="A21">
        <v>866</v>
      </c>
      <c s="5" t="n" r="C21">
        <v>4000</v>
      </c>
      <c s="5" t="n" r="D21">
        <v>4000</v>
      </c>
      <c s="5" t="n" r="F21">
        <v>4000</v>
      </c>
    </row>
    <row spans="1:8" r="22">
      <c s="4" t="s" r="A22">
        <v>867</v>
      </c>
      <c s="5" t="n" r="D22">
        <v>459000</v>
      </c>
      <c s="5" t="n" r="F22">
        <v>459000</v>
      </c>
    </row>
    <row spans="1:8" r="23">
      <c s="4" t="s" r="A23">
        <v>868</v>
      </c>
    </row>
    <row spans="1:8" r="24">
      <c s="3" t="s" r="A24">
        <v>855</v>
      </c>
    </row>
    <row spans="1:8" r="25">
      <c s="4" t="s" r="A25">
        <v>355</v>
      </c>
      <c s="7" t="n" r="B25">
        <v>558288000</v>
      </c>
      <c s="7" t="n" r="C25">
        <v>431858000</v>
      </c>
      <c s="7" t="n" r="D25">
        <v>431858000</v>
      </c>
      <c s="7" t="n" r="E25">
        <v>558288000</v>
      </c>
      <c s="7" t="n" r="F25">
        <v>431858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869</v>
      </c>
      <c s="2" t="s" r="B1">
        <v>2</v>
      </c>
      <c s="2" t="s" r="C1">
        <v>27</v>
      </c>
    </row>
    <row spans="1:3" r="2">
      <c s="3" t="s" r="A2">
        <v>870</v>
      </c>
    </row>
    <row spans="1:3" r="3">
      <c s="4" t="s" r="A3">
        <v>871</v>
      </c>
      <c s="7" t="n" r="B3">
        <v>3160</v>
      </c>
      <c s="7" t="n" r="C3">
        <v>3073</v>
      </c>
    </row>
    <row spans="1:3" r="4">
      <c s="4" t="s" r="A4">
        <v>872</v>
      </c>
      <c s="5" t="n" r="B4">
        <v>944</v>
      </c>
      <c s="5" t="n" r="C4">
        <v>938</v>
      </c>
    </row>
    <row spans="1:3" r="5">
      <c s="4" t="s" r="A5">
        <v>873</v>
      </c>
      <c s="5" t="n" r="B5">
        <v>584</v>
      </c>
      <c s="5" t="n" r="C5">
        <v>569</v>
      </c>
    </row>
    <row spans="1:3" r="6">
      <c s="4" t="s" r="A6">
        <v>874</v>
      </c>
      <c s="5" t="n" r="B6">
        <v>428</v>
      </c>
      <c s="5" t="n" r="C6">
        <v>402</v>
      </c>
    </row>
    <row spans="1:3" r="7">
      <c s="4" t="s" r="A7">
        <v>875</v>
      </c>
      <c s="5" t="n" r="B7">
        <v>5116</v>
      </c>
      <c s="5" t="n" r="C7">
        <v>4982</v>
      </c>
    </row>
    <row spans="1:3" r="8">
      <c s="4" t="s" r="A8">
        <v>876</v>
      </c>
      <c s="5" t="n" r="B8">
        <v>-4101</v>
      </c>
      <c s="5" t="n" r="C8">
        <v>-3891</v>
      </c>
    </row>
    <row spans="1:3" r="9">
      <c s="4" t="s" r="A9">
        <v>111</v>
      </c>
      <c s="7" t="n" r="B9">
        <v>1015</v>
      </c>
      <c s="7" t="n" r="C9">
        <v>10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877</v>
      </c>
      <c s="2" t="s" r="B1">
        <v>69</v>
      </c>
      <c s="2" t="s" r="D1">
        <v>1</v>
      </c>
    </row>
    <row spans="1:5" r="2">
      <c s="2" t="s" r="B2">
        <v>2</v>
      </c>
      <c s="2" t="s" r="C2">
        <v>70</v>
      </c>
      <c s="2" t="s" r="D2">
        <v>2</v>
      </c>
      <c s="2" t="s" r="E2">
        <v>70</v>
      </c>
    </row>
    <row spans="1:5" r="3">
      <c s="3" t="s" r="A3">
        <v>870</v>
      </c>
    </row>
    <row spans="1:5" r="4">
      <c s="4" t="s" r="A4">
        <v>878</v>
      </c>
      <c s="7" t="n" r="B4">
        <v>146</v>
      </c>
      <c s="7" t="n" r="C4">
        <v>143</v>
      </c>
      <c s="7" t="n" r="D4">
        <v>208</v>
      </c>
      <c s="7" t="n" r="E4">
        <v>2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t="s" r="A1">
        <v>879</v>
      </c>
      <c s="2" t="s" r="B1">
        <v>534</v>
      </c>
    </row>
    <row spans="1:2" r="2">
      <c s="3" t="s" r="A2">
        <v>880</v>
      </c>
    </row>
    <row spans="1:2" r="3">
      <c s="4" t="s" r="A3">
        <v>881</v>
      </c>
      <c s="7" t="n" r="B3">
        <v>470</v>
      </c>
    </row>
    <row spans="1:2" r="4">
      <c s="4" t="s" r="A4">
        <v>882</v>
      </c>
      <c s="5" t="n" r="B4">
        <v>940</v>
      </c>
    </row>
    <row spans="1:2" r="5">
      <c s="4" t="s" r="A5">
        <v>883</v>
      </c>
      <c s="5" t="n" r="B5">
        <v>730</v>
      </c>
    </row>
    <row spans="1:2" r="6">
      <c s="4" t="s" r="A6">
        <v>884</v>
      </c>
      <c s="7" t="n" r="B6">
        <v>21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885</v>
      </c>
      <c s="2" t="s" r="B1">
        <v>69</v>
      </c>
      <c s="2" t="s" r="D1">
        <v>1</v>
      </c>
    </row>
    <row spans="1:5" r="2">
      <c s="2" t="s" r="B2">
        <v>2</v>
      </c>
      <c s="2" t="s" r="C2">
        <v>70</v>
      </c>
      <c s="2" t="s" r="D2">
        <v>2</v>
      </c>
      <c s="2" t="s" r="E2">
        <v>70</v>
      </c>
    </row>
    <row spans="1:5" r="3">
      <c s="3" t="s" r="A3">
        <v>880</v>
      </c>
    </row>
    <row spans="1:5" r="4">
      <c s="4" t="s" r="A4">
        <v>886</v>
      </c>
      <c s="7" t="n" r="B4">
        <v>282000</v>
      </c>
      <c s="7" t="n" r="C4">
        <v>421000</v>
      </c>
      <c s="7" t="n" r="D4">
        <v>818000</v>
      </c>
      <c s="7" t="n" r="E4">
        <v>837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spans="1:8" r="1">
      <c s="1" t="s" r="A1">
        <v>887</v>
      </c>
      <c s="2" t="s" r="C1">
        <v>69</v>
      </c>
      <c s="2" t="s" r="F1">
        <v>1</v>
      </c>
    </row>
    <row spans="1:8" r="2">
      <c s="2" t="s" r="C2">
        <v>2</v>
      </c>
      <c s="2" t="s" r="D2">
        <v>70</v>
      </c>
      <c s="2" t="s" r="F2">
        <v>2</v>
      </c>
      <c s="2" t="s" r="G2">
        <v>70</v>
      </c>
    </row>
    <row spans="1:8" r="3">
      <c s="3" t="s" r="A3">
        <v>888</v>
      </c>
    </row>
    <row spans="1:8" r="4">
      <c s="4" t="s" r="A4">
        <v>889</v>
      </c>
      <c s="7" t="n" r="C4">
        <v>-2947</v>
      </c>
      <c s="7" t="n" r="D4">
        <v>20307</v>
      </c>
      <c s="4" t="s" r="E4">
        <v>103</v>
      </c>
      <c s="7" t="n" r="F4">
        <v>-3770</v>
      </c>
      <c s="7" t="n" r="G4">
        <v>26797</v>
      </c>
      <c s="4" t="s" r="H4">
        <v>103</v>
      </c>
    </row>
    <row spans="1:8" r="5">
      <c s="3" t="s" r="A5">
        <v>890</v>
      </c>
    </row>
    <row spans="1:8" r="6">
      <c s="4" t="s" r="A6">
        <v>891</v>
      </c>
      <c s="5" t="n" r="C6">
        <v>-2231</v>
      </c>
      <c s="5" t="n" r="D6">
        <v>0</v>
      </c>
      <c s="5" t="n" r="F6">
        <v>-6745</v>
      </c>
      <c s="5" t="n" r="G6">
        <v>0</v>
      </c>
    </row>
    <row spans="1:8" r="7">
      <c s="4" t="s" r="A7">
        <v>892</v>
      </c>
      <c s="4" t="s" r="B7">
        <v>108</v>
      </c>
      <c s="5" t="n" r="C7">
        <v>-283</v>
      </c>
      <c s="5" t="n" r="D7">
        <v>0</v>
      </c>
      <c s="5" t="n" r="F7">
        <v>-283</v>
      </c>
      <c s="5" t="n" r="G7">
        <v>0</v>
      </c>
    </row>
    <row spans="1:8" r="8">
      <c s="4" t="s" r="A8">
        <v>86</v>
      </c>
      <c s="4" t="s" r="B8">
        <v>893</v>
      </c>
      <c s="5" t="n" r="C8">
        <v>1027</v>
      </c>
      <c s="5" t="n" r="D8">
        <v>0</v>
      </c>
      <c s="5" t="n" r="F8">
        <v>2871</v>
      </c>
      <c s="5" t="n" r="G8">
        <v>0</v>
      </c>
    </row>
    <row spans="1:8" r="9">
      <c s="4" t="s" r="A9">
        <v>894</v>
      </c>
      <c s="7" t="n" r="C9">
        <v>-4434</v>
      </c>
      <c s="7" t="n" r="D9">
        <v>20307</v>
      </c>
      <c s="7" t="n" r="F9">
        <v>-7927</v>
      </c>
      <c s="7" t="n" r="G9">
        <v>26797</v>
      </c>
    </row>
    <row spans="1:8" r="10">
      <c s="3" t="s" r="A10">
        <v>895</v>
      </c>
    </row>
    <row spans="1:8" r="11">
      <c s="4" t="s" r="A11">
        <v>896</v>
      </c>
      <c s="5" t="n" r="C11">
        <v>13870917</v>
      </c>
      <c s="5" t="n" r="D11">
        <v>7000000</v>
      </c>
      <c s="4" t="s" r="E11">
        <v>897</v>
      </c>
      <c s="5" t="n" r="F11">
        <v>8046665</v>
      </c>
      <c s="5" t="n" r="G11">
        <v>7000000</v>
      </c>
      <c s="4" t="s" r="H11">
        <v>897</v>
      </c>
    </row>
    <row spans="1:8" r="12">
      <c s="3" t="s" r="A12">
        <v>890</v>
      </c>
    </row>
    <row spans="1:8" r="13">
      <c s="4" t="s" r="A13">
        <v>898</v>
      </c>
      <c s="5" t="n" r="C13">
        <v>7000000</v>
      </c>
      <c s="5" t="n" r="D13">
        <v>0</v>
      </c>
      <c s="5" t="n" r="F13">
        <v>7000000</v>
      </c>
      <c s="5" t="n" r="G13">
        <v>0</v>
      </c>
    </row>
    <row spans="1:8" r="14">
      <c s="4" t="s" r="A14">
        <v>899</v>
      </c>
      <c s="4" t="s" r="B14">
        <v>900</v>
      </c>
      <c s="5" t="n" r="C14">
        <v>0</v>
      </c>
      <c s="5" t="n" r="D14">
        <v>0</v>
      </c>
      <c s="5" t="n" r="F14">
        <v>0</v>
      </c>
      <c s="5" t="n" r="G14">
        <v>0</v>
      </c>
    </row>
    <row spans="1:8" r="15">
      <c s="4" t="s" r="A15">
        <v>901</v>
      </c>
      <c s="4" t="s" r="B15">
        <v>902</v>
      </c>
      <c s="5" t="n" r="C15">
        <v>20870917</v>
      </c>
      <c s="5" t="n" r="D15">
        <v>7000000</v>
      </c>
      <c s="5" t="n" r="F15">
        <v>15046665</v>
      </c>
      <c s="5" t="n" r="G15">
        <v>7000000</v>
      </c>
    </row>
    <row spans="1:8" r="16">
      <c s="4" t="s" r="A16">
        <v>903</v>
      </c>
      <c s="10" t="n" r="C16">
        <v>-0.21</v>
      </c>
      <c s="10" t="n" r="D16">
        <v>2.9</v>
      </c>
      <c s="10" t="n" r="F16">
        <v>-0.47</v>
      </c>
      <c s="10" t="n" r="G16">
        <v>3.83</v>
      </c>
    </row>
    <row spans="1:8" r="17">
      <c s="4" t="s" r="A17">
        <v>904</v>
      </c>
      <c s="10" t="n" r="C17">
        <v>-0.21</v>
      </c>
      <c s="10" t="n" r="D17">
        <v>2.9</v>
      </c>
      <c s="10" t="n" r="F17">
        <v>-0.53</v>
      </c>
      <c s="10" t="n" r="G17">
        <v>3.83</v>
      </c>
    </row>
    <row spans="1:8" r="18">
      <c t="n" r="A18"/>
    </row>
    <row spans="1:8" r="19">
      <c s="4" t="s" r="A19">
        <v>103</v>
      </c>
      <c s="4" t="s" r="B19">
        <v>905</v>
      </c>
    </row>
    <row spans="1:8" r="20">
      <c s="4" t="s" r="A20">
        <v>108</v>
      </c>
      <c s="4" t="s" r="B20">
        <v>906</v>
      </c>
    </row>
    <row spans="1:8" r="21">
      <c s="4" t="s" r="A21">
        <v>893</v>
      </c>
      <c s="4" t="s" r="B21">
        <v>907</v>
      </c>
    </row>
    <row spans="1:8" r="22">
      <c s="4" t="s" r="A22">
        <v>902</v>
      </c>
      <c s="4" t="s" r="B22">
        <v>107</v>
      </c>
    </row>
    <row spans="1:8" r="23">
      <c s="4" t="s" r="A23">
        <v>908</v>
      </c>
      <c s="4" t="s" r="B23">
        <v>109</v>
      </c>
    </row>
    <row spans="1:8" r="24">
      <c s="4" t="s" r="A24">
        <v>900</v>
      </c>
      <c s="4" t="s" r="B24">
        <v>909</v>
      </c>
    </row>
  </sheetData>
  <mergeCells count="12">
    <mergeCell ref="A1:B2"/>
    <mergeCell ref="C1:E1"/>
    <mergeCell ref="F1:H1"/>
    <mergeCell ref="D2:E2"/>
    <mergeCell ref="G2:H2"/>
    <mergeCell ref="A18:G18"/>
    <mergeCell ref="B19:G19"/>
    <mergeCell ref="B20:G20"/>
    <mergeCell ref="B21:G21"/>
    <mergeCell ref="B22:G22"/>
    <mergeCell ref="B23:G23"/>
    <mergeCell ref="B24:G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t="s" r="A1">
        <v>910</v>
      </c>
      <c s="2" t="s" r="B1">
        <v>2</v>
      </c>
      <c s="2" t="s" r="C1">
        <v>27</v>
      </c>
      <c s="2" t="s" r="D1">
        <v>70</v>
      </c>
      <c s="2" t="s" r="E1">
        <v>711</v>
      </c>
    </row>
    <row spans="1:5" r="2">
      <c s="3" t="s" r="A2">
        <v>28</v>
      </c>
    </row>
    <row spans="1:5" r="3">
      <c s="4" t="s" r="A3">
        <v>29</v>
      </c>
      <c s="7" t="n" r="B3">
        <v>75198</v>
      </c>
      <c s="7" t="n" r="C3">
        <v>7664</v>
      </c>
      <c s="7" t="n" r="D3">
        <v>27171</v>
      </c>
      <c s="7" t="n" r="E3">
        <v>8432</v>
      </c>
    </row>
    <row spans="1:5" r="4">
      <c s="4" t="s" r="A4">
        <v>30</v>
      </c>
      <c s="5" t="n" r="B4">
        <v>2509</v>
      </c>
      <c s="5" t="n" r="C4">
        <v>4283</v>
      </c>
    </row>
    <row spans="1:5" r="5">
      <c s="4" t="s" r="A5">
        <v>31</v>
      </c>
      <c s="5" t="n" r="B5">
        <v>0</v>
      </c>
      <c s="5" t="n" r="C5">
        <v>104</v>
      </c>
    </row>
    <row spans="1:5" r="6">
      <c s="4" t="s" r="A6">
        <v>32</v>
      </c>
      <c s="5" t="n" r="B6">
        <v>1022</v>
      </c>
      <c s="5" t="n" r="C6">
        <v>648</v>
      </c>
    </row>
    <row spans="1:5" r="7">
      <c s="4" t="s" r="A7">
        <v>33</v>
      </c>
      <c s="5" t="n" r="B7">
        <v>1015</v>
      </c>
      <c s="5" t="n" r="C7">
        <v>1091</v>
      </c>
    </row>
    <row spans="1:5" r="8">
      <c s="4" t="s" r="A8">
        <v>34</v>
      </c>
      <c s="5" t="n" r="B8">
        <v>2214</v>
      </c>
      <c s="5" t="n" r="C8">
        <v>1543</v>
      </c>
    </row>
    <row spans="1:5" r="9">
      <c s="4" t="s" r="A9">
        <v>36</v>
      </c>
      <c s="5" t="n" r="B9">
        <v>3232</v>
      </c>
      <c s="5" t="n" r="C9">
        <v>3310</v>
      </c>
    </row>
    <row spans="1:5" r="10">
      <c s="4" t="s" r="A10">
        <v>37</v>
      </c>
      <c s="5" t="n" r="B10">
        <v>178333</v>
      </c>
      <c s="5" t="n" r="C10">
        <v>1319539</v>
      </c>
    </row>
    <row spans="1:5" r="11">
      <c s="3" t="s" r="A11">
        <v>38</v>
      </c>
    </row>
    <row spans="1:5" r="12">
      <c s="4" t="s" r="A12">
        <v>911</v>
      </c>
      <c s="5" t="n" r="B12">
        <v>1252</v>
      </c>
      <c s="5" t="n" r="C12">
        <v>0</v>
      </c>
    </row>
    <row spans="1:5" r="13">
      <c s="4" t="s" r="A13">
        <v>40</v>
      </c>
      <c s="5" t="n" r="B13">
        <v>1578</v>
      </c>
      <c s="5" t="n" r="C13">
        <v>6094</v>
      </c>
    </row>
    <row spans="1:5" r="14">
      <c s="4" t="s" r="A14">
        <v>41</v>
      </c>
      <c s="5" t="n" r="B14">
        <v>174</v>
      </c>
      <c s="5" t="n" r="C14">
        <v>32</v>
      </c>
    </row>
    <row spans="1:5" r="15">
      <c s="4" t="s" r="A15">
        <v>42</v>
      </c>
      <c s="5" t="n" r="B15">
        <v>3146</v>
      </c>
      <c s="5" t="n" r="C15">
        <v>3050</v>
      </c>
    </row>
    <row spans="1:5" r="16">
      <c s="3" t="s" r="A16">
        <v>713</v>
      </c>
    </row>
    <row spans="1:5" r="17">
      <c s="4" t="s" r="A17">
        <v>43</v>
      </c>
      <c s="5" t="n" r="B17">
        <v>23988</v>
      </c>
      <c s="5" t="n" r="C17">
        <v>837898</v>
      </c>
    </row>
    <row spans="1:5" r="18">
      <c s="4" t="s" r="A18">
        <v>45</v>
      </c>
      <c s="5" t="n" r="B18">
        <v>61626</v>
      </c>
      <c s="5" t="n" r="C18">
        <v>452925</v>
      </c>
    </row>
    <row spans="1:5" r="19">
      <c s="3" t="s" r="A19">
        <v>46</v>
      </c>
    </row>
    <row spans="1:5" r="20">
      <c s="4" t="s" r="A20">
        <v>912</v>
      </c>
      <c s="5" t="n" r="B20">
        <v>58834</v>
      </c>
      <c s="5" t="n" r="C20">
        <v>0</v>
      </c>
    </row>
    <row spans="1:5" r="21">
      <c s="4" t="s" r="A21">
        <v>48</v>
      </c>
      <c s="5" t="n" r="B21">
        <v>-3770</v>
      </c>
      <c s="5" t="n" r="C21">
        <v>18189</v>
      </c>
    </row>
    <row spans="1:5" r="22">
      <c s="4" t="s" r="A22">
        <v>49</v>
      </c>
      <c s="5" t="n" r="B22">
        <v>321</v>
      </c>
      <c s="5" t="n" r="C22">
        <v>186</v>
      </c>
    </row>
    <row spans="1:5" r="23">
      <c s="4" t="s" r="A23">
        <v>50</v>
      </c>
      <c s="5" t="n" r="B23">
        <v>55386</v>
      </c>
      <c s="5" t="n" r="C23">
        <v>18376</v>
      </c>
    </row>
    <row spans="1:5" r="24">
      <c s="4" t="s" r="A24">
        <v>51</v>
      </c>
      <c s="5" t="n" r="B24">
        <v>92719</v>
      </c>
      <c s="5" t="n" r="C24">
        <v>28716</v>
      </c>
    </row>
    <row spans="1:5" r="25">
      <c s="4" t="s" r="A25">
        <v>52</v>
      </c>
      <c s="5" t="n" r="B25">
        <v>178333</v>
      </c>
      <c s="5" t="n" r="C25">
        <v>1319539</v>
      </c>
    </row>
    <row spans="1:5" r="26">
      <c s="4" t="s" r="A26">
        <v>913</v>
      </c>
    </row>
    <row spans="1:5" r="27">
      <c s="3" t="s" r="A27">
        <v>28</v>
      </c>
    </row>
    <row spans="1:5" r="28">
      <c s="4" t="s" r="A28">
        <v>29</v>
      </c>
      <c s="5" t="n" r="B28">
        <v>0</v>
      </c>
      <c s="5" t="n" r="C28">
        <v>0</v>
      </c>
    </row>
    <row spans="1:5" r="29">
      <c s="4" t="s" r="A29">
        <v>30</v>
      </c>
      <c s="5" t="n" r="B29">
        <v>0</v>
      </c>
      <c s="5" t="n" r="C29">
        <v>-6940</v>
      </c>
    </row>
    <row spans="1:5" r="30">
      <c s="4" t="s" r="A30">
        <v>31</v>
      </c>
      <c s="5" t="n" r="B30">
        <v>-263</v>
      </c>
      <c s="5" t="n" r="C30">
        <v>-1648</v>
      </c>
    </row>
    <row spans="1:5" r="31">
      <c s="4" t="s" r="A31">
        <v>32</v>
      </c>
      <c s="5" t="n" r="B31">
        <v>-25</v>
      </c>
      <c s="5" t="n" r="C31">
        <v>-320</v>
      </c>
    </row>
    <row spans="1:5" r="32">
      <c s="4" t="s" r="A32">
        <v>33</v>
      </c>
      <c s="5" t="n" r="B32">
        <v>0</v>
      </c>
      <c s="5" t="n" r="C32">
        <v>0</v>
      </c>
    </row>
    <row spans="1:5" r="33">
      <c s="4" t="s" r="A33">
        <v>34</v>
      </c>
      <c s="5" t="n" r="B33">
        <v>0</v>
      </c>
      <c s="5" t="n" r="C33">
        <v>0</v>
      </c>
    </row>
    <row spans="1:5" r="34">
      <c s="4" t="s" r="A34">
        <v>36</v>
      </c>
      <c s="5" t="n" r="B34">
        <v>0</v>
      </c>
      <c s="5" t="n" r="C34">
        <v>0</v>
      </c>
    </row>
    <row spans="1:5" r="35">
      <c s="3" t="s" r="A35">
        <v>38</v>
      </c>
    </row>
    <row spans="1:5" r="36">
      <c s="4" t="s" r="A36">
        <v>911</v>
      </c>
      <c s="5" t="n" r="B36">
        <v>0</v>
      </c>
      <c s="5" t="n" r="C36">
        <v>-34762</v>
      </c>
    </row>
    <row spans="1:5" r="37">
      <c s="4" t="s" r="A37">
        <v>40</v>
      </c>
      <c s="5" t="n" r="B37">
        <v>0</v>
      </c>
    </row>
    <row spans="1:5" r="38">
      <c s="4" t="s" r="A38">
        <v>41</v>
      </c>
      <c s="5" t="n" r="B38">
        <v>0</v>
      </c>
    </row>
    <row spans="1:5" r="39">
      <c s="4" t="s" r="A39">
        <v>42</v>
      </c>
      <c s="5" t="n" r="B39">
        <v>0</v>
      </c>
    </row>
    <row spans="1:5" r="40">
      <c s="4" t="s" r="A40">
        <v>914</v>
      </c>
    </row>
    <row spans="1:5" r="41">
      <c s="3" t="s" r="A41">
        <v>28</v>
      </c>
    </row>
    <row spans="1:5" r="42">
      <c s="4" t="s" r="A42">
        <v>29</v>
      </c>
      <c s="5" t="n" r="B42">
        <v>0</v>
      </c>
      <c s="5" t="n" r="C42">
        <v>0</v>
      </c>
    </row>
    <row spans="1:5" r="43">
      <c s="4" t="s" r="A43">
        <v>55</v>
      </c>
      <c s="5" t="n" r="B43">
        <v>0</v>
      </c>
      <c s="5" t="n" r="C43">
        <v>0</v>
      </c>
    </row>
    <row spans="1:5" r="44">
      <c s="4" t="s" r="A44">
        <v>56</v>
      </c>
      <c s="5" t="n" r="B44">
        <v>0</v>
      </c>
      <c s="5" t="n" r="C44">
        <v>0</v>
      </c>
    </row>
    <row spans="1:5" r="45">
      <c s="4" t="s" r="A45">
        <v>31</v>
      </c>
      <c s="5" t="n" r="B45">
        <v>0</v>
      </c>
      <c s="5" t="n" r="C45">
        <v>-34762</v>
      </c>
    </row>
    <row spans="1:5" r="46">
      <c s="4" t="s" r="A46">
        <v>57</v>
      </c>
      <c s="5" t="n" r="B46">
        <v>0</v>
      </c>
      <c s="5" t="n" r="C46">
        <v>0</v>
      </c>
    </row>
    <row spans="1:5" r="47">
      <c s="4" t="s" r="A47">
        <v>915</v>
      </c>
      <c s="5" t="n" r="B47">
        <v>0</v>
      </c>
    </row>
    <row spans="1:5" r="48">
      <c s="4" t="s" r="A48">
        <v>36</v>
      </c>
      <c s="5" t="n" r="B48">
        <v>0</v>
      </c>
      <c s="5" t="n" r="C48">
        <v>-22</v>
      </c>
    </row>
    <row spans="1:5" r="49">
      <c s="4" t="s" r="A49">
        <v>37</v>
      </c>
      <c s="5" t="n" r="C49">
        <v>-43692</v>
      </c>
    </row>
    <row spans="1:5" r="50">
      <c s="3" t="s" r="A50">
        <v>38</v>
      </c>
    </row>
    <row spans="1:5" r="51">
      <c s="4" t="s" r="A51">
        <v>911</v>
      </c>
      <c s="5" t="n" r="B51">
        <v>0</v>
      </c>
    </row>
    <row spans="1:5" r="52">
      <c s="4" t="s" r="A52">
        <v>58</v>
      </c>
      <c s="5" t="n" r="B52">
        <v>0</v>
      </c>
    </row>
    <row spans="1:5" r="53">
      <c s="4" t="s" r="A53">
        <v>59</v>
      </c>
      <c s="5" t="n" r="B53">
        <v>0</v>
      </c>
    </row>
    <row spans="1:5" r="54">
      <c s="4" t="s" r="A54">
        <v>42</v>
      </c>
      <c s="5" t="n" r="B54">
        <v>-25</v>
      </c>
      <c s="5" t="n" r="C54">
        <v>-7281</v>
      </c>
    </row>
    <row spans="1:5" r="55">
      <c s="3" t="s" r="A55">
        <v>713</v>
      </c>
    </row>
    <row spans="1:5" r="56">
      <c s="4" t="s" r="A56">
        <v>43</v>
      </c>
      <c s="5" t="n" r="C56">
        <v>-42043</v>
      </c>
    </row>
    <row spans="1:5" r="57">
      <c s="3" t="s" r="A57">
        <v>46</v>
      </c>
    </row>
    <row spans="1:5" r="58">
      <c s="4" t="s" r="A58">
        <v>916</v>
      </c>
      <c s="5" t="n" r="B58">
        <v>-14</v>
      </c>
    </row>
    <row spans="1:5" r="59">
      <c s="4" t="s" r="A59">
        <v>912</v>
      </c>
      <c s="5" t="n" r="B59">
        <v>0</v>
      </c>
    </row>
    <row spans="1:5" r="60">
      <c s="4" t="s" r="A60">
        <v>48</v>
      </c>
      <c s="5" t="n" r="B60">
        <v>0</v>
      </c>
    </row>
    <row spans="1:5" r="61">
      <c s="4" t="s" r="A61">
        <v>49</v>
      </c>
      <c s="5" t="n" r="B61">
        <v>0</v>
      </c>
    </row>
    <row spans="1:5" r="62">
      <c s="4" t="s" r="A62">
        <v>50</v>
      </c>
      <c s="5" t="n" r="B62">
        <v>0</v>
      </c>
    </row>
    <row spans="1:5" r="63">
      <c s="4" t="s" r="A63">
        <v>917</v>
      </c>
      <c s="5" t="n" r="B63">
        <v>-14</v>
      </c>
    </row>
    <row spans="1:5" r="64">
      <c s="4" t="s" r="A64">
        <v>918</v>
      </c>
    </row>
    <row spans="1:5" r="65">
      <c s="3" t="s" r="A65">
        <v>28</v>
      </c>
    </row>
    <row spans="1:5" r="66">
      <c s="4" t="s" r="A66">
        <v>37</v>
      </c>
      <c s="5" t="n" r="B66">
        <v>-288</v>
      </c>
    </row>
    <row spans="1:5" r="67">
      <c s="3" t="s" r="A67">
        <v>713</v>
      </c>
    </row>
    <row spans="1:5" r="68">
      <c s="4" t="s" r="A68">
        <v>43</v>
      </c>
      <c s="5" t="n" r="B68">
        <v>-25</v>
      </c>
    </row>
    <row spans="1:5" r="69">
      <c s="4" t="s" r="A69">
        <v>45</v>
      </c>
      <c s="5" t="n" r="B69">
        <v>-249</v>
      </c>
      <c s="5" t="n" r="C69">
        <v>0</v>
      </c>
    </row>
    <row spans="1:5" r="70">
      <c s="3" t="s" r="A70">
        <v>46</v>
      </c>
    </row>
    <row spans="1:5" r="71">
      <c s="4" t="s" r="A71">
        <v>916</v>
      </c>
      <c s="5" t="n" r="C71">
        <v>0</v>
      </c>
    </row>
    <row spans="1:5" r="72">
      <c s="4" t="s" r="A72">
        <v>912</v>
      </c>
      <c s="5" t="n" r="C72">
        <v>0</v>
      </c>
    </row>
    <row spans="1:5" r="73">
      <c s="4" t="s" r="A73">
        <v>48</v>
      </c>
      <c s="5" t="n" r="C73">
        <v>-1649</v>
      </c>
    </row>
    <row spans="1:5" r="74">
      <c s="4" t="s" r="A74">
        <v>49</v>
      </c>
      <c s="5" t="n" r="C74">
        <v>0</v>
      </c>
    </row>
    <row spans="1:5" r="75">
      <c s="4" t="s" r="A75">
        <v>50</v>
      </c>
      <c s="5" t="n" r="C75">
        <v>-1649</v>
      </c>
    </row>
    <row spans="1:5" r="76">
      <c s="4" t="s" r="A76">
        <v>917</v>
      </c>
      <c s="5" t="n" r="C76">
        <v>0</v>
      </c>
    </row>
    <row spans="1:5" r="77">
      <c s="4" t="s" r="A77">
        <v>51</v>
      </c>
      <c s="5" t="n" r="B77">
        <v>-14</v>
      </c>
      <c s="5" t="n" r="C77">
        <v>-1649</v>
      </c>
    </row>
    <row spans="1:5" r="78">
      <c s="4" t="s" r="A78">
        <v>52</v>
      </c>
      <c s="5" t="n" r="B78">
        <v>-288</v>
      </c>
      <c s="5" t="n" r="C78">
        <v>-43692</v>
      </c>
    </row>
    <row spans="1:5" r="79">
      <c s="4" t="s" r="A79">
        <v>54</v>
      </c>
    </row>
    <row spans="1:5" r="80">
      <c s="3" t="s" r="A80">
        <v>28</v>
      </c>
    </row>
    <row spans="1:5" r="81">
      <c s="4" t="s" r="A81">
        <v>29</v>
      </c>
      <c s="5" t="n" r="B81">
        <v>18637</v>
      </c>
      <c s="5" t="n" r="C81">
        <v>94212</v>
      </c>
    </row>
    <row spans="1:5" r="82">
      <c s="4" t="s" r="A82">
        <v>55</v>
      </c>
      <c s="5" t="n" r="B82">
        <v>2201</v>
      </c>
      <c s="5" t="n" r="C82">
        <v>30265</v>
      </c>
    </row>
    <row spans="1:5" r="83">
      <c s="4" t="s" r="A83">
        <v>56</v>
      </c>
      <c s="5" t="n" r="B83">
        <v>35799</v>
      </c>
      <c s="5" t="n" r="C83">
        <v>1126737</v>
      </c>
    </row>
    <row spans="1:5" r="84">
      <c s="4" t="s" r="A84">
        <v>31</v>
      </c>
      <c s="5" t="n" r="B84">
        <v>28072</v>
      </c>
      <c s="5" t="n" r="C84">
        <v>31457</v>
      </c>
    </row>
    <row spans="1:5" r="85">
      <c s="4" t="s" r="A85">
        <v>57</v>
      </c>
      <c s="5" t="n" r="B85">
        <v>2287</v>
      </c>
      <c s="5" t="n" r="C85">
        <v>6648</v>
      </c>
    </row>
    <row spans="1:5" r="86">
      <c s="4" t="s" r="A86">
        <v>915</v>
      </c>
      <c s="5" t="n" r="B86">
        <v>2603</v>
      </c>
    </row>
    <row spans="1:5" r="87">
      <c s="4" t="s" r="A87">
        <v>36</v>
      </c>
      <c s="5" t="n" r="B87">
        <v>3544</v>
      </c>
      <c s="5" t="n" r="C87">
        <v>11577</v>
      </c>
    </row>
    <row spans="1:5" r="88">
      <c s="3" t="s" r="A88">
        <v>38</v>
      </c>
    </row>
    <row spans="1:5" r="89">
      <c s="4" t="s" r="A89">
        <v>911</v>
      </c>
      <c s="5" t="n" r="B89">
        <v>0</v>
      </c>
      <c s="5" t="n" r="C89">
        <v>749719</v>
      </c>
    </row>
    <row spans="1:5" r="90">
      <c s="4" t="s" r="A90">
        <v>58</v>
      </c>
      <c s="5" t="n" r="B90">
        <v>10829</v>
      </c>
      <c s="5" t="n" r="C90">
        <v>19308</v>
      </c>
    </row>
    <row spans="1:5" r="91">
      <c s="4" t="s" r="A91">
        <v>59</v>
      </c>
      <c s="5" t="n" r="B91">
        <v>1138</v>
      </c>
      <c s="5" t="n" r="C91">
        <v>5785</v>
      </c>
    </row>
    <row spans="1:5" r="92">
      <c s="4" t="s" r="A92">
        <v>60</v>
      </c>
      <c s="5" t="n" r="B92">
        <v>0</v>
      </c>
      <c s="5" t="n" r="C92">
        <v>21047</v>
      </c>
    </row>
    <row spans="1:5" r="93">
      <c s="4" t="s" r="A93">
        <v>42</v>
      </c>
      <c s="5" t="n" r="B93">
        <v>5871</v>
      </c>
      <c s="5" t="n" r="C93">
        <v>32863</v>
      </c>
    </row>
    <row spans="1:5" r="94">
      <c s="3" t="s" r="A94">
        <v>46</v>
      </c>
    </row>
    <row spans="1:5" r="95">
      <c s="4" t="s" r="A95">
        <v>916</v>
      </c>
      <c s="5" t="n" r="B95">
        <v>10788</v>
      </c>
      <c s="5" t="n" r="C95">
        <v>10340</v>
      </c>
    </row>
    <row spans="1:5" r="96">
      <c s="4" t="s" r="A96">
        <v>917</v>
      </c>
      <c s="5" t="n" r="B96">
        <v>10788</v>
      </c>
      <c s="5" t="n" r="C96">
        <v>10340</v>
      </c>
    </row>
    <row spans="1:5" r="97">
      <c s="4" t="s" r="A97">
        <v>354</v>
      </c>
    </row>
    <row spans="1:5" r="98">
      <c s="3" t="s" r="A98">
        <v>28</v>
      </c>
    </row>
    <row spans="1:5" r="99">
      <c s="4" t="s" r="A99">
        <v>29</v>
      </c>
      <c s="5" t="n" r="B99">
        <v>75198</v>
      </c>
      <c s="5" t="n" r="C99">
        <v>7664</v>
      </c>
    </row>
    <row spans="1:5" r="100">
      <c s="4" t="s" r="A100">
        <v>30</v>
      </c>
      <c s="5" t="n" r="B100">
        <v>2509</v>
      </c>
      <c s="5" t="n" r="C100">
        <v>11223</v>
      </c>
    </row>
    <row spans="1:5" r="101">
      <c s="4" t="s" r="A101">
        <v>31</v>
      </c>
      <c s="5" t="n" r="B101">
        <v>263</v>
      </c>
      <c s="5" t="n" r="C101">
        <v>1752</v>
      </c>
    </row>
    <row spans="1:5" r="102">
      <c s="4" t="s" r="A102">
        <v>32</v>
      </c>
      <c s="5" t="n" r="B102">
        <v>1047</v>
      </c>
      <c s="5" t="n" r="C102">
        <v>968</v>
      </c>
    </row>
    <row spans="1:5" r="103">
      <c s="4" t="s" r="A103">
        <v>33</v>
      </c>
      <c s="5" t="n" r="B103">
        <v>1015</v>
      </c>
      <c s="5" t="n" r="C103">
        <v>1091</v>
      </c>
    </row>
    <row spans="1:5" r="104">
      <c s="4" t="s" r="A104">
        <v>34</v>
      </c>
      <c s="5" t="n" r="B104">
        <v>2214</v>
      </c>
      <c s="5" t="n" r="C104">
        <v>1543</v>
      </c>
    </row>
    <row spans="1:5" r="105">
      <c s="4" t="s" r="A105">
        <v>915</v>
      </c>
      <c s="5" t="n" r="B105">
        <v>2603</v>
      </c>
    </row>
    <row spans="1:5" r="106">
      <c s="4" t="s" r="A106">
        <v>36</v>
      </c>
      <c s="5" t="n" r="B106">
        <v>3232</v>
      </c>
      <c s="5" t="n" r="C106">
        <v>3310</v>
      </c>
    </row>
    <row spans="1:5" r="107">
      <c s="4" t="s" r="A107">
        <v>37</v>
      </c>
      <c s="5" t="n" r="B107">
        <v>88081</v>
      </c>
      <c s="5" t="n" r="C107">
        <v>27551</v>
      </c>
    </row>
    <row spans="1:5" r="108">
      <c s="3" t="s" r="A108">
        <v>38</v>
      </c>
    </row>
    <row spans="1:5" r="109">
      <c s="4" t="s" r="A109">
        <v>911</v>
      </c>
      <c s="5" t="n" r="B109">
        <v>1252</v>
      </c>
    </row>
    <row spans="1:5" r="110">
      <c s="4" t="s" r="A110">
        <v>40</v>
      </c>
      <c s="5" t="n" r="B110">
        <v>1578</v>
      </c>
      <c s="5" t="n" r="C110">
        <v>6094</v>
      </c>
    </row>
    <row spans="1:5" r="111">
      <c s="4" t="s" r="A111">
        <v>41</v>
      </c>
      <c s="5" t="n" r="B111">
        <v>174</v>
      </c>
      <c s="5" t="n" r="C111">
        <v>32</v>
      </c>
    </row>
    <row spans="1:5" r="112">
      <c s="4" t="s" r="A112">
        <v>42</v>
      </c>
      <c s="5" t="n" r="B112">
        <v>3146</v>
      </c>
      <c s="5" t="n" r="C112">
        <v>3050</v>
      </c>
    </row>
    <row spans="1:5" r="113">
      <c s="3" t="s" r="A113">
        <v>713</v>
      </c>
    </row>
    <row spans="1:5" r="114">
      <c s="4" t="s" r="A114">
        <v>43</v>
      </c>
      <c s="5" t="n" r="B114">
        <v>6150</v>
      </c>
      <c s="5" t="n" r="C114">
        <v>9176</v>
      </c>
    </row>
    <row spans="1:5" r="115">
      <c s="4" t="s" r="A115">
        <v>45</v>
      </c>
      <c s="5" t="n" r="B115">
        <v>0</v>
      </c>
      <c s="5" t="n" r="C115">
        <v>0</v>
      </c>
    </row>
    <row spans="1:5" r="116">
      <c s="3" t="s" r="A116">
        <v>46</v>
      </c>
    </row>
    <row spans="1:5" r="117">
      <c s="4" t="s" r="A117">
        <v>916</v>
      </c>
      <c s="5" t="n" r="B117">
        <v>26545</v>
      </c>
      <c s="5" t="n" r="C117">
        <v>0</v>
      </c>
    </row>
    <row spans="1:5" r="118">
      <c s="4" t="s" r="A118">
        <v>912</v>
      </c>
      <c s="5" t="n" r="B118">
        <v>58834</v>
      </c>
      <c s="5" t="n" r="C118">
        <v>0</v>
      </c>
    </row>
    <row spans="1:5" r="119">
      <c s="4" t="s" r="A119">
        <v>48</v>
      </c>
      <c s="5" t="n" r="B119">
        <v>-3770</v>
      </c>
      <c s="5" t="n" r="C119">
        <v>18188</v>
      </c>
    </row>
    <row spans="1:5" r="120">
      <c s="4" t="s" r="A120">
        <v>49</v>
      </c>
      <c s="5" t="n" r="B120">
        <v>321</v>
      </c>
      <c s="5" t="n" r="C120">
        <v>186</v>
      </c>
    </row>
    <row spans="1:5" r="121">
      <c s="4" t="s" r="A121">
        <v>50</v>
      </c>
      <c s="5" t="n" r="B121">
        <v>55386</v>
      </c>
      <c s="5" t="n" r="C121">
        <v>18375</v>
      </c>
    </row>
    <row spans="1:5" r="122">
      <c s="4" t="s" r="A122">
        <v>917</v>
      </c>
      <c s="5" t="n" r="B122">
        <v>26545</v>
      </c>
      <c s="5" t="n" r="C122">
        <v>0</v>
      </c>
    </row>
    <row spans="1:5" r="123">
      <c s="4" t="s" r="A123">
        <v>51</v>
      </c>
      <c s="5" t="n" r="B123">
        <v>81931</v>
      </c>
      <c s="5" t="n" r="C123">
        <v>18375</v>
      </c>
    </row>
    <row spans="1:5" r="124">
      <c s="4" t="s" r="A124">
        <v>52</v>
      </c>
      <c s="5" t="n" r="B124">
        <v>88081</v>
      </c>
      <c s="5" t="n" r="C124">
        <v>27551</v>
      </c>
    </row>
    <row spans="1:5" r="125">
      <c s="4" t="s" r="A125">
        <v>919</v>
      </c>
    </row>
    <row spans="1:5" r="126">
      <c s="3" t="s" r="A126">
        <v>28</v>
      </c>
    </row>
    <row spans="1:5" r="127">
      <c s="4" t="s" r="A127">
        <v>29</v>
      </c>
      <c s="5" t="n" r="B127">
        <v>18637</v>
      </c>
      <c s="5" t="n" r="C127">
        <v>94212</v>
      </c>
    </row>
    <row spans="1:5" r="128">
      <c s="4" t="s" r="A128">
        <v>55</v>
      </c>
      <c s="5" t="n" r="B128">
        <v>2201</v>
      </c>
      <c s="5" t="n" r="C128">
        <v>30265</v>
      </c>
    </row>
    <row spans="1:5" r="129">
      <c s="4" t="s" r="A129">
        <v>56</v>
      </c>
      <c s="5" t="n" r="B129">
        <v>35799</v>
      </c>
      <c s="5" t="n" r="C129">
        <v>1126737</v>
      </c>
    </row>
    <row spans="1:5" r="130">
      <c s="4" t="s" r="A130">
        <v>31</v>
      </c>
      <c s="5" t="n" r="B130">
        <v>28072</v>
      </c>
      <c s="5" t="n" r="C130">
        <v>66219</v>
      </c>
    </row>
    <row spans="1:5" r="131">
      <c s="4" t="s" r="A131">
        <v>57</v>
      </c>
      <c s="5" t="n" r="B131">
        <v>2287</v>
      </c>
      <c s="5" t="n" r="C131">
        <v>6648</v>
      </c>
    </row>
    <row spans="1:5" r="132">
      <c s="4" t="s" r="A132">
        <v>915</v>
      </c>
      <c s="5" t="n" r="B132">
        <v>0</v>
      </c>
    </row>
    <row spans="1:5" r="133">
      <c s="4" t="s" r="A133">
        <v>36</v>
      </c>
      <c s="5" t="n" r="B133">
        <v>3544</v>
      </c>
      <c s="5" t="n" r="C133">
        <v>11599</v>
      </c>
    </row>
    <row spans="1:5" r="134">
      <c s="4" t="s" r="A134">
        <v>37</v>
      </c>
      <c s="5" t="n" r="B134">
        <v>90540</v>
      </c>
      <c s="5" t="n" r="C134">
        <v>1335680</v>
      </c>
    </row>
    <row spans="1:5" r="135">
      <c s="3" t="s" r="A135">
        <v>38</v>
      </c>
    </row>
    <row spans="1:5" r="136">
      <c s="4" t="s" r="A136">
        <v>911</v>
      </c>
      <c s="5" t="n" r="B136">
        <v>0</v>
      </c>
      <c s="5" t="n" r="C136">
        <v>784481</v>
      </c>
    </row>
    <row spans="1:5" r="137">
      <c s="4" t="s" r="A137">
        <v>58</v>
      </c>
      <c s="5" t="n" r="B137">
        <v>10829</v>
      </c>
      <c s="5" t="n" r="C137">
        <v>19308</v>
      </c>
    </row>
    <row spans="1:5" r="138">
      <c s="4" t="s" r="A138">
        <v>59</v>
      </c>
      <c s="5" t="n" r="B138">
        <v>1138</v>
      </c>
      <c s="5" t="n" r="C138">
        <v>5785</v>
      </c>
    </row>
    <row spans="1:5" r="139">
      <c s="4" t="s" r="A139">
        <v>60</v>
      </c>
      <c s="5" t="n" r="C139">
        <v>21047</v>
      </c>
    </row>
    <row spans="1:5" r="140">
      <c s="4" t="s" r="A140">
        <v>42</v>
      </c>
      <c s="5" t="n" r="B140">
        <v>5896</v>
      </c>
      <c s="5" t="n" r="C140">
        <v>40144</v>
      </c>
    </row>
    <row spans="1:5" r="141">
      <c s="3" t="s" r="A141">
        <v>713</v>
      </c>
    </row>
    <row spans="1:5" r="142">
      <c s="4" t="s" r="A142">
        <v>43</v>
      </c>
      <c s="5" t="n" r="B142">
        <v>17863</v>
      </c>
      <c s="5" t="n" r="C142">
        <v>870765</v>
      </c>
    </row>
    <row spans="1:5" r="143">
      <c s="4" t="s" r="A143">
        <v>45</v>
      </c>
      <c s="5" t="n" r="B143">
        <v>61875</v>
      </c>
      <c s="5" t="n" r="C143">
        <v>452925</v>
      </c>
    </row>
    <row spans="1:5" r="144">
      <c s="3" t="s" r="A144">
        <v>46</v>
      </c>
    </row>
    <row spans="1:5" r="145">
      <c s="4" t="s" r="A145">
        <v>916</v>
      </c>
      <c s="5" t="n" r="B145">
        <v>10802</v>
      </c>
      <c s="5" t="n" r="C145">
        <v>10340</v>
      </c>
    </row>
    <row spans="1:5" r="146">
      <c s="4" t="s" r="A146">
        <v>912</v>
      </c>
      <c s="5" t="n" r="B146">
        <v>0</v>
      </c>
      <c s="5" t="n" r="C146">
        <v>0</v>
      </c>
    </row>
    <row spans="1:5" r="147">
      <c s="4" t="s" r="A147">
        <v>48</v>
      </c>
      <c s="5" t="n" r="B147">
        <v>0</v>
      </c>
      <c s="5" t="n" r="C147">
        <v>1650</v>
      </c>
    </row>
    <row spans="1:5" r="148">
      <c s="4" t="s" r="A148">
        <v>49</v>
      </c>
      <c s="5" t="n" r="B148">
        <v>0</v>
      </c>
      <c s="5" t="n" r="C148">
        <v>0</v>
      </c>
    </row>
    <row spans="1:5" r="149">
      <c s="4" t="s" r="A149">
        <v>50</v>
      </c>
      <c s="5" t="n" r="B149">
        <v>0</v>
      </c>
      <c s="5" t="n" r="C149">
        <v>1650</v>
      </c>
    </row>
    <row spans="1:5" r="150">
      <c s="4" t="s" r="A150">
        <v>917</v>
      </c>
      <c s="5" t="n" r="B150">
        <v>10802</v>
      </c>
      <c s="5" t="n" r="C150">
        <v>10340</v>
      </c>
    </row>
    <row spans="1:5" r="151">
      <c s="4" t="s" r="A151">
        <v>51</v>
      </c>
      <c s="5" t="n" r="B151">
        <v>10802</v>
      </c>
      <c s="5" t="n" r="C151">
        <v>11990</v>
      </c>
    </row>
    <row spans="1:5" r="152">
      <c s="4" t="s" r="A152">
        <v>52</v>
      </c>
      <c s="5" t="n" r="B152">
        <v>90540</v>
      </c>
      <c s="5" t="n" r="C152">
        <v>1335680</v>
      </c>
    </row>
    <row spans="1:5" r="153">
      <c s="4" t="s" r="A153">
        <v>62</v>
      </c>
    </row>
    <row spans="1:5" r="154">
      <c s="3" t="s" r="A154">
        <v>46</v>
      </c>
    </row>
    <row spans="1:5" r="155">
      <c s="4" t="s" r="A155">
        <v>916</v>
      </c>
      <c s="5" t="n" r="B155">
        <v>26545</v>
      </c>
      <c s="5" t="n" r="C155">
        <v>0</v>
      </c>
    </row>
    <row spans="1:5" r="156">
      <c s="4" t="s" r="A156">
        <v>917</v>
      </c>
      <c s="5" t="n" r="B156">
        <v>26545</v>
      </c>
      <c s="5" t="n" r="C156">
        <v>0</v>
      </c>
    </row>
    <row spans="1:5" r="157">
      <c s="4" t="s" r="A157">
        <v>920</v>
      </c>
    </row>
    <row spans="1:5" r="158">
      <c s="3" t="s" r="A158">
        <v>46</v>
      </c>
    </row>
    <row spans="1:5" r="159">
      <c s="4" t="s" r="A159">
        <v>916</v>
      </c>
      <c s="5" t="n" r="B159">
        <v>26545</v>
      </c>
      <c s="5" t="n" r="C159">
        <v>0</v>
      </c>
    </row>
    <row spans="1:5" r="160">
      <c s="4" t="s" r="A160">
        <v>917</v>
      </c>
      <c s="5" t="n" r="B160">
        <v>26545</v>
      </c>
      <c s="5" t="n" r="C160">
        <v>0</v>
      </c>
    </row>
    <row spans="1:5" r="161">
      <c s="4" t="s" r="A161">
        <v>23</v>
      </c>
    </row>
    <row spans="1:5" r="162">
      <c s="3" t="s" r="A162">
        <v>46</v>
      </c>
    </row>
    <row spans="1:5" r="163">
      <c s="4" t="s" r="A163">
        <v>921</v>
      </c>
      <c s="5" t="n" r="B163">
        <v>1</v>
      </c>
      <c s="5" t="n" r="C163">
        <v>1</v>
      </c>
    </row>
    <row spans="1:5" r="164">
      <c s="4" t="s" r="A164">
        <v>922</v>
      </c>
    </row>
    <row spans="1:5" r="165">
      <c s="3" t="s" r="A165">
        <v>46</v>
      </c>
    </row>
    <row spans="1:5" r="166">
      <c s="4" t="s" r="A166">
        <v>921</v>
      </c>
      <c s="5" t="n" r="B166">
        <v>0</v>
      </c>
    </row>
    <row spans="1:5" r="167">
      <c s="4" t="s" r="A167">
        <v>923</v>
      </c>
    </row>
    <row spans="1:5" r="168">
      <c s="3" t="s" r="A168">
        <v>46</v>
      </c>
    </row>
    <row spans="1:5" r="169">
      <c s="4" t="s" r="A169">
        <v>921</v>
      </c>
      <c s="5" t="n" r="C169">
        <v>0</v>
      </c>
    </row>
    <row spans="1:5" r="170">
      <c s="4" t="s" r="A170">
        <v>924</v>
      </c>
    </row>
    <row spans="1:5" r="171">
      <c s="3" t="s" r="A171">
        <v>46</v>
      </c>
    </row>
    <row spans="1:5" r="172">
      <c s="4" t="s" r="A172">
        <v>921</v>
      </c>
      <c s="5" t="n" r="B172">
        <v>1</v>
      </c>
      <c s="5" t="n" r="C172">
        <v>1</v>
      </c>
    </row>
    <row spans="1:5" r="173">
      <c s="4" t="s" r="A173">
        <v>925</v>
      </c>
    </row>
    <row spans="1:5" r="174">
      <c s="3" t="s" r="A174">
        <v>46</v>
      </c>
    </row>
    <row spans="1:5" r="175">
      <c s="4" t="s" r="A175">
        <v>921</v>
      </c>
      <c s="5" t="n" r="B175">
        <v>0</v>
      </c>
      <c s="5" t="n" r="C175">
        <v>0</v>
      </c>
    </row>
    <row spans="1:5" r="176">
      <c s="4" t="s" r="A176">
        <v>25</v>
      </c>
    </row>
    <row spans="1:5" r="177">
      <c s="3" t="s" r="A177">
        <v>46</v>
      </c>
    </row>
    <row spans="1:5" r="178">
      <c s="4" t="s" r="A178">
        <v>921</v>
      </c>
      <c s="5" t="n" r="B178">
        <v>0</v>
      </c>
      <c s="5" t="n" r="C178">
        <v>0</v>
      </c>
    </row>
    <row spans="1:5" r="179">
      <c s="4" t="s" r="A179">
        <v>926</v>
      </c>
    </row>
    <row spans="1:5" r="180">
      <c s="3" t="s" r="A180">
        <v>46</v>
      </c>
    </row>
    <row spans="1:5" r="181">
      <c s="4" t="s" r="A181">
        <v>921</v>
      </c>
      <c s="5" t="n" r="B181">
        <v>0</v>
      </c>
    </row>
    <row spans="1:5" r="182">
      <c s="4" t="s" r="A182">
        <v>927</v>
      </c>
    </row>
    <row spans="1:5" r="183">
      <c s="3" t="s" r="A183">
        <v>46</v>
      </c>
    </row>
    <row spans="1:5" r="184">
      <c s="4" t="s" r="A184">
        <v>921</v>
      </c>
      <c s="5" t="n" r="C184">
        <v>0</v>
      </c>
    </row>
    <row spans="1:5" r="185">
      <c s="4" t="s" r="A185">
        <v>928</v>
      </c>
    </row>
    <row spans="1:5" r="186">
      <c s="3" t="s" r="A186">
        <v>46</v>
      </c>
    </row>
    <row spans="1:5" r="187">
      <c s="4" t="s" r="A187">
        <v>921</v>
      </c>
      <c s="5" t="n" r="B187">
        <v>0</v>
      </c>
      <c s="5" t="n" r="C187">
        <v>0</v>
      </c>
    </row>
    <row spans="1:5" r="188">
      <c s="4" t="s" r="A188">
        <v>929</v>
      </c>
    </row>
    <row spans="1:5" r="189">
      <c s="3" t="s" r="A189">
        <v>46</v>
      </c>
    </row>
    <row spans="1:5" r="190">
      <c s="4" t="s" r="A190">
        <v>921</v>
      </c>
      <c s="7" t="n" r="B190">
        <v>0</v>
      </c>
      <c s="7" t="n" r="C190">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930</v>
      </c>
      <c s="2" t="s" r="B1">
        <v>69</v>
      </c>
      <c s="2" t="s" r="D1">
        <v>1</v>
      </c>
    </row>
    <row spans="1:5" r="2">
      <c s="2" t="s" r="B2">
        <v>2</v>
      </c>
      <c s="2" t="s" r="C2">
        <v>70</v>
      </c>
      <c s="2" t="s" r="D2">
        <v>2</v>
      </c>
      <c s="2" t="s" r="E2">
        <v>70</v>
      </c>
    </row>
    <row spans="1:5" r="3">
      <c s="3" t="s" r="A3">
        <v>71</v>
      </c>
    </row>
    <row spans="1:5" r="4">
      <c s="4" t="s" r="A4">
        <v>72</v>
      </c>
      <c s="7" t="n" r="B4">
        <v>4020</v>
      </c>
      <c s="7" t="n" r="C4">
        <v>5069</v>
      </c>
      <c s="7" t="n" r="D4">
        <v>7714</v>
      </c>
      <c s="7" t="n" r="E4">
        <v>10403</v>
      </c>
    </row>
    <row spans="1:5" r="5">
      <c s="4" t="s" r="A5">
        <v>73</v>
      </c>
      <c s="5" t="n" r="B5">
        <v>1213</v>
      </c>
      <c s="5" t="n" r="C5">
        <v>35845</v>
      </c>
      <c s="5" t="n" r="D5">
        <v>2121</v>
      </c>
      <c s="5" t="n" r="E5">
        <v>36790</v>
      </c>
    </row>
    <row spans="1:5" r="6">
      <c s="4" t="s" r="A6">
        <v>74</v>
      </c>
      <c s="5" t="n" r="B6">
        <v>106</v>
      </c>
      <c s="5" t="n" r="C6">
        <v>228</v>
      </c>
      <c s="5" t="n" r="D6">
        <v>137</v>
      </c>
      <c s="5" t="n" r="E6">
        <v>369</v>
      </c>
    </row>
    <row spans="1:5" r="7">
      <c s="4" t="s" r="A7">
        <v>75</v>
      </c>
      <c s="5" t="n" r="B7">
        <v>6704</v>
      </c>
      <c s="5" t="n" r="C7">
        <v>58160</v>
      </c>
      <c s="5" t="n" r="D7">
        <v>13181</v>
      </c>
      <c s="5" t="n" r="E7">
        <v>105295</v>
      </c>
    </row>
    <row spans="1:5" r="8">
      <c s="3" t="s" r="A8">
        <v>76</v>
      </c>
    </row>
    <row spans="1:5" r="9">
      <c s="4" t="s" r="A9">
        <v>77</v>
      </c>
      <c s="5" t="n" r="B9">
        <v>7361</v>
      </c>
      <c s="5" t="n" r="C9">
        <v>18126</v>
      </c>
      <c s="5" t="n" r="D9">
        <v>13931</v>
      </c>
      <c s="5" t="n" r="E9">
        <v>28110</v>
      </c>
    </row>
    <row spans="1:5" r="10">
      <c s="4" t="s" r="A10">
        <v>78</v>
      </c>
      <c s="5" t="n" r="B10">
        <v>4764</v>
      </c>
      <c s="5" t="n" r="C10">
        <v>4579</v>
      </c>
      <c s="5" t="n" r="D10">
        <v>9101</v>
      </c>
      <c s="5" t="n" r="E10">
        <v>7614</v>
      </c>
    </row>
    <row spans="1:5" r="11">
      <c s="4" t="s" r="A11">
        <v>79</v>
      </c>
      <c s="5" t="n" r="B11">
        <v>146</v>
      </c>
      <c s="5" t="n" r="C11">
        <v>143</v>
      </c>
      <c s="5" t="n" r="D11">
        <v>208</v>
      </c>
      <c s="5" t="n" r="E11">
        <v>236</v>
      </c>
    </row>
    <row spans="1:5" r="12">
      <c s="4" t="s" r="A12">
        <v>80</v>
      </c>
      <c s="5" t="n" r="B12">
        <v>12716</v>
      </c>
      <c s="5" t="n" r="C12">
        <v>23666</v>
      </c>
      <c s="5" t="n" r="D12">
        <v>24754</v>
      </c>
      <c s="5" t="n" r="E12">
        <v>123923</v>
      </c>
    </row>
    <row spans="1:5" r="13">
      <c s="3" t="s" r="A13">
        <v>931</v>
      </c>
    </row>
    <row spans="1:5" r="14">
      <c s="4" t="s" r="A14">
        <v>82</v>
      </c>
      <c s="5" t="n" r="B14">
        <v>0</v>
      </c>
      <c s="5" t="n" r="C14">
        <v>9</v>
      </c>
      <c s="5" t="n" r="D14">
        <v>0</v>
      </c>
      <c s="5" t="n" r="E14">
        <v>-21</v>
      </c>
    </row>
    <row spans="1:5" r="15">
      <c s="4" t="s" r="A15">
        <v>83</v>
      </c>
      <c s="5" t="n" r="B15">
        <v>9</v>
      </c>
      <c s="5" t="n" r="C15">
        <v>-101</v>
      </c>
      <c s="5" t="n" r="D15">
        <v>7</v>
      </c>
      <c s="5" t="n" r="E15">
        <v>60</v>
      </c>
    </row>
    <row spans="1:5" r="16">
      <c s="4" t="s" r="A16">
        <v>932</v>
      </c>
      <c s="5" t="n" r="B16">
        <v>783</v>
      </c>
      <c s="5" t="n" r="C16">
        <v>-1950</v>
      </c>
      <c s="5" t="n" r="D16">
        <v>1991</v>
      </c>
      <c s="5" t="n" r="E16">
        <v>67832</v>
      </c>
    </row>
    <row spans="1:5" r="17">
      <c s="4" t="s" r="A17">
        <v>85</v>
      </c>
      <c s="5" t="n" r="B17">
        <v>-5229</v>
      </c>
      <c s="5" t="n" r="C17">
        <v>32544</v>
      </c>
      <c s="5" t="n" r="D17">
        <v>-9582</v>
      </c>
      <c s="5" t="n" r="E17">
        <v>49204</v>
      </c>
    </row>
    <row spans="1:5" r="18">
      <c s="4" t="s" r="A18">
        <v>86</v>
      </c>
      <c s="5" t="n" r="B18">
        <v>-1682</v>
      </c>
      <c s="5" t="n" r="C18">
        <v>-304</v>
      </c>
      <c s="5" t="n" r="D18">
        <v>-2583</v>
      </c>
      <c s="5" t="n" r="E18">
        <v>14</v>
      </c>
    </row>
    <row spans="1:5" r="19">
      <c s="3" t="s" r="A19">
        <v>933</v>
      </c>
    </row>
    <row spans="1:5" r="20">
      <c s="4" t="s" r="A20">
        <v>934</v>
      </c>
      <c s="5" t="n" r="B20">
        <v>-3547</v>
      </c>
      <c s="5" t="n" r="C20">
        <v>32848</v>
      </c>
      <c s="5" t="n" r="D20">
        <v>-6999</v>
      </c>
      <c s="5" t="n" r="E20">
        <v>49190</v>
      </c>
    </row>
    <row spans="1:5" r="21">
      <c s="3" t="s" r="A21">
        <v>935</v>
      </c>
    </row>
    <row spans="1:5" r="22">
      <c s="4" t="s" r="A22">
        <v>89</v>
      </c>
      <c s="5" t="n" r="B22">
        <v>291</v>
      </c>
      <c s="5" t="n" r="C22">
        <v>43</v>
      </c>
      <c s="5" t="n" r="D22">
        <v>483</v>
      </c>
      <c s="5" t="n" r="E22">
        <v>-201</v>
      </c>
    </row>
    <row spans="1:5" r="23">
      <c s="4" t="s" r="A23">
        <v>90</v>
      </c>
      <c s="5" t="n" r="B23">
        <v>-3256</v>
      </c>
      <c s="5" t="n" r="C23">
        <v>32891</v>
      </c>
      <c s="5" t="n" r="D23">
        <v>-6516</v>
      </c>
      <c s="5" t="n" r="E23">
        <v>48989</v>
      </c>
    </row>
    <row spans="1:5" r="24">
      <c s="4" t="s" r="A24">
        <v>918</v>
      </c>
    </row>
    <row spans="1:5" r="25">
      <c s="3" t="s" r="A25">
        <v>71</v>
      </c>
    </row>
    <row spans="1:5" r="26">
      <c s="4" t="s" r="A26">
        <v>75</v>
      </c>
      <c s="5" t="n" r="B26">
        <v>-61</v>
      </c>
      <c s="5" t="n" r="C26">
        <v>4910</v>
      </c>
      <c s="5" t="n" r="D26">
        <v>-120</v>
      </c>
      <c s="5" t="n" r="E26">
        <v>-11821</v>
      </c>
    </row>
    <row spans="1:5" r="27">
      <c s="3" t="s" r="A27">
        <v>76</v>
      </c>
    </row>
    <row spans="1:5" r="28">
      <c s="4" t="s" r="A28">
        <v>80</v>
      </c>
      <c s="5" t="n" r="B28">
        <v>-60</v>
      </c>
      <c s="5" t="n" r="C28">
        <v>-10666</v>
      </c>
      <c s="5" t="n" r="D28">
        <v>-119</v>
      </c>
      <c s="5" t="n" r="E28">
        <v>-29054</v>
      </c>
    </row>
    <row spans="1:5" r="29">
      <c s="3" t="s" r="A29">
        <v>931</v>
      </c>
    </row>
    <row spans="1:5" r="30">
      <c s="4" t="s" r="A30">
        <v>932</v>
      </c>
      <c s="5" t="n" r="B30">
        <v>-2</v>
      </c>
      <c s="5" t="n" r="C30">
        <v>125800</v>
      </c>
      <c s="5" t="n" r="D30">
        <v>-45</v>
      </c>
      <c s="5" t="n" r="E30">
        <v>125004</v>
      </c>
    </row>
    <row spans="1:5" r="31">
      <c s="4" t="s" r="A31">
        <v>85</v>
      </c>
      <c s="5" t="n" r="B31">
        <v>-3</v>
      </c>
      <c s="5" t="n" r="C31">
        <v>141376</v>
      </c>
      <c s="5" t="n" r="D31">
        <v>-46</v>
      </c>
      <c s="5" t="n" r="E31">
        <v>142237</v>
      </c>
    </row>
    <row spans="1:5" r="32">
      <c s="4" t="s" r="A32">
        <v>86</v>
      </c>
      <c s="5" t="n" r="B32">
        <v>0</v>
      </c>
      <c s="5" t="n" r="C32">
        <v>0</v>
      </c>
      <c s="5" t="n" r="D32">
        <v>0</v>
      </c>
      <c s="5" t="n" r="E32">
        <v>0</v>
      </c>
    </row>
    <row spans="1:5" r="33">
      <c s="3" t="s" r="A33">
        <v>933</v>
      </c>
    </row>
    <row spans="1:5" r="34">
      <c s="4" t="s" r="A34">
        <v>934</v>
      </c>
      <c s="5" t="n" r="B34">
        <v>-3</v>
      </c>
      <c s="5" t="n" r="C34">
        <v>141376</v>
      </c>
      <c s="5" t="n" r="D34">
        <v>-46</v>
      </c>
      <c s="5" t="n" r="E34">
        <v>142237</v>
      </c>
    </row>
    <row spans="1:5" r="35">
      <c s="3" t="s" r="A35">
        <v>935</v>
      </c>
    </row>
    <row spans="1:5" r="36">
      <c s="4" t="s" r="A36">
        <v>89</v>
      </c>
      <c s="5" t="n" r="B36">
        <v>0</v>
      </c>
      <c s="5" t="n" r="C36">
        <v>0</v>
      </c>
      <c s="5" t="n" r="D36">
        <v>0</v>
      </c>
      <c s="5" t="n" r="E36">
        <v>0</v>
      </c>
    </row>
    <row spans="1:5" r="37">
      <c s="4" t="s" r="A37">
        <v>90</v>
      </c>
      <c s="5" t="n" r="B37">
        <v>-3</v>
      </c>
      <c s="5" t="n" r="C37">
        <v>141376</v>
      </c>
      <c s="5" t="n" r="D37">
        <v>-46</v>
      </c>
      <c s="5" t="n" r="E37">
        <v>142237</v>
      </c>
    </row>
    <row spans="1:5" r="38">
      <c s="4" t="s" r="A38">
        <v>913</v>
      </c>
    </row>
    <row spans="1:5" r="39">
      <c s="3" t="s" r="A39">
        <v>71</v>
      </c>
    </row>
    <row spans="1:5" r="40">
      <c s="4" t="s" r="A40">
        <v>72</v>
      </c>
      <c s="5" t="n" r="B40">
        <v>-61</v>
      </c>
      <c s="5" t="n" r="C40">
        <v>-1218</v>
      </c>
      <c s="5" t="n" r="D40">
        <v>-120</v>
      </c>
      <c s="5" t="n" r="E40">
        <v>-7481</v>
      </c>
    </row>
    <row spans="1:5" r="41">
      <c s="4" t="s" r="A41">
        <v>73</v>
      </c>
      <c s="5" t="n" r="B41">
        <v>0</v>
      </c>
      <c s="5" t="n" r="C41">
        <v>-692</v>
      </c>
      <c s="5" t="n" r="D41">
        <v>0</v>
      </c>
      <c s="5" t="n" r="E41">
        <v>-9745</v>
      </c>
    </row>
    <row spans="1:5" r="42">
      <c s="4" t="s" r="A42">
        <v>74</v>
      </c>
      <c s="5" t="n" r="B42">
        <v>0</v>
      </c>
      <c s="5" t="n" r="C42">
        <v>-17</v>
      </c>
      <c s="5" t="n" r="D42">
        <v>0</v>
      </c>
      <c s="5" t="n" r="E42">
        <v>-38</v>
      </c>
    </row>
    <row spans="1:5" r="43">
      <c s="3" t="s" r="A43">
        <v>76</v>
      </c>
    </row>
    <row spans="1:5" r="44">
      <c s="4" t="s" r="A44">
        <v>77</v>
      </c>
      <c s="5" t="n" r="B44">
        <v>0</v>
      </c>
      <c s="5" t="n" r="C44">
        <v>0</v>
      </c>
      <c s="5" t="n" r="D44">
        <v>0</v>
      </c>
      <c s="5" t="n" r="E44">
        <v>0</v>
      </c>
    </row>
    <row spans="1:5" r="45">
      <c s="4" t="s" r="A45">
        <v>78</v>
      </c>
      <c s="5" t="n" r="B45">
        <v>0</v>
      </c>
      <c s="5" t="n" r="C45">
        <v>0</v>
      </c>
      <c s="5" t="n" r="D45">
        <v>0</v>
      </c>
      <c s="5" t="n" r="E45">
        <v>0</v>
      </c>
    </row>
    <row spans="1:5" r="46">
      <c s="4" t="s" r="A46">
        <v>79</v>
      </c>
      <c s="5" t="n" r="B46">
        <v>0</v>
      </c>
      <c s="5" t="n" r="C46">
        <v>0</v>
      </c>
      <c s="5" t="n" r="D46">
        <v>0</v>
      </c>
      <c s="5" t="n" r="E46">
        <v>0</v>
      </c>
    </row>
    <row spans="1:5" r="47">
      <c s="3" t="s" r="A47">
        <v>931</v>
      </c>
    </row>
    <row spans="1:5" r="48">
      <c s="4" t="s" r="A48">
        <v>82</v>
      </c>
      <c s="5" t="n" r="B48">
        <v>-2</v>
      </c>
      <c s="5" t="n" r="C48">
        <v>-1435</v>
      </c>
      <c s="5" t="n" r="D48">
        <v>-45</v>
      </c>
      <c s="5" t="n" r="E48">
        <v>-1639</v>
      </c>
    </row>
    <row spans="1:5" r="49">
      <c s="4" t="s" r="A49">
        <v>83</v>
      </c>
      <c s="5" t="n" r="B49">
        <v>0</v>
      </c>
      <c s="5" t="n" r="C49">
        <v>0</v>
      </c>
      <c s="5" t="n" r="D49">
        <v>0</v>
      </c>
      <c s="5" t="n" r="E49">
        <v>0</v>
      </c>
    </row>
    <row spans="1:5" r="50">
      <c s="4" t="s" r="A50">
        <v>914</v>
      </c>
    </row>
    <row spans="1:5" r="51">
      <c s="3" t="s" r="A51">
        <v>71</v>
      </c>
    </row>
    <row spans="1:5" r="52">
      <c s="4" t="s" r="A52">
        <v>104</v>
      </c>
      <c s="5" t="n" r="B52">
        <v>0</v>
      </c>
      <c s="5" t="n" r="C52">
        <v>6837</v>
      </c>
      <c s="5" t="n" r="D52">
        <v>0</v>
      </c>
      <c s="5" t="n" r="E52">
        <v>5443</v>
      </c>
    </row>
    <row spans="1:5" r="53">
      <c s="3" t="s" r="A53">
        <v>76</v>
      </c>
    </row>
    <row spans="1:5" r="54">
      <c s="4" t="s" r="A54">
        <v>105</v>
      </c>
      <c s="5" t="n" r="B54">
        <v>-60</v>
      </c>
      <c s="5" t="n" r="C54">
        <v>-10666</v>
      </c>
      <c s="5" t="n" r="D54">
        <v>-119</v>
      </c>
      <c s="5" t="n" r="E54">
        <v>-29054</v>
      </c>
    </row>
    <row spans="1:5" r="55">
      <c s="3" t="s" r="A55">
        <v>931</v>
      </c>
    </row>
    <row spans="1:5" r="56">
      <c s="4" t="s" r="A56">
        <v>82</v>
      </c>
      <c s="5" t="n" r="B56">
        <v>0</v>
      </c>
      <c s="5" t="n" r="C56">
        <v>127235</v>
      </c>
      <c s="5" t="n" r="D56">
        <v>0</v>
      </c>
      <c s="5" t="n" r="E56">
        <v>126643</v>
      </c>
    </row>
    <row spans="1:5" r="57">
      <c s="4" t="s" r="A57">
        <v>354</v>
      </c>
    </row>
    <row spans="1:5" r="58">
      <c s="3" t="s" r="A58">
        <v>71</v>
      </c>
    </row>
    <row spans="1:5" r="59">
      <c s="4" t="s" r="A59">
        <v>72</v>
      </c>
      <c s="5" t="n" r="B59">
        <v>4081</v>
      </c>
      <c s="5" t="n" r="C59">
        <v>6287</v>
      </c>
      <c s="5" t="n" r="D59">
        <v>7834</v>
      </c>
      <c s="5" t="n" r="E59">
        <v>17884</v>
      </c>
    </row>
    <row spans="1:5" r="60">
      <c s="4" t="s" r="A60">
        <v>73</v>
      </c>
      <c s="5" t="n" r="B60">
        <v>1213</v>
      </c>
      <c s="5" t="n" r="C60">
        <v>36537</v>
      </c>
      <c s="5" t="n" r="D60">
        <v>2121</v>
      </c>
      <c s="5" t="n" r="E60">
        <v>46535</v>
      </c>
    </row>
    <row spans="1:5" r="61">
      <c s="4" t="s" r="A61">
        <v>74</v>
      </c>
      <c s="5" t="n" r="B61">
        <v>106</v>
      </c>
      <c s="5" t="n" r="C61">
        <v>245</v>
      </c>
      <c s="5" t="n" r="D61">
        <v>137</v>
      </c>
      <c s="5" t="n" r="E61">
        <v>407</v>
      </c>
    </row>
    <row spans="1:5" r="62">
      <c s="4" t="s" r="A62">
        <v>104</v>
      </c>
      <c s="5" t="n" r="B62">
        <v>0</v>
      </c>
      <c s="5" t="n" r="C62">
        <v>0</v>
      </c>
      <c s="5" t="n" r="D62">
        <v>0</v>
      </c>
      <c s="5" t="n" r="E62">
        <v>0</v>
      </c>
    </row>
    <row spans="1:5" r="63">
      <c s="4" t="s" r="A63">
        <v>75</v>
      </c>
      <c s="5" t="n" r="B63">
        <v>5400</v>
      </c>
      <c s="5" t="n" r="C63">
        <v>43069</v>
      </c>
      <c s="5" t="n" r="D63">
        <v>10092</v>
      </c>
      <c s="5" t="n" r="E63">
        <v>64826</v>
      </c>
    </row>
    <row spans="1:5" r="64">
      <c s="3" t="s" r="A64">
        <v>76</v>
      </c>
    </row>
    <row spans="1:5" r="65">
      <c s="4" t="s" r="A65">
        <v>77</v>
      </c>
      <c s="5" t="n" r="B65">
        <v>7361</v>
      </c>
      <c s="5" t="n" r="C65">
        <v>18126</v>
      </c>
      <c s="5" t="n" r="D65">
        <v>13931</v>
      </c>
      <c s="5" t="n" r="E65">
        <v>28110</v>
      </c>
    </row>
    <row spans="1:5" r="66">
      <c s="4" t="s" r="A66">
        <v>78</v>
      </c>
      <c s="5" t="n" r="B66">
        <v>4764</v>
      </c>
      <c s="5" t="n" r="C66">
        <v>4579</v>
      </c>
      <c s="5" t="n" r="D66">
        <v>9101</v>
      </c>
      <c s="5" t="n" r="E66">
        <v>7614</v>
      </c>
    </row>
    <row spans="1:5" r="67">
      <c s="4" t="s" r="A67">
        <v>79</v>
      </c>
      <c s="5" t="n" r="B67">
        <v>146</v>
      </c>
      <c s="5" t="n" r="C67">
        <v>143</v>
      </c>
      <c s="5" t="n" r="D67">
        <v>208</v>
      </c>
      <c s="5" t="n" r="E67">
        <v>236</v>
      </c>
    </row>
    <row spans="1:5" r="68">
      <c s="4" t="s" r="A68">
        <v>105</v>
      </c>
      <c s="5" t="n" r="B68">
        <v>0</v>
      </c>
      <c s="5" t="n" r="C68">
        <v>0</v>
      </c>
      <c s="5" t="n" r="D68">
        <v>0</v>
      </c>
      <c s="5" t="n" r="E68">
        <v>0</v>
      </c>
    </row>
    <row spans="1:5" r="69">
      <c s="4" t="s" r="A69">
        <v>80</v>
      </c>
      <c s="5" t="n" r="B69">
        <v>12271</v>
      </c>
      <c s="5" t="n" r="C69">
        <v>22848</v>
      </c>
      <c s="5" t="n" r="D69">
        <v>23240</v>
      </c>
      <c s="5" t="n" r="E69">
        <v>35960</v>
      </c>
    </row>
    <row spans="1:5" r="70">
      <c s="3" t="s" r="A70">
        <v>931</v>
      </c>
    </row>
    <row spans="1:5" r="71">
      <c s="4" t="s" r="A71">
        <v>82</v>
      </c>
      <c s="5" t="n" r="B71">
        <v>2</v>
      </c>
      <c s="5" t="n" r="C71">
        <v>1444</v>
      </c>
      <c s="5" t="n" r="D71">
        <v>45</v>
      </c>
      <c s="5" t="n" r="E71">
        <v>1618</v>
      </c>
    </row>
    <row spans="1:5" r="72">
      <c s="4" t="s" r="A72">
        <v>83</v>
      </c>
      <c s="5" t="n" r="B72">
        <v>9</v>
      </c>
      <c s="5" t="n" r="C72">
        <v>-101</v>
      </c>
      <c s="5" t="n" r="D72">
        <v>7</v>
      </c>
      <c s="5" t="n" r="E72">
        <v>60</v>
      </c>
    </row>
    <row spans="1:5" r="73">
      <c s="4" t="s" r="A73">
        <v>932</v>
      </c>
      <c s="5" t="n" r="B73">
        <v>11</v>
      </c>
      <c s="5" t="n" r="C73">
        <v>1343</v>
      </c>
      <c s="5" t="n" r="D73">
        <v>52</v>
      </c>
      <c s="5" t="n" r="E73">
        <v>1678</v>
      </c>
    </row>
    <row spans="1:5" r="74">
      <c s="4" t="s" r="A74">
        <v>85</v>
      </c>
      <c s="5" t="n" r="B74">
        <v>-6860</v>
      </c>
      <c s="5" t="n" r="C74">
        <v>21564</v>
      </c>
      <c s="5" t="n" r="D74">
        <v>-13096</v>
      </c>
      <c s="5" t="n" r="E74">
        <v>30544</v>
      </c>
    </row>
    <row spans="1:5" r="75">
      <c s="4" t="s" r="A75">
        <v>86</v>
      </c>
      <c s="5" t="n" r="B75">
        <v>-1682</v>
      </c>
      <c s="5" t="n" r="C75">
        <v>-304</v>
      </c>
      <c s="5" t="n" r="D75">
        <v>-2583</v>
      </c>
      <c s="5" t="n" r="E75">
        <v>14</v>
      </c>
    </row>
    <row spans="1:5" r="76">
      <c s="3" t="s" r="A76">
        <v>933</v>
      </c>
    </row>
    <row spans="1:5" r="77">
      <c s="4" t="s" r="A77">
        <v>934</v>
      </c>
      <c s="5" t="n" r="B77">
        <v>-5178</v>
      </c>
      <c s="5" t="n" r="C77">
        <v>21868</v>
      </c>
      <c s="5" t="n" r="D77">
        <v>-10513</v>
      </c>
      <c s="5" t="n" r="E77">
        <v>30530</v>
      </c>
    </row>
    <row spans="1:5" r="78">
      <c s="3" t="s" r="A78">
        <v>935</v>
      </c>
    </row>
    <row spans="1:5" r="79">
      <c s="4" t="s" r="A79">
        <v>89</v>
      </c>
      <c s="5" t="n" r="B79">
        <v>291</v>
      </c>
      <c s="5" t="n" r="C79">
        <v>43</v>
      </c>
      <c s="5" t="n" r="D79">
        <v>483</v>
      </c>
      <c s="5" t="n" r="E79">
        <v>-201</v>
      </c>
    </row>
    <row spans="1:5" r="80">
      <c s="4" t="s" r="A80">
        <v>90</v>
      </c>
      <c s="5" t="n" r="B80">
        <v>-4887</v>
      </c>
      <c s="5" t="n" r="C80">
        <v>21911</v>
      </c>
      <c s="5" t="n" r="D80">
        <v>-10030</v>
      </c>
      <c s="5" t="n" r="E80">
        <v>30329</v>
      </c>
    </row>
    <row spans="1:5" r="81">
      <c s="4" t="s" r="A81">
        <v>919</v>
      </c>
    </row>
    <row spans="1:5" r="82">
      <c s="3" t="s" r="A82">
        <v>71</v>
      </c>
    </row>
    <row spans="1:5" r="83">
      <c s="4" t="s" r="A83">
        <v>104</v>
      </c>
      <c s="5" t="n" r="B83">
        <v>1365</v>
      </c>
      <c s="5" t="n" r="C83">
        <v>10181</v>
      </c>
      <c s="5" t="n" r="D83">
        <v>3209</v>
      </c>
      <c s="5" t="n" r="E83">
        <v>52290</v>
      </c>
    </row>
    <row spans="1:5" r="84">
      <c s="4" t="s" r="A84">
        <v>75</v>
      </c>
      <c s="5" t="n" r="B84">
        <v>1365</v>
      </c>
      <c s="5" t="n" r="C84">
        <v>10181</v>
      </c>
      <c s="5" t="n" r="D84">
        <v>3209</v>
      </c>
      <c s="5" t="n" r="E84">
        <v>52290</v>
      </c>
    </row>
    <row spans="1:5" r="85">
      <c s="3" t="s" r="A85">
        <v>76</v>
      </c>
    </row>
    <row spans="1:5" r="86">
      <c s="4" t="s" r="A86">
        <v>105</v>
      </c>
      <c s="5" t="n" r="B86">
        <v>505</v>
      </c>
      <c s="5" t="n" r="C86">
        <v>11484</v>
      </c>
      <c s="5" t="n" r="D86">
        <v>1633</v>
      </c>
      <c s="5" t="n" r="E86">
        <v>117017</v>
      </c>
    </row>
    <row spans="1:5" r="87">
      <c s="4" t="s" r="A87">
        <v>80</v>
      </c>
      <c s="5" t="n" r="B87">
        <v>505</v>
      </c>
      <c s="5" t="n" r="C87">
        <v>11484</v>
      </c>
      <c s="5" t="n" r="D87">
        <v>1633</v>
      </c>
      <c s="5" t="n" r="E87">
        <v>117017</v>
      </c>
    </row>
    <row spans="1:5" r="88">
      <c s="3" t="s" r="A88">
        <v>931</v>
      </c>
    </row>
    <row spans="1:5" r="89">
      <c s="4" t="s" r="A89">
        <v>82</v>
      </c>
      <c s="5" t="n" r="B89">
        <v>774</v>
      </c>
      <c s="5" t="n" r="C89">
        <v>-129093</v>
      </c>
      <c s="5" t="n" r="D89">
        <v>1984</v>
      </c>
      <c s="5" t="n" r="E89">
        <v>-58850</v>
      </c>
    </row>
    <row spans="1:5" r="90">
      <c s="4" t="s" r="A90">
        <v>932</v>
      </c>
      <c s="5" t="n" r="B90">
        <v>774</v>
      </c>
      <c s="5" t="n" r="C90">
        <v>-129093</v>
      </c>
      <c s="5" t="n" r="D90">
        <v>1984</v>
      </c>
      <c s="5" t="n" r="E90">
        <v>-58850</v>
      </c>
    </row>
    <row spans="1:5" r="91">
      <c s="4" t="s" r="A91">
        <v>85</v>
      </c>
      <c s="5" t="n" r="B91">
        <v>1634</v>
      </c>
      <c s="5" t="n" r="C91">
        <v>-130396</v>
      </c>
      <c s="5" t="n" r="D91">
        <v>3560</v>
      </c>
      <c s="5" t="n" r="E91">
        <v>-123577</v>
      </c>
    </row>
    <row spans="1:5" r="92">
      <c s="4" t="s" r="A92">
        <v>86</v>
      </c>
      <c s="5" t="n" r="B92">
        <v>0</v>
      </c>
      <c s="5" t="n" r="C92">
        <v>0</v>
      </c>
      <c s="5" t="n" r="D92">
        <v>0</v>
      </c>
      <c s="5" t="n" r="E92">
        <v>0</v>
      </c>
    </row>
    <row spans="1:5" r="93">
      <c s="3" t="s" r="A93">
        <v>933</v>
      </c>
    </row>
    <row spans="1:5" r="94">
      <c s="4" t="s" r="A94">
        <v>934</v>
      </c>
      <c s="5" t="n" r="B94">
        <v>1634</v>
      </c>
      <c s="5" t="n" r="C94">
        <v>-130396</v>
      </c>
      <c s="5" t="n" r="D94">
        <v>3560</v>
      </c>
      <c s="5" t="n" r="E94">
        <v>-123577</v>
      </c>
    </row>
    <row spans="1:5" r="95">
      <c s="3" t="s" r="A95">
        <v>935</v>
      </c>
    </row>
    <row spans="1:5" r="96">
      <c s="4" t="s" r="A96">
        <v>89</v>
      </c>
      <c s="5" t="n" r="B96">
        <v>0</v>
      </c>
      <c s="5" t="n" r="C96">
        <v>0</v>
      </c>
      <c s="5" t="n" r="D96">
        <v>0</v>
      </c>
      <c s="5" t="n" r="E96">
        <v>0</v>
      </c>
    </row>
    <row spans="1:5" r="97">
      <c s="4" t="s" r="A97">
        <v>90</v>
      </c>
      <c s="5" t="n" r="B97">
        <v>1634</v>
      </c>
      <c s="5" t="n" r="C97">
        <v>-130396</v>
      </c>
      <c s="5" t="n" r="D97">
        <v>3560</v>
      </c>
      <c s="5" t="n" r="E97">
        <v>-123577</v>
      </c>
    </row>
    <row spans="1:5" r="98">
      <c s="4" t="s" r="A98">
        <v>54</v>
      </c>
    </row>
    <row spans="1:5" r="99">
      <c s="3" t="s" r="A99">
        <v>71</v>
      </c>
    </row>
    <row spans="1:5" r="100">
      <c s="4" t="s" r="A100">
        <v>104</v>
      </c>
      <c s="5" t="n" r="B100">
        <v>1365</v>
      </c>
      <c s="5" t="n" r="C100">
        <v>17018</v>
      </c>
      <c s="5" t="n" r="D100">
        <v>3209</v>
      </c>
      <c s="5" t="n" r="E100">
        <v>57733</v>
      </c>
    </row>
    <row spans="1:5" r="101">
      <c s="3" t="s" r="A101">
        <v>76</v>
      </c>
    </row>
    <row spans="1:5" r="102">
      <c s="4" t="s" r="A102">
        <v>105</v>
      </c>
      <c s="5" t="n" r="B102">
        <v>445</v>
      </c>
      <c s="5" t="n" r="C102">
        <v>818</v>
      </c>
      <c s="5" t="n" r="D102">
        <v>1514</v>
      </c>
      <c s="5" t="n" r="E102">
        <v>87963</v>
      </c>
    </row>
    <row spans="1:5" r="103">
      <c s="3" t="s" r="A103">
        <v>931</v>
      </c>
    </row>
    <row spans="1:5" r="104">
      <c s="4" t="s" r="A104">
        <v>82</v>
      </c>
      <c s="7" t="n" r="B104">
        <v>774</v>
      </c>
      <c s="7" t="n" r="C104">
        <v>-1858</v>
      </c>
      <c s="7" t="n" r="D104">
        <v>1984</v>
      </c>
      <c s="7" t="n" r="E104">
        <v>677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Fina</vt:lpstr>
      <vt:lpstr>Consolidated Statements of Fin3</vt:lpstr>
      <vt:lpstr>Consolidated Statements of Comp</vt:lpstr>
      <vt:lpstr>Consolidated Statement of Chang</vt:lpstr>
      <vt:lpstr>Consolidated Statements of Cash</vt:lpstr>
      <vt:lpstr>Organization</vt:lpstr>
      <vt:lpstr>Business Combination</vt:lpstr>
      <vt:lpstr>Basis of Presentation and Summa</vt:lpstr>
      <vt:lpstr>Investments in Affiliates</vt:lpstr>
      <vt:lpstr>Fair Value of Investments</vt:lpstr>
      <vt:lpstr>Derivatives</vt:lpstr>
      <vt:lpstr>Variable Interest Entities</vt:lpstr>
      <vt:lpstr>Management Fee Income and Incen</vt:lpstr>
      <vt:lpstr>Debt Obligations</vt:lpstr>
      <vt:lpstr>Compensation</vt:lpstr>
      <vt:lpstr>Income Taxes</vt:lpstr>
      <vt:lpstr>Related Party Transactions</vt:lpstr>
      <vt:lpstr>Fixed Assets</vt:lpstr>
      <vt:lpstr>Commitments and Contingencies</vt:lpstr>
      <vt:lpstr>Segment Reporting</vt:lpstr>
      <vt:lpstr>Earnings Per Share</vt:lpstr>
      <vt:lpstr>Supplemental Financial Informat</vt:lpstr>
      <vt:lpstr>Basis of Presentation and Sum24</vt:lpstr>
      <vt:lpstr>Business Combination (Tables)</vt:lpstr>
      <vt:lpstr>Fair Value of Investments (Tabl</vt:lpstr>
      <vt:lpstr>Derivatives (Tables)</vt:lpstr>
      <vt:lpstr>Variable Interest Entities (Tab</vt:lpstr>
      <vt:lpstr>Management Fee Income and Inc29</vt:lpstr>
      <vt:lpstr>Debt Obligations (Tables)</vt:lpstr>
      <vt:lpstr>Compensation (Tables)</vt:lpstr>
      <vt:lpstr>Income Taxes (Tables)</vt:lpstr>
      <vt:lpstr>Fixed Assets (Tables)</vt:lpstr>
      <vt:lpstr>Commitments and Contingencies (</vt:lpstr>
      <vt:lpstr>Earnings Per Share (Tables)</vt:lpstr>
      <vt:lpstr>Supplemental Financial Inform36</vt:lpstr>
      <vt:lpstr>Organization (Details Textual)</vt:lpstr>
      <vt:lpstr>Business Combination (Details)</vt:lpstr>
      <vt:lpstr>Business Combination (Details 1</vt:lpstr>
      <vt:lpstr>Business Combination (Details T</vt:lpstr>
      <vt:lpstr>Basis of Presentation and Sum41</vt:lpstr>
      <vt:lpstr>Investments in Affiliates (Deta</vt:lpstr>
      <vt:lpstr>Fair Value of Investments (Deta</vt:lpstr>
      <vt:lpstr>Fair Value of Investments (De44</vt:lpstr>
      <vt:lpstr>Fair Value of Investments (De45</vt:lpstr>
      <vt:lpstr>Derivatives (Details)</vt:lpstr>
      <vt:lpstr>Derivatives (Details 1)</vt:lpstr>
      <vt:lpstr>Derivatives (Details 2)</vt:lpstr>
      <vt:lpstr>Derivatives (Details 3)</vt:lpstr>
      <vt:lpstr>Derivatives (Details 4)</vt:lpstr>
      <vt:lpstr>Variable Interest Entities (Det</vt:lpstr>
      <vt:lpstr>Variable Interest Entities (D52</vt:lpstr>
      <vt:lpstr>Management Fee Income and Inc53</vt:lpstr>
      <vt:lpstr>Management Fee Income and Inc54</vt:lpstr>
      <vt:lpstr>Debt Obligations (Details)</vt:lpstr>
      <vt:lpstr>Debt Obligations (Details 1)</vt:lpstr>
      <vt:lpstr>Debt Obligations (Details Textu</vt:lpstr>
      <vt:lpstr>Compensation (Details)</vt:lpstr>
      <vt:lpstr>Compensation (Details 1)</vt:lpstr>
      <vt:lpstr>Compensation (Details Textual)</vt:lpstr>
      <vt:lpstr>Income Taxes (Details)</vt:lpstr>
      <vt:lpstr>Income Taxes (Details Textual)</vt:lpstr>
      <vt:lpstr>Related Party Transactions (Det</vt:lpstr>
      <vt:lpstr>Fixed Assets (Details)</vt:lpstr>
      <vt:lpstr>Fixed Assets (Details Textual)</vt:lpstr>
      <vt:lpstr>Commitments and Contingencies66</vt:lpstr>
      <vt:lpstr>Commitments and Contingencies67</vt:lpstr>
      <vt:lpstr>Earnings Per Share (Details)</vt:lpstr>
      <vt:lpstr>Supplemental Financial Inform69</vt:lpstr>
      <vt:lpstr>Supplemental Financial Inform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2:11Z</dcterms:created>
  <dcterms:modified xmlns:dcterms="http://purl.org/dc/terms/" xmlns:xsi="http://www.w3.org/2001/XMLSchema-instance" xsi:type="dcterms:W3CDTF">2015-08-06T18:22:11Z</dcterms:modified>
  <dc:title xmlns:dc="http://purl.org/dc/elements/1.1/">Untitled</dc:title>
  <dc:description xmlns:dc="http://purl.org/dc/elements/1.1/"/>
  <dc:subject xmlns:dc="http://purl.org/dc/elements/1.1/"/>
  <cp:keywords/>
  <cp:category/>
</cp:coreProperties>
</file>